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STATEM_8" sheetId="12" state="visible" r:id="rId12"/>
    <sheet xmlns:r="http://schemas.openxmlformats.org/officeDocument/2006/relationships" name="Background, Organization, and S" sheetId="13" state="visible" r:id="rId13"/>
    <sheet xmlns:r="http://schemas.openxmlformats.org/officeDocument/2006/relationships" name="Components of Net Periodic Bene" sheetId="14" state="visible" r:id="rId14"/>
    <sheet xmlns:r="http://schemas.openxmlformats.org/officeDocument/2006/relationships" name="Revenue" sheetId="15" state="visible" r:id="rId15"/>
    <sheet xmlns:r="http://schemas.openxmlformats.org/officeDocument/2006/relationships" name="Common Stock" sheetId="16" state="visible" r:id="rId16"/>
    <sheet xmlns:r="http://schemas.openxmlformats.org/officeDocument/2006/relationships" name="Debt" sheetId="17" state="visible" r:id="rId17"/>
    <sheet xmlns:r="http://schemas.openxmlformats.org/officeDocument/2006/relationships" name="Other Comprehensive Income and " sheetId="18" state="visible" r:id="rId18"/>
    <sheet xmlns:r="http://schemas.openxmlformats.org/officeDocument/2006/relationships" name="Segment Information" sheetId="19" state="visible" r:id="rId19"/>
    <sheet xmlns:r="http://schemas.openxmlformats.org/officeDocument/2006/relationships" name="Centuri Separ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ckground, Organization, and_2" sheetId="23" state="visible" r:id="rId23"/>
    <sheet xmlns:r="http://schemas.openxmlformats.org/officeDocument/2006/relationships" name="Background, Organization, and_3" sheetId="24" state="visible" r:id="rId24"/>
    <sheet xmlns:r="http://schemas.openxmlformats.org/officeDocument/2006/relationships" name="Components of Net Periodic Be_2"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Other Comprehensive Income an_2" sheetId="28" state="visible" r:id="rId28"/>
    <sheet xmlns:r="http://schemas.openxmlformats.org/officeDocument/2006/relationships" name="Segment Information (Tables)" sheetId="29" state="visible" r:id="rId29"/>
    <sheet xmlns:r="http://schemas.openxmlformats.org/officeDocument/2006/relationships" name="Centuri Separation (Tables)" sheetId="30" state="visible" r:id="rId30"/>
    <sheet xmlns:r="http://schemas.openxmlformats.org/officeDocument/2006/relationships" name="Background, Organization, and_4" sheetId="31" state="visible" r:id="rId31"/>
    <sheet xmlns:r="http://schemas.openxmlformats.org/officeDocument/2006/relationships" name="Background, Organization, and_5" sheetId="32" state="visible" r:id="rId32"/>
    <sheet xmlns:r="http://schemas.openxmlformats.org/officeDocument/2006/relationships" name="Background, Organization, and_6" sheetId="33" state="visible" r:id="rId33"/>
    <sheet xmlns:r="http://schemas.openxmlformats.org/officeDocument/2006/relationships" name="Background, Organization, and_7" sheetId="34" state="visible" r:id="rId34"/>
    <sheet xmlns:r="http://schemas.openxmlformats.org/officeDocument/2006/relationships" name="Background, Organization, and_8" sheetId="35" state="visible" r:id="rId35"/>
    <sheet xmlns:r="http://schemas.openxmlformats.org/officeDocument/2006/relationships" name="Background, Organization, and_9" sheetId="36" state="visible" r:id="rId36"/>
    <sheet xmlns:r="http://schemas.openxmlformats.org/officeDocument/2006/relationships" name="Components of Net Periodic Be_3" sheetId="37" state="visible" r:id="rId37"/>
    <sheet xmlns:r="http://schemas.openxmlformats.org/officeDocument/2006/relationships" name="Revenue - Schedule of Regulated" sheetId="38" state="visible" r:id="rId38"/>
    <sheet xmlns:r="http://schemas.openxmlformats.org/officeDocument/2006/relationships" name="Revenue - Schedule of Regulat_2" sheetId="39" state="visible" r:id="rId39"/>
    <sheet xmlns:r="http://schemas.openxmlformats.org/officeDocument/2006/relationships" name="Revenue - Summary of Informatio" sheetId="40" state="visible" r:id="rId40"/>
    <sheet xmlns:r="http://schemas.openxmlformats.org/officeDocument/2006/relationships" name="Revenue - Narrative (Details)" sheetId="41" state="visible" r:id="rId41"/>
    <sheet xmlns:r="http://schemas.openxmlformats.org/officeDocument/2006/relationships" name="Revenue - Schedule of Utility I" sheetId="42" state="visible" r:id="rId42"/>
    <sheet xmlns:r="http://schemas.openxmlformats.org/officeDocument/2006/relationships" name="Common Stock (Details)" sheetId="43" state="visible" r:id="rId43"/>
    <sheet xmlns:r="http://schemas.openxmlformats.org/officeDocument/2006/relationships" name="Debt - Schedule of Carrying Amo" sheetId="44" state="visible" r:id="rId44"/>
    <sheet xmlns:r="http://schemas.openxmlformats.org/officeDocument/2006/relationships" name="Debt - Narrative (Details)" sheetId="45" state="visible" r:id="rId45"/>
    <sheet xmlns:r="http://schemas.openxmlformats.org/officeDocument/2006/relationships" name="Other Comprehensive Income an_3" sheetId="46" state="visible" r:id="rId46"/>
    <sheet xmlns:r="http://schemas.openxmlformats.org/officeDocument/2006/relationships" name="Other Comprehensive Income an_4" sheetId="47" state="visible" r:id="rId47"/>
    <sheet xmlns:r="http://schemas.openxmlformats.org/officeDocument/2006/relationships" name="Other Comprehensive Income an_5" sheetId="48" state="visible" r:id="rId48"/>
    <sheet xmlns:r="http://schemas.openxmlformats.org/officeDocument/2006/relationships" name="Segment Information - Narrative" sheetId="49" state="visible" r:id="rId49"/>
    <sheet xmlns:r="http://schemas.openxmlformats.org/officeDocument/2006/relationships" name="Segment Information - Accounts " sheetId="50" state="visible" r:id="rId50"/>
    <sheet xmlns:r="http://schemas.openxmlformats.org/officeDocument/2006/relationships" name="Segment Information - Schedule " sheetId="51" state="visible" r:id="rId51"/>
    <sheet xmlns:r="http://schemas.openxmlformats.org/officeDocument/2006/relationships" name="Centuri Separation- Narrative (" sheetId="52" state="visible" r:id="rId52"/>
    <sheet xmlns:r="http://schemas.openxmlformats.org/officeDocument/2006/relationships" name="Centuri Separation - Schedule o"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6" customWidth="1" min="1" max="1"/>
    <col width="56"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76</t>
        </is>
      </c>
      <c r="C8" s="4" t="inlineStr">
        <is>
          <t xml:space="preserve"> </t>
        </is>
      </c>
    </row>
    <row r="9">
      <c r="A9" s="4" t="inlineStr">
        <is>
          <t>Entity Registrant Name</t>
        </is>
      </c>
      <c r="B9" s="4" t="inlineStr">
        <is>
          <t>Southwest Ga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81866</t>
        </is>
      </c>
      <c r="C11" s="4" t="inlineStr">
        <is>
          <t xml:space="preserve"> </t>
        </is>
      </c>
    </row>
    <row r="12">
      <c r="A12" s="4" t="inlineStr">
        <is>
          <t>Entity Address, Address Line One</t>
        </is>
      </c>
      <c r="B12" s="4" t="inlineStr">
        <is>
          <t>8360 S. Durango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3</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76-72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743666</v>
      </c>
    </row>
    <row r="25">
      <c r="A25" s="4" t="inlineStr">
        <is>
          <t>Entity Central Index Key</t>
        </is>
      </c>
      <c r="B25" s="4" t="inlineStr">
        <is>
          <t>0001692115</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Southwest Gas Holdings, Inc. Common Stock, $1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Southwest Gas Holdings, Inc. Common Stock, $1 Par Value</t>
        </is>
      </c>
      <c r="C32" s="4" t="inlineStr">
        <is>
          <t xml:space="preserve"> </t>
        </is>
      </c>
    </row>
    <row r="33">
      <c r="A33" s="4" t="inlineStr">
        <is>
          <t>Trading Symbol</t>
        </is>
      </c>
      <c r="B33" s="4" t="inlineStr">
        <is>
          <t>SWX</t>
        </is>
      </c>
      <c r="C33" s="4" t="inlineStr">
        <is>
          <t xml:space="preserve"> </t>
        </is>
      </c>
    </row>
    <row r="34">
      <c r="A34" s="4" t="inlineStr">
        <is>
          <t>Security Exchange Name</t>
        </is>
      </c>
      <c r="B34" s="4" t="inlineStr">
        <is>
          <t>NYSE</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No Trading Symbol - Preferred Stock Purchase Rights</t>
        </is>
      </c>
      <c r="B39" s="4" t="inlineStr">
        <is>
          <t>true</t>
        </is>
      </c>
      <c r="C39" s="4" t="inlineStr">
        <is>
          <t xml:space="preserve"> </t>
        </is>
      </c>
    </row>
    <row r="40">
      <c r="A40" s="4" t="inlineStr">
        <is>
          <t>Southwest Gas Corporation</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Document Type</t>
        </is>
      </c>
      <c r="B42" s="4" t="inlineStr">
        <is>
          <t>10-Q</t>
        </is>
      </c>
      <c r="C42" s="4" t="inlineStr">
        <is>
          <t xml:space="preserve"> </t>
        </is>
      </c>
    </row>
    <row r="43">
      <c r="A43" s="4" t="inlineStr">
        <is>
          <t>Document Quarterly Report</t>
        </is>
      </c>
      <c r="B43" s="4" t="inlineStr">
        <is>
          <t>true</t>
        </is>
      </c>
      <c r="C43" s="4" t="inlineStr">
        <is>
          <t xml:space="preserve"> </t>
        </is>
      </c>
    </row>
    <row r="44">
      <c r="A44" s="4" t="inlineStr">
        <is>
          <t>Document Period End Date</t>
        </is>
      </c>
      <c r="B44" s="4" t="inlineStr">
        <is>
          <t>Sep. 30,  2024</t>
        </is>
      </c>
      <c r="C44" s="4" t="inlineStr">
        <is>
          <t xml:space="preserve"> </t>
        </is>
      </c>
    </row>
    <row r="45">
      <c r="A45" s="4" t="inlineStr">
        <is>
          <t>Document Transition Report</t>
        </is>
      </c>
      <c r="B45" s="4" t="inlineStr">
        <is>
          <t>false</t>
        </is>
      </c>
      <c r="C45" s="4" t="inlineStr">
        <is>
          <t xml:space="preserve"> </t>
        </is>
      </c>
    </row>
    <row r="46">
      <c r="A46" s="4" t="inlineStr">
        <is>
          <t>Entity File Number</t>
        </is>
      </c>
      <c r="B46" s="4" t="inlineStr">
        <is>
          <t>1-7850</t>
        </is>
      </c>
      <c r="C46" s="4" t="inlineStr">
        <is>
          <t xml:space="preserve"> </t>
        </is>
      </c>
    </row>
    <row r="47">
      <c r="A47" s="4" t="inlineStr">
        <is>
          <t>Entity Registrant Name</t>
        </is>
      </c>
      <c r="B47" s="4" t="inlineStr">
        <is>
          <t>Southwest Gas Corporation</t>
        </is>
      </c>
      <c r="C47" s="4" t="inlineStr">
        <is>
          <t xml:space="preserve"> </t>
        </is>
      </c>
    </row>
    <row r="48">
      <c r="A48" s="4" t="inlineStr">
        <is>
          <t>Entity Incorporation, State or Country Code</t>
        </is>
      </c>
      <c r="B48" s="4" t="inlineStr">
        <is>
          <t>CA</t>
        </is>
      </c>
      <c r="C48" s="4" t="inlineStr">
        <is>
          <t xml:space="preserve"> </t>
        </is>
      </c>
    </row>
    <row r="49">
      <c r="A49" s="4" t="inlineStr">
        <is>
          <t>Entity Tax Identification Number</t>
        </is>
      </c>
      <c r="B49" s="4" t="inlineStr">
        <is>
          <t>88-0085720</t>
        </is>
      </c>
      <c r="C49" s="4" t="inlineStr">
        <is>
          <t xml:space="preserve"> </t>
        </is>
      </c>
    </row>
    <row r="50">
      <c r="A50" s="4" t="inlineStr">
        <is>
          <t>Entity Address, Address Line One</t>
        </is>
      </c>
      <c r="B50" s="4" t="inlineStr">
        <is>
          <t>8360 S. Durango Drive</t>
        </is>
      </c>
      <c r="C50" s="4" t="inlineStr">
        <is>
          <t xml:space="preserve"> </t>
        </is>
      </c>
    </row>
    <row r="51">
      <c r="A51" s="4" t="inlineStr">
        <is>
          <t>Entity Address, City or Town</t>
        </is>
      </c>
      <c r="B51" s="4" t="inlineStr">
        <is>
          <t>Las Vegas,</t>
        </is>
      </c>
      <c r="C51" s="4" t="inlineStr">
        <is>
          <t xml:space="preserve"> </t>
        </is>
      </c>
    </row>
    <row r="52">
      <c r="A52" s="4" t="inlineStr">
        <is>
          <t>Entity Address, State or Province</t>
        </is>
      </c>
      <c r="B52" s="4" t="inlineStr">
        <is>
          <t>NV</t>
        </is>
      </c>
      <c r="C52" s="4" t="inlineStr">
        <is>
          <t xml:space="preserve"> </t>
        </is>
      </c>
    </row>
    <row r="53">
      <c r="A53" s="4" t="inlineStr">
        <is>
          <t>Entity Address, Postal Zip Code</t>
        </is>
      </c>
      <c r="B53" s="4" t="inlineStr">
        <is>
          <t>89113</t>
        </is>
      </c>
      <c r="C53" s="4" t="inlineStr">
        <is>
          <t xml:space="preserve"> </t>
        </is>
      </c>
    </row>
    <row r="54">
      <c r="A54" s="4" t="inlineStr">
        <is>
          <t>City Area Code</t>
        </is>
      </c>
      <c r="B54" s="4" t="inlineStr">
        <is>
          <t>(702)</t>
        </is>
      </c>
      <c r="C54" s="4" t="inlineStr">
        <is>
          <t xml:space="preserve"> </t>
        </is>
      </c>
    </row>
    <row r="55">
      <c r="A55" s="4" t="inlineStr">
        <is>
          <t>Local Phone Number</t>
        </is>
      </c>
      <c r="B55" s="4" t="inlineStr">
        <is>
          <t>876-7237</t>
        </is>
      </c>
      <c r="C55" s="4" t="inlineStr">
        <is>
          <t xml:space="preserve"> </t>
        </is>
      </c>
    </row>
    <row r="56">
      <c r="A56" s="4" t="inlineStr">
        <is>
          <t>Entity Current Reporting Status</t>
        </is>
      </c>
      <c r="B56" s="4" t="inlineStr">
        <is>
          <t>Yes</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Central Index Key</t>
        </is>
      </c>
      <c r="B62" s="4" t="inlineStr">
        <is>
          <t>0000092416</t>
        </is>
      </c>
      <c r="C62" s="4" t="inlineStr">
        <is>
          <t xml:space="preserve"> </t>
        </is>
      </c>
    </row>
    <row r="63">
      <c r="A63" s="4" t="inlineStr">
        <is>
          <t>Document Fiscal Year Focus</t>
        </is>
      </c>
      <c r="B63" s="4" t="inlineStr">
        <is>
          <t>2024</t>
        </is>
      </c>
      <c r="C63" s="4" t="inlineStr">
        <is>
          <t xml:space="preserve"> </t>
        </is>
      </c>
    </row>
    <row r="64">
      <c r="A64" s="4" t="inlineStr">
        <is>
          <t>Document Fiscal Period Focus</t>
        </is>
      </c>
      <c r="B64" s="4" t="inlineStr">
        <is>
          <t>Q3</t>
        </is>
      </c>
      <c r="C64" s="4" t="inlineStr">
        <is>
          <t xml:space="preserve"> </t>
        </is>
      </c>
    </row>
    <row r="65">
      <c r="A65" s="4" t="inlineStr">
        <is>
          <t>Amendment Flag</t>
        </is>
      </c>
      <c r="B65" s="4" t="inlineStr">
        <is>
          <t>false</t>
        </is>
      </c>
      <c r="C65" s="4" t="inlineStr">
        <is>
          <t xml:space="preserve"> </t>
        </is>
      </c>
    </row>
    <row r="66">
      <c r="A66" s="4" t="inlineStr">
        <is>
          <t>Current Fiscal Year End Date</t>
        </is>
      </c>
      <c r="B66" s="4" t="inlineStr">
        <is>
          <t>--12-31</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Southwes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663</v>
      </c>
      <c r="C3" s="6" t="n">
        <v>3967</v>
      </c>
      <c r="D3" s="6" t="n">
        <v>110435</v>
      </c>
      <c r="E3" s="6" t="n">
        <v>81876</v>
      </c>
    </row>
    <row r="4">
      <c r="A4" s="3" t="inlineStr">
        <is>
          <t>Defined benefit pension plans:</t>
        </is>
      </c>
      <c r="B4" s="4" t="inlineStr">
        <is>
          <t xml:space="preserve"> </t>
        </is>
      </c>
      <c r="C4" s="4" t="inlineStr">
        <is>
          <t xml:space="preserve"> </t>
        </is>
      </c>
      <c r="D4" s="4" t="inlineStr">
        <is>
          <t xml:space="preserve"> </t>
        </is>
      </c>
      <c r="E4" s="4" t="inlineStr">
        <is>
          <t xml:space="preserve"> </t>
        </is>
      </c>
    </row>
    <row r="5">
      <c r="A5" s="4" t="inlineStr">
        <is>
          <t>Amortization of prior service cost</t>
        </is>
      </c>
      <c r="B5" s="5" t="n">
        <v>33</v>
      </c>
      <c r="C5" s="5" t="n">
        <v>33</v>
      </c>
      <c r="D5" s="5" t="n">
        <v>99</v>
      </c>
      <c r="E5" s="5" t="n">
        <v>99</v>
      </c>
    </row>
    <row r="6">
      <c r="A6" s="4" t="inlineStr">
        <is>
          <t>Amortization of net actuarial loss</t>
        </is>
      </c>
      <c r="B6" s="5" t="n">
        <v>1452</v>
      </c>
      <c r="C6" s="5" t="n">
        <v>253</v>
      </c>
      <c r="D6" s="5" t="n">
        <v>4355</v>
      </c>
      <c r="E6" s="5" t="n">
        <v>760</v>
      </c>
    </row>
    <row r="7">
      <c r="A7" s="4" t="inlineStr">
        <is>
          <t>Regulatory adjustment</t>
        </is>
      </c>
      <c r="B7" s="5" t="n">
        <v>-1101</v>
      </c>
      <c r="C7" s="5" t="n">
        <v>-90</v>
      </c>
      <c r="D7" s="5" t="n">
        <v>-3300</v>
      </c>
      <c r="E7" s="5" t="n">
        <v>-270</v>
      </c>
    </row>
    <row r="8">
      <c r="A8" s="4" t="inlineStr">
        <is>
          <t>Net defined benefit pension plans</t>
        </is>
      </c>
      <c r="B8" s="5" t="n">
        <v>384</v>
      </c>
      <c r="C8" s="5" t="n">
        <v>196</v>
      </c>
      <c r="D8" s="5" t="n">
        <v>1154</v>
      </c>
      <c r="E8" s="5" t="n">
        <v>589</v>
      </c>
    </row>
    <row r="9">
      <c r="A9" s="4" t="inlineStr">
        <is>
          <t>Total other comprehensive income (loss), net of tax</t>
        </is>
      </c>
      <c r="B9" s="5" t="n">
        <v>2059</v>
      </c>
      <c r="C9" s="5" t="n">
        <v>-2065</v>
      </c>
      <c r="D9" s="5" t="n">
        <v>-1142</v>
      </c>
      <c r="E9" s="5" t="n">
        <v>719</v>
      </c>
    </row>
    <row r="10">
      <c r="A10" s="4" t="inlineStr">
        <is>
          <t>Comprehensive income</t>
        </is>
      </c>
      <c r="B10" s="5" t="n">
        <v>4722</v>
      </c>
      <c r="C10" s="5" t="n">
        <v>1902</v>
      </c>
      <c r="D10" s="5" t="n">
        <v>109293</v>
      </c>
      <c r="E10" s="5" t="n">
        <v>82595</v>
      </c>
    </row>
    <row r="11">
      <c r="A11" s="4" t="inlineStr">
        <is>
          <t>Southwest Gas Corporation</t>
        </is>
      </c>
      <c r="B11" s="4" t="inlineStr">
        <is>
          <t xml:space="preserve"> </t>
        </is>
      </c>
      <c r="C11" s="4" t="inlineStr">
        <is>
          <t xml:space="preserve"> </t>
        </is>
      </c>
      <c r="D11" s="4" t="inlineStr">
        <is>
          <t xml:space="preserve"> </t>
        </is>
      </c>
      <c r="E11" s="4" t="inlineStr">
        <is>
          <t xml:space="preserve"> </t>
        </is>
      </c>
    </row>
    <row r="12">
      <c r="A12" s="4" t="inlineStr">
        <is>
          <t>Net income</t>
        </is>
      </c>
      <c r="B12" s="5" t="n">
        <v>572</v>
      </c>
      <c r="C12" s="5" t="n">
        <v>-3251</v>
      </c>
      <c r="D12" s="5" t="n">
        <v>163991</v>
      </c>
      <c r="E12" s="5" t="n">
        <v>150565</v>
      </c>
    </row>
    <row r="13">
      <c r="A13" s="3" t="inlineStr">
        <is>
          <t>Defined benefit pension plans:</t>
        </is>
      </c>
      <c r="B13" s="4" t="inlineStr">
        <is>
          <t xml:space="preserve"> </t>
        </is>
      </c>
      <c r="C13" s="4" t="inlineStr">
        <is>
          <t xml:space="preserve"> </t>
        </is>
      </c>
      <c r="D13" s="4" t="inlineStr">
        <is>
          <t xml:space="preserve"> </t>
        </is>
      </c>
      <c r="E13" s="4" t="inlineStr">
        <is>
          <t xml:space="preserve"> </t>
        </is>
      </c>
    </row>
    <row r="14">
      <c r="A14" s="4" t="inlineStr">
        <is>
          <t>Amortization of prior service cost</t>
        </is>
      </c>
      <c r="B14" s="5" t="n">
        <v>33</v>
      </c>
      <c r="C14" s="5" t="n">
        <v>33</v>
      </c>
      <c r="D14" s="5" t="n">
        <v>99</v>
      </c>
      <c r="E14" s="5" t="n">
        <v>99</v>
      </c>
    </row>
    <row r="15">
      <c r="A15" s="4" t="inlineStr">
        <is>
          <t>Amortization of net actuarial loss</t>
        </is>
      </c>
      <c r="B15" s="5" t="n">
        <v>1452</v>
      </c>
      <c r="C15" s="5" t="n">
        <v>253</v>
      </c>
      <c r="D15" s="5" t="n">
        <v>4355</v>
      </c>
      <c r="E15" s="5" t="n">
        <v>760</v>
      </c>
    </row>
    <row r="16">
      <c r="A16" s="4" t="inlineStr">
        <is>
          <t>Regulatory adjustment</t>
        </is>
      </c>
      <c r="B16" s="5" t="n">
        <v>-1101</v>
      </c>
      <c r="C16" s="5" t="n">
        <v>-90</v>
      </c>
      <c r="D16" s="5" t="n">
        <v>-3300</v>
      </c>
      <c r="E16" s="5" t="n">
        <v>-270</v>
      </c>
    </row>
    <row r="17">
      <c r="A17" s="4" t="inlineStr">
        <is>
          <t>Net defined benefit pension plans</t>
        </is>
      </c>
      <c r="B17" s="5" t="n">
        <v>384</v>
      </c>
      <c r="C17" s="5" t="n">
        <v>196</v>
      </c>
      <c r="D17" s="5" t="n">
        <v>1154</v>
      </c>
      <c r="E17" s="5" t="n">
        <v>589</v>
      </c>
    </row>
    <row r="18">
      <c r="A18" s="4" t="inlineStr">
        <is>
          <t>Total other comprehensive income (loss), net of tax</t>
        </is>
      </c>
      <c r="B18" s="5" t="n">
        <v>384</v>
      </c>
      <c r="C18" s="5" t="n">
        <v>196</v>
      </c>
      <c r="D18" s="5" t="n">
        <v>1154</v>
      </c>
      <c r="E18" s="5" t="n">
        <v>589</v>
      </c>
    </row>
    <row r="19">
      <c r="A19" s="4" t="inlineStr">
        <is>
          <t>Comprehensive income</t>
        </is>
      </c>
      <c r="B19" s="6" t="n">
        <v>956</v>
      </c>
      <c r="C19" s="6" t="n">
        <v>-3055</v>
      </c>
      <c r="D19" s="6" t="n">
        <v>165145</v>
      </c>
      <c r="E19" s="6" t="n">
        <v>15115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outhwest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t>
        </is>
      </c>
      <c r="B4" s="6" t="n">
        <v>110435</v>
      </c>
      <c r="C4" s="6" t="n">
        <v>818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2575</v>
      </c>
      <c r="C6" s="5" t="n">
        <v>329745</v>
      </c>
    </row>
    <row r="7">
      <c r="A7" s="4" t="inlineStr">
        <is>
          <t>Deferred income taxes</t>
        </is>
      </c>
      <c r="B7" s="5" t="n">
        <v>35263</v>
      </c>
      <c r="C7" s="5" t="n">
        <v>45317</v>
      </c>
    </row>
    <row r="8">
      <c r="A8" s="4" t="inlineStr">
        <is>
          <t>Gains on sale of property and equipment</t>
        </is>
      </c>
      <c r="B8" s="5" t="n">
        <v>-2651</v>
      </c>
      <c r="C8" s="5" t="n">
        <v>-3090</v>
      </c>
    </row>
    <row r="9">
      <c r="A9" s="4" t="inlineStr">
        <is>
          <t>Changes in undistributed stock compensation</t>
        </is>
      </c>
      <c r="B9" s="5" t="n">
        <v>10020</v>
      </c>
      <c r="C9" s="5" t="n">
        <v>8557</v>
      </c>
    </row>
    <row r="10">
      <c r="A10" s="4" t="inlineStr">
        <is>
          <t>Equity AFUDC</t>
        </is>
      </c>
      <c r="B10" s="5" t="n">
        <v>-5548</v>
      </c>
      <c r="C10" s="5" t="n">
        <v>-82</v>
      </c>
    </row>
    <row r="11">
      <c r="A11" s="3" t="inlineStr">
        <is>
          <t>Changes in current assets and liabilities:</t>
        </is>
      </c>
      <c r="B11" s="4" t="inlineStr">
        <is>
          <t xml:space="preserve"> </t>
        </is>
      </c>
      <c r="C11" s="4" t="inlineStr">
        <is>
          <t xml:space="preserve"> </t>
        </is>
      </c>
    </row>
    <row r="12">
      <c r="A12" s="4" t="inlineStr">
        <is>
          <t>Accounts receivable, net of allowance</t>
        </is>
      </c>
      <c r="B12" s="5" t="n">
        <v>187099</v>
      </c>
      <c r="C12" s="5" t="n">
        <v>-40232</v>
      </c>
    </row>
    <row r="13">
      <c r="A13" s="4" t="inlineStr">
        <is>
          <t>Accrued utility revenue</t>
        </is>
      </c>
      <c r="B13" s="5" t="n">
        <v>45200</v>
      </c>
      <c r="C13" s="5" t="n">
        <v>43500</v>
      </c>
    </row>
    <row r="14">
      <c r="A14" s="4" t="inlineStr">
        <is>
          <t>Deferred purchased gas costs</t>
        </is>
      </c>
      <c r="B14" s="5" t="n">
        <v>732600</v>
      </c>
      <c r="C14" s="5" t="n">
        <v>-252022</v>
      </c>
    </row>
    <row r="15">
      <c r="A15" s="4" t="inlineStr">
        <is>
          <t>Accounts payable</t>
        </is>
      </c>
      <c r="B15" s="5" t="n">
        <v>-99763</v>
      </c>
      <c r="C15" s="5" t="n">
        <v>-360554</v>
      </c>
    </row>
    <row r="16">
      <c r="A16" s="4" t="inlineStr">
        <is>
          <t>Accrued taxes</t>
        </is>
      </c>
      <c r="B16" s="5" t="n">
        <v>1690</v>
      </c>
      <c r="C16" s="5" t="n">
        <v>12687</v>
      </c>
    </row>
    <row r="17">
      <c r="A17" s="4" t="inlineStr">
        <is>
          <t>Other current assets and liabilities</t>
        </is>
      </c>
      <c r="B17" s="5" t="n">
        <v>-143233</v>
      </c>
      <c r="C17" s="5" t="n">
        <v>315728</v>
      </c>
    </row>
    <row r="18">
      <c r="A18" s="4" t="inlineStr">
        <is>
          <t>Changes in deferred charges and other assets</t>
        </is>
      </c>
      <c r="B18" s="5" t="n">
        <v>-16582</v>
      </c>
      <c r="C18" s="5" t="n">
        <v>1243</v>
      </c>
    </row>
    <row r="19">
      <c r="A19" s="4" t="inlineStr">
        <is>
          <t>Changes in other liabilities and deferred credits</t>
        </is>
      </c>
      <c r="B19" s="5" t="n">
        <v>-22769</v>
      </c>
      <c r="C19" s="5" t="n">
        <v>-55469</v>
      </c>
    </row>
    <row r="20">
      <c r="A20" s="4" t="inlineStr">
        <is>
          <t>Net cash provided by operating activities</t>
        </is>
      </c>
      <c r="B20" s="5" t="n">
        <v>1154336</v>
      </c>
      <c r="C20" s="5" t="n">
        <v>198434</v>
      </c>
    </row>
    <row r="21">
      <c r="A21" s="3" t="inlineStr">
        <is>
          <t>CASH FLOW FROM INVESTING ACTIVITIES:</t>
        </is>
      </c>
      <c r="B21" s="4" t="inlineStr">
        <is>
          <t xml:space="preserve"> </t>
        </is>
      </c>
      <c r="C21" s="4" t="inlineStr">
        <is>
          <t xml:space="preserve"> </t>
        </is>
      </c>
    </row>
    <row r="22">
      <c r="A22" s="4" t="inlineStr">
        <is>
          <t>Construction expenditures and property additions</t>
        </is>
      </c>
      <c r="B22" s="5" t="n">
        <v>-709813</v>
      </c>
      <c r="C22" s="5" t="n">
        <v>-664590</v>
      </c>
    </row>
    <row r="23">
      <c r="A23" s="4" t="inlineStr">
        <is>
          <t>Proceeds from the sale of property</t>
        </is>
      </c>
      <c r="B23" s="5" t="n">
        <v>21377</v>
      </c>
      <c r="C23" s="5" t="n">
        <v>0</v>
      </c>
    </row>
    <row r="24">
      <c r="A24" s="4" t="inlineStr">
        <is>
          <t>Changes in customer advances</t>
        </is>
      </c>
      <c r="B24" s="5" t="n">
        <v>-4804</v>
      </c>
      <c r="C24" s="5" t="n">
        <v>-6974</v>
      </c>
    </row>
    <row r="25">
      <c r="A25" s="4" t="inlineStr">
        <is>
          <t>Other</t>
        </is>
      </c>
      <c r="B25" s="5" t="n">
        <v>5918</v>
      </c>
      <c r="C25" s="5" t="n">
        <v>6147</v>
      </c>
    </row>
    <row r="26">
      <c r="A26" s="4" t="inlineStr">
        <is>
          <t>Net cash provided by (used in) investing activities</t>
        </is>
      </c>
      <c r="B26" s="5" t="n">
        <v>-687322</v>
      </c>
      <c r="C26" s="5" t="n">
        <v>357066</v>
      </c>
    </row>
    <row r="27">
      <c r="A27" s="3" t="inlineStr">
        <is>
          <t>CASH FLOW FROM FINANCING ACTIVITIES:</t>
        </is>
      </c>
      <c r="B27" s="4" t="inlineStr">
        <is>
          <t xml:space="preserve"> </t>
        </is>
      </c>
      <c r="C27" s="4" t="inlineStr">
        <is>
          <t xml:space="preserve"> </t>
        </is>
      </c>
    </row>
    <row r="28">
      <c r="A28" s="4" t="inlineStr">
        <is>
          <t>Dividends paid</t>
        </is>
      </c>
      <c r="B28" s="5" t="n">
        <v>-133285</v>
      </c>
      <c r="C28" s="5" t="n">
        <v>-130232</v>
      </c>
    </row>
    <row r="29">
      <c r="A29" s="4" t="inlineStr">
        <is>
          <t>Issuance of long-term debt, net</t>
        </is>
      </c>
      <c r="B29" s="5" t="n">
        <v>280408</v>
      </c>
      <c r="C29" s="5" t="n">
        <v>1043602</v>
      </c>
    </row>
    <row r="30">
      <c r="A30" s="4" t="inlineStr">
        <is>
          <t>Change in long-term credit facility and commercial paper</t>
        </is>
      </c>
      <c r="B30" s="5" t="n">
        <v>0</v>
      </c>
      <c r="C30" s="5" t="n">
        <v>-50000</v>
      </c>
    </row>
    <row r="31">
      <c r="A31" s="4" t="inlineStr">
        <is>
          <t>Issuance of short-term debt</t>
        </is>
      </c>
      <c r="B31" s="5" t="n">
        <v>0</v>
      </c>
      <c r="C31" s="5" t="n">
        <v>450000</v>
      </c>
    </row>
    <row r="32">
      <c r="A32" s="4" t="inlineStr">
        <is>
          <t>Repayment of short-term debt</t>
        </is>
      </c>
      <c r="B32" s="5" t="n">
        <v>0</v>
      </c>
      <c r="C32" s="5" t="n">
        <v>-1822747</v>
      </c>
    </row>
    <row r="33">
      <c r="A33" s="4" t="inlineStr">
        <is>
          <t>Withholding remittance - share-based compensation</t>
        </is>
      </c>
      <c r="B33" s="5" t="n">
        <v>-2476</v>
      </c>
      <c r="C33" s="5" t="n">
        <v>-1742</v>
      </c>
    </row>
    <row r="34">
      <c r="A34" s="4" t="inlineStr">
        <is>
          <t>Other</t>
        </is>
      </c>
      <c r="B34" s="5" t="n">
        <v>-12210</v>
      </c>
      <c r="C34" s="5" t="n">
        <v>-12642</v>
      </c>
    </row>
    <row r="35">
      <c r="A35" s="4" t="inlineStr">
        <is>
          <t>Net cash used in financing activities</t>
        </is>
      </c>
      <c r="B35" s="5" t="n">
        <v>-116765</v>
      </c>
      <c r="C35" s="5" t="n">
        <v>-597544</v>
      </c>
    </row>
    <row r="36">
      <c r="A36" s="4" t="inlineStr">
        <is>
          <t>Change in cash and cash equivalents</t>
        </is>
      </c>
      <c r="B36" s="5" t="n">
        <v>350107</v>
      </c>
      <c r="C36" s="5" t="n">
        <v>-41942</v>
      </c>
    </row>
    <row r="37">
      <c r="A37" s="4" t="inlineStr">
        <is>
          <t>Cash and cash equivalents at beginning of period</t>
        </is>
      </c>
      <c r="B37" s="5" t="n">
        <v>106536</v>
      </c>
      <c r="C37" s="5" t="n">
        <v>123078</v>
      </c>
    </row>
    <row r="38">
      <c r="A38" s="4" t="inlineStr">
        <is>
          <t>Cash and cash equivalents at end of period</t>
        </is>
      </c>
      <c r="B38" s="5" t="n">
        <v>456643</v>
      </c>
      <c r="C38" s="5" t="n">
        <v>104939</v>
      </c>
    </row>
    <row r="39">
      <c r="A39" s="3" t="inlineStr">
        <is>
          <t>SUPPLEMENTAL INFORMATION:</t>
        </is>
      </c>
      <c r="B39" s="4" t="inlineStr">
        <is>
          <t xml:space="preserve"> </t>
        </is>
      </c>
      <c r="C39" s="4" t="inlineStr">
        <is>
          <t xml:space="preserve"> </t>
        </is>
      </c>
    </row>
    <row r="40">
      <c r="A40" s="4" t="inlineStr">
        <is>
          <t>Interest paid, net of amounts capitalized</t>
        </is>
      </c>
      <c r="B40" s="5" t="n">
        <v>204135</v>
      </c>
      <c r="C40" s="5" t="n">
        <v>196609</v>
      </c>
    </row>
    <row r="41">
      <c r="A41" s="4" t="inlineStr">
        <is>
          <t>Income taxes paid, net</t>
        </is>
      </c>
      <c r="B41" s="5" t="n">
        <v>8108</v>
      </c>
      <c r="C41" s="5" t="n">
        <v>5957</v>
      </c>
    </row>
    <row r="42">
      <c r="A42" s="4" t="inlineStr">
        <is>
          <t>Southwest Gas Corporation</t>
        </is>
      </c>
      <c r="B42" s="4" t="inlineStr">
        <is>
          <t xml:space="preserve"> </t>
        </is>
      </c>
      <c r="C42" s="4" t="inlineStr">
        <is>
          <t xml:space="preserve"> </t>
        </is>
      </c>
    </row>
    <row r="43">
      <c r="A43" s="3" t="inlineStr">
        <is>
          <t>CASH FLOW FROM OPERATING ACTIVITIES:</t>
        </is>
      </c>
      <c r="B43" s="4" t="inlineStr">
        <is>
          <t xml:space="preserve"> </t>
        </is>
      </c>
      <c r="C43" s="4" t="inlineStr">
        <is>
          <t xml:space="preserve"> </t>
        </is>
      </c>
    </row>
    <row r="44">
      <c r="A44" s="4" t="inlineStr">
        <is>
          <t>Net income</t>
        </is>
      </c>
      <c r="B44" s="5" t="n">
        <v>163991</v>
      </c>
      <c r="C44" s="5" t="n">
        <v>150565</v>
      </c>
    </row>
    <row r="45">
      <c r="A45" s="3" t="inlineStr">
        <is>
          <t>Adjustments to reconcile net income to net cash provided by operating activities:</t>
        </is>
      </c>
      <c r="B45" s="4" t="inlineStr">
        <is>
          <t xml:space="preserve"> </t>
        </is>
      </c>
      <c r="C45" s="4" t="inlineStr">
        <is>
          <t xml:space="preserve"> </t>
        </is>
      </c>
    </row>
    <row r="46">
      <c r="A46" s="4" t="inlineStr">
        <is>
          <t>Depreciation and amortization</t>
        </is>
      </c>
      <c r="B46" s="5" t="n">
        <v>220663</v>
      </c>
      <c r="C46" s="5" t="n">
        <v>218763</v>
      </c>
    </row>
    <row r="47">
      <c r="A47" s="4" t="inlineStr">
        <is>
          <t>Deferred income taxes</t>
        </is>
      </c>
      <c r="B47" s="5" t="n">
        <v>47061</v>
      </c>
      <c r="C47" s="5" t="n">
        <v>43348</v>
      </c>
    </row>
    <row r="48">
      <c r="A48" s="4" t="inlineStr">
        <is>
          <t>Gains on sale of property and equipment</t>
        </is>
      </c>
      <c r="B48" s="5" t="n">
        <v>0</v>
      </c>
      <c r="C48" s="5" t="n">
        <v>-136</v>
      </c>
    </row>
    <row r="49">
      <c r="A49" s="4" t="inlineStr">
        <is>
          <t>Changes in undistributed stock compensation</t>
        </is>
      </c>
      <c r="B49" s="5" t="n">
        <v>6901</v>
      </c>
      <c r="C49" s="5" t="n">
        <v>5395</v>
      </c>
    </row>
    <row r="50">
      <c r="A50" s="4" t="inlineStr">
        <is>
          <t>Equity AFUDC</t>
        </is>
      </c>
      <c r="B50" s="5" t="n">
        <v>-5548</v>
      </c>
      <c r="C50" s="5" t="n">
        <v>0</v>
      </c>
    </row>
    <row r="51">
      <c r="A51" s="3" t="inlineStr">
        <is>
          <t>Changes in current assets and liabilities:</t>
        </is>
      </c>
      <c r="B51" s="4" t="inlineStr">
        <is>
          <t xml:space="preserve"> </t>
        </is>
      </c>
      <c r="C51" s="4" t="inlineStr">
        <is>
          <t xml:space="preserve"> </t>
        </is>
      </c>
    </row>
    <row r="52">
      <c r="A52" s="4" t="inlineStr">
        <is>
          <t>Accounts receivable, net of allowance</t>
        </is>
      </c>
      <c r="B52" s="5" t="n">
        <v>137635</v>
      </c>
      <c r="C52" s="5" t="n">
        <v>66275</v>
      </c>
    </row>
    <row r="53">
      <c r="A53" s="4" t="inlineStr">
        <is>
          <t>Accrued utility revenue</t>
        </is>
      </c>
      <c r="B53" s="5" t="n">
        <v>45200</v>
      </c>
      <c r="C53" s="5" t="n">
        <v>43500</v>
      </c>
    </row>
    <row r="54">
      <c r="A54" s="4" t="inlineStr">
        <is>
          <t>Deferred purchased gas costs</t>
        </is>
      </c>
      <c r="B54" s="5" t="n">
        <v>732599</v>
      </c>
      <c r="C54" s="5" t="n">
        <v>-237017</v>
      </c>
    </row>
    <row r="55">
      <c r="A55" s="4" t="inlineStr">
        <is>
          <t>Accounts payable</t>
        </is>
      </c>
      <c r="B55" s="5" t="n">
        <v>-103708</v>
      </c>
      <c r="C55" s="5" t="n">
        <v>-346579</v>
      </c>
    </row>
    <row r="56">
      <c r="A56" s="4" t="inlineStr">
        <is>
          <t>Accrued taxes</t>
        </is>
      </c>
      <c r="B56" s="5" t="n">
        <v>5935</v>
      </c>
      <c r="C56" s="5" t="n">
        <v>8782</v>
      </c>
    </row>
    <row r="57">
      <c r="A57" s="4" t="inlineStr">
        <is>
          <t>Other current assets and liabilities</t>
        </is>
      </c>
      <c r="B57" s="5" t="n">
        <v>-92639</v>
      </c>
      <c r="C57" s="5" t="n">
        <v>291863</v>
      </c>
    </row>
    <row r="58">
      <c r="A58" s="4" t="inlineStr">
        <is>
          <t>Changes in deferred charges and other assets</t>
        </is>
      </c>
      <c r="B58" s="5" t="n">
        <v>-39098</v>
      </c>
      <c r="C58" s="5" t="n">
        <v>-21750</v>
      </c>
    </row>
    <row r="59">
      <c r="A59" s="4" t="inlineStr">
        <is>
          <t>Changes in other liabilities and deferred credits</t>
        </is>
      </c>
      <c r="B59" s="5" t="n">
        <v>-24537</v>
      </c>
      <c r="C59" s="5" t="n">
        <v>-54894</v>
      </c>
    </row>
    <row r="60">
      <c r="A60" s="4" t="inlineStr">
        <is>
          <t>Net cash provided by operating activities</t>
        </is>
      </c>
      <c r="B60" s="5" t="n">
        <v>1094455</v>
      </c>
      <c r="C60" s="5" t="n">
        <v>168115</v>
      </c>
    </row>
    <row r="61">
      <c r="A61" s="3" t="inlineStr">
        <is>
          <t>CASH FLOW FROM INVESTING ACTIVITIES:</t>
        </is>
      </c>
      <c r="B61" s="4" t="inlineStr">
        <is>
          <t xml:space="preserve"> </t>
        </is>
      </c>
      <c r="C61" s="4" t="inlineStr">
        <is>
          <t xml:space="preserve"> </t>
        </is>
      </c>
    </row>
    <row r="62">
      <c r="A62" s="4" t="inlineStr">
        <is>
          <t>Construction expenditures and property additions</t>
        </is>
      </c>
      <c r="B62" s="5" t="n">
        <v>-643720</v>
      </c>
      <c r="C62" s="5" t="n">
        <v>-581190</v>
      </c>
    </row>
    <row r="63">
      <c r="A63" s="4" t="inlineStr">
        <is>
          <t>Proceeds from the sale of property</t>
        </is>
      </c>
      <c r="B63" s="5" t="n">
        <v>21377</v>
      </c>
      <c r="C63" s="5" t="n">
        <v>0</v>
      </c>
    </row>
    <row r="64">
      <c r="A64" s="4" t="inlineStr">
        <is>
          <t>Changes in customer advances</t>
        </is>
      </c>
      <c r="B64" s="5" t="n">
        <v>-4804</v>
      </c>
      <c r="C64" s="5" t="n">
        <v>-6974</v>
      </c>
    </row>
    <row r="65">
      <c r="A65" s="4" t="inlineStr">
        <is>
          <t>Other</t>
        </is>
      </c>
      <c r="B65" s="5" t="n">
        <v>244</v>
      </c>
      <c r="C65" s="5" t="n">
        <v>670</v>
      </c>
    </row>
    <row r="66">
      <c r="A66" s="4" t="inlineStr">
        <is>
          <t>Net cash provided by (used in) investing activities</t>
        </is>
      </c>
      <c r="B66" s="5" t="n">
        <v>-626903</v>
      </c>
      <c r="C66" s="5" t="n">
        <v>-587494</v>
      </c>
    </row>
    <row r="67">
      <c r="A67" s="3" t="inlineStr">
        <is>
          <t>CASH FLOW FROM FINANCING ACTIVITIES:</t>
        </is>
      </c>
      <c r="B67" s="4" t="inlineStr">
        <is>
          <t xml:space="preserve"> </t>
        </is>
      </c>
      <c r="C67" s="4" t="inlineStr">
        <is>
          <t xml:space="preserve"> </t>
        </is>
      </c>
    </row>
    <row r="68">
      <c r="A68" s="4" t="inlineStr">
        <is>
          <t>Contribution from parent</t>
        </is>
      </c>
      <c r="B68" s="5" t="n">
        <v>0</v>
      </c>
      <c r="C68" s="5" t="n">
        <v>530000</v>
      </c>
    </row>
    <row r="69">
      <c r="A69" s="4" t="inlineStr">
        <is>
          <t>Dividends paid</t>
        </is>
      </c>
      <c r="B69" s="5" t="n">
        <v>-133500</v>
      </c>
      <c r="C69" s="5" t="n">
        <v>-111200</v>
      </c>
    </row>
    <row r="70">
      <c r="A70" s="4" t="inlineStr">
        <is>
          <t>Issuance of long-term debt, net</t>
        </is>
      </c>
      <c r="B70" s="5" t="n">
        <v>0</v>
      </c>
      <c r="C70" s="5" t="n">
        <v>297759</v>
      </c>
    </row>
    <row r="71">
      <c r="A71" s="4" t="inlineStr">
        <is>
          <t>Change in long-term credit facility and commercial paper</t>
        </is>
      </c>
      <c r="B71" s="5" t="n">
        <v>0</v>
      </c>
      <c r="C71" s="5" t="n">
        <v>-50000</v>
      </c>
    </row>
    <row r="72">
      <c r="A72" s="4" t="inlineStr">
        <is>
          <t>Issuance of short-term debt</t>
        </is>
      </c>
      <c r="B72" s="5" t="n">
        <v>0</v>
      </c>
      <c r="C72" s="5" t="n">
        <v>450000</v>
      </c>
    </row>
    <row r="73">
      <c r="A73" s="4" t="inlineStr">
        <is>
          <t>Repayment of short-term debt</t>
        </is>
      </c>
      <c r="B73" s="5" t="n">
        <v>0</v>
      </c>
      <c r="C73" s="5" t="n">
        <v>-675000</v>
      </c>
    </row>
    <row r="74">
      <c r="A74" s="4" t="inlineStr">
        <is>
          <t>Withholding remittance - share-based compensation</t>
        </is>
      </c>
      <c r="B74" s="5" t="n">
        <v>-1801</v>
      </c>
      <c r="C74" s="5" t="n">
        <v>-1528</v>
      </c>
    </row>
    <row r="75">
      <c r="A75" s="4" t="inlineStr">
        <is>
          <t>Other</t>
        </is>
      </c>
      <c r="B75" s="5" t="n">
        <v>-1752</v>
      </c>
      <c r="C75" s="5" t="n">
        <v>-1505</v>
      </c>
    </row>
    <row r="76">
      <c r="A76" s="4" t="inlineStr">
        <is>
          <t>Net cash used in financing activities</t>
        </is>
      </c>
      <c r="B76" s="5" t="n">
        <v>-137053</v>
      </c>
      <c r="C76" s="5" t="n">
        <v>438526</v>
      </c>
    </row>
    <row r="77">
      <c r="A77" s="4" t="inlineStr">
        <is>
          <t>Change in cash and cash equivalents</t>
        </is>
      </c>
      <c r="B77" s="5" t="n">
        <v>330499</v>
      </c>
      <c r="C77" s="5" t="n">
        <v>19147</v>
      </c>
    </row>
    <row r="78">
      <c r="A78" s="4" t="inlineStr">
        <is>
          <t>Cash and cash equivalents at beginning of period</t>
        </is>
      </c>
      <c r="B78" s="5" t="n">
        <v>71154</v>
      </c>
      <c r="C78" s="5" t="n">
        <v>51823</v>
      </c>
    </row>
    <row r="79">
      <c r="A79" s="4" t="inlineStr">
        <is>
          <t>Cash and cash equivalents at end of period</t>
        </is>
      </c>
      <c r="B79" s="5" t="n">
        <v>401653</v>
      </c>
      <c r="C79" s="5" t="n">
        <v>70970</v>
      </c>
    </row>
    <row r="80">
      <c r="A80" s="3" t="inlineStr">
        <is>
          <t>SUPPLEMENTAL INFORMATION:</t>
        </is>
      </c>
      <c r="B80" s="4" t="inlineStr">
        <is>
          <t xml:space="preserve"> </t>
        </is>
      </c>
      <c r="C80" s="4" t="inlineStr">
        <is>
          <t xml:space="preserve"> </t>
        </is>
      </c>
    </row>
    <row r="81">
      <c r="A81" s="4" t="inlineStr">
        <is>
          <t>Interest paid, net of amounts capitalized</t>
        </is>
      </c>
      <c r="B81" s="5" t="n">
        <v>111610</v>
      </c>
      <c r="C81" s="5" t="n">
        <v>99425</v>
      </c>
    </row>
    <row r="82">
      <c r="A82" s="4" t="inlineStr">
        <is>
          <t>Income taxes paid, net</t>
        </is>
      </c>
      <c r="B82" s="6" t="n">
        <v>0</v>
      </c>
      <c r="C82"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46" customWidth="1" min="5" max="5"/>
    <col width="27" customWidth="1" min="6" max="6"/>
    <col width="53" customWidth="1" min="7" max="7"/>
    <col width="37" customWidth="1" min="8" max="8"/>
    <col width="63" customWidth="1" min="9" max="9"/>
    <col width="18" customWidth="1" min="10" max="10"/>
    <col width="44" customWidth="1" min="11" max="11"/>
  </cols>
  <sheetData>
    <row r="1">
      <c r="A1" s="1" t="inlineStr">
        <is>
          <t>CONDENSED CONSOLIDATED STATEMENTS OF EQUITY - Southwest - USD ($) $ in Thousands</t>
        </is>
      </c>
      <c r="B1" s="2" t="inlineStr">
        <is>
          <t>Total</t>
        </is>
      </c>
      <c r="C1" s="2" t="inlineStr">
        <is>
          <t>Southwest Gas Corporation</t>
        </is>
      </c>
      <c r="D1" s="2" t="inlineStr">
        <is>
          <t>Common stock shares</t>
        </is>
      </c>
      <c r="E1" s="2" t="inlineStr">
        <is>
          <t>Common stock shares Southwest Gas Corporation</t>
        </is>
      </c>
      <c r="F1" s="2" t="inlineStr">
        <is>
          <t>Additional paid-in capital</t>
        </is>
      </c>
      <c r="G1" s="2" t="inlineStr">
        <is>
          <t>Additional paid-in capital Southwest Gas Corporation</t>
        </is>
      </c>
      <c r="H1" s="2" t="inlineStr">
        <is>
          <t>Accumulated other comprehensive loss</t>
        </is>
      </c>
      <c r="I1" s="2" t="inlineStr">
        <is>
          <t>Accumulated other comprehensive loss Southwest Gas Corporation</t>
        </is>
      </c>
      <c r="J1" s="2" t="inlineStr">
        <is>
          <t>Retained earnings</t>
        </is>
      </c>
      <c r="K1" s="2" t="inlineStr">
        <is>
          <t>Retained earnings Southwest Gas Corporation</t>
        </is>
      </c>
    </row>
    <row r="2">
      <c r="A2" s="4" t="inlineStr">
        <is>
          <t>Beginning balance (in shares) at Dec. 31, 2022</t>
        </is>
      </c>
      <c r="B2" s="4" t="inlineStr">
        <is>
          <t xml:space="preserve"> </t>
        </is>
      </c>
      <c r="C2" s="4" t="inlineStr">
        <is>
          <t xml:space="preserve"> </t>
        </is>
      </c>
      <c r="D2" s="5" t="n">
        <v>67119000</v>
      </c>
      <c r="E2" s="5" t="n">
        <v>4748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4" t="inlineStr">
        <is>
          <t xml:space="preserve"> </t>
        </is>
      </c>
      <c r="C3" s="4" t="inlineStr">
        <is>
          <t xml:space="preserve"> </t>
        </is>
      </c>
      <c r="D3" s="6" t="n">
        <v>68749</v>
      </c>
      <c r="E3" s="6" t="n">
        <v>49112</v>
      </c>
      <c r="F3" s="6" t="n">
        <v>2287183</v>
      </c>
      <c r="G3" s="6" t="n">
        <v>1622969</v>
      </c>
      <c r="H3" s="6" t="n">
        <v>-44242</v>
      </c>
      <c r="I3" s="6" t="n">
        <v>-38261</v>
      </c>
      <c r="J3" s="6" t="n">
        <v>747069</v>
      </c>
      <c r="K3" s="6" t="n">
        <v>9353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8020</v>
      </c>
      <c r="K5" s="5" t="n">
        <v>150565</v>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4305</v>
      </c>
      <c r="H6" s="4" t="inlineStr">
        <is>
          <t xml:space="preserve"> </t>
        </is>
      </c>
      <c r="I6" s="4" t="inlineStr">
        <is>
          <t xml:space="preserve"> </t>
        </is>
      </c>
      <c r="J6" s="4" t="inlineStr">
        <is>
          <t xml:space="preserve"> </t>
        </is>
      </c>
      <c r="K6" s="5" t="n">
        <v>-438</v>
      </c>
    </row>
    <row r="7">
      <c r="A7" s="4" t="inlineStr">
        <is>
          <t>Contributions from Southwest Gas Holdings, Inc.</t>
        </is>
      </c>
      <c r="B7" s="4" t="inlineStr">
        <is>
          <t xml:space="preserve"> </t>
        </is>
      </c>
      <c r="C7" s="4" t="inlineStr">
        <is>
          <t xml:space="preserve"> </t>
        </is>
      </c>
      <c r="D7" s="4" t="inlineStr">
        <is>
          <t xml:space="preserve"> </t>
        </is>
      </c>
      <c r="E7" s="4" t="inlineStr">
        <is>
          <t xml:space="preserve"> </t>
        </is>
      </c>
      <c r="F7" s="4" t="inlineStr">
        <is>
          <t xml:space="preserve"> </t>
        </is>
      </c>
      <c r="G7" s="5" t="n">
        <v>530000</v>
      </c>
      <c r="H7" s="4" t="inlineStr">
        <is>
          <t xml:space="preserve"> </t>
        </is>
      </c>
      <c r="I7" s="4" t="inlineStr">
        <is>
          <t xml:space="preserve"> </t>
        </is>
      </c>
      <c r="J7" s="4" t="inlineStr">
        <is>
          <t xml:space="preserve"> </t>
        </is>
      </c>
      <c r="K7" s="4" t="inlineStr">
        <is>
          <t xml:space="preserve"> </t>
        </is>
      </c>
    </row>
    <row r="8">
      <c r="A8" s="4" t="inlineStr">
        <is>
          <t>Net actuarial gain arising during period, less amortization of unamortized benefit plan co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89</v>
      </c>
      <c r="I8" s="5" t="n">
        <v>589</v>
      </c>
      <c r="J8" s="4" t="inlineStr">
        <is>
          <t xml:space="preserve"> </t>
        </is>
      </c>
      <c r="K8" s="4" t="inlineStr">
        <is>
          <t xml:space="preserve"> </t>
        </is>
      </c>
    </row>
    <row r="9">
      <c r="A9" s="4" t="inlineStr">
        <is>
          <t>Dividends declared to Southwest Gas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3879</v>
      </c>
      <c r="K9" s="5" t="n">
        <v>-118900</v>
      </c>
    </row>
    <row r="10">
      <c r="A10" s="4" t="inlineStr">
        <is>
          <t>Ending balance (in shares) at Sep. 30, 2023</t>
        </is>
      </c>
      <c r="B10" s="4" t="inlineStr">
        <is>
          <t xml:space="preserve"> </t>
        </is>
      </c>
      <c r="C10" s="4" t="inlineStr">
        <is>
          <t xml:space="preserve"> </t>
        </is>
      </c>
      <c r="D10" s="5" t="n">
        <v>715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Sep. 30, 2023</t>
        </is>
      </c>
      <c r="B11" s="6" t="n">
        <v>3238745</v>
      </c>
      <c r="C11" s="6" t="n">
        <v>3135296</v>
      </c>
      <c r="D11" s="6" t="n">
        <v>73145</v>
      </c>
      <c r="E11" s="4" t="inlineStr">
        <is>
          <t xml:space="preserve"> </t>
        </is>
      </c>
      <c r="F11" s="5" t="n">
        <v>2539759</v>
      </c>
      <c r="G11" s="5" t="n">
        <v>2157274</v>
      </c>
      <c r="H11" s="5" t="n">
        <v>-43523</v>
      </c>
      <c r="I11" s="5" t="n">
        <v>-37672</v>
      </c>
      <c r="J11" s="5" t="n">
        <v>669364</v>
      </c>
      <c r="K11" s="5" t="n">
        <v>966582</v>
      </c>
    </row>
    <row r="12">
      <c r="A12" s="4" t="inlineStr">
        <is>
          <t>Beginning balance (in shares) at Jun. 30, 2023</t>
        </is>
      </c>
      <c r="B12" s="4" t="inlineStr">
        <is>
          <t xml:space="preserve"> </t>
        </is>
      </c>
      <c r="C12" s="4" t="inlineStr">
        <is>
          <t xml:space="preserve"> </t>
        </is>
      </c>
      <c r="D12" s="5" t="n">
        <v>71473000</v>
      </c>
      <c r="E12" s="5" t="n">
        <v>4748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Jun. 30, 2023</t>
        </is>
      </c>
      <c r="B13" s="4" t="inlineStr">
        <is>
          <t xml:space="preserve"> </t>
        </is>
      </c>
      <c r="C13" s="4" t="inlineStr">
        <is>
          <t xml:space="preserve"> </t>
        </is>
      </c>
      <c r="D13" s="6" t="n">
        <v>73103</v>
      </c>
      <c r="E13" s="6" t="n">
        <v>49112</v>
      </c>
      <c r="F13" s="5" t="n">
        <v>2534223</v>
      </c>
      <c r="G13" s="5" t="n">
        <v>2156026</v>
      </c>
      <c r="H13" s="5" t="n">
        <v>-41458</v>
      </c>
      <c r="I13" s="5" t="n">
        <v>-37868</v>
      </c>
      <c r="J13" s="5" t="n">
        <v>696958</v>
      </c>
      <c r="K13" s="5" t="n">
        <v>100960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31</v>
      </c>
      <c r="K15" s="5" t="n">
        <v>-3251</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1248</v>
      </c>
      <c r="H16" s="4" t="inlineStr">
        <is>
          <t xml:space="preserve"> </t>
        </is>
      </c>
      <c r="I16" s="4" t="inlineStr">
        <is>
          <t xml:space="preserve"> </t>
        </is>
      </c>
      <c r="J16" s="4" t="inlineStr">
        <is>
          <t xml:space="preserve"> </t>
        </is>
      </c>
      <c r="K16" s="5" t="n">
        <v>-75</v>
      </c>
    </row>
    <row r="17">
      <c r="A17" s="4" t="inlineStr">
        <is>
          <t>Net actuarial gain arising during period, less amortization of unamortized benefit plan cost,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6</v>
      </c>
      <c r="I17" s="5" t="n">
        <v>196</v>
      </c>
      <c r="J17" s="4" t="inlineStr">
        <is>
          <t xml:space="preserve"> </t>
        </is>
      </c>
      <c r="K17" s="4" t="inlineStr">
        <is>
          <t xml:space="preserve"> </t>
        </is>
      </c>
    </row>
    <row r="18">
      <c r="A18" s="4" t="inlineStr">
        <is>
          <t>Dividends declared to Southwest Gas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584</v>
      </c>
      <c r="K18" s="5" t="n">
        <v>-39700</v>
      </c>
    </row>
    <row r="19">
      <c r="A19" s="4" t="inlineStr">
        <is>
          <t>Ending balance (in shares) at Sep. 30, 2023</t>
        </is>
      </c>
      <c r="B19" s="4" t="inlineStr">
        <is>
          <t xml:space="preserve"> </t>
        </is>
      </c>
      <c r="C19" s="4" t="inlineStr">
        <is>
          <t xml:space="preserve"> </t>
        </is>
      </c>
      <c r="D19" s="5" t="n">
        <v>715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Sep. 30, 2023</t>
        </is>
      </c>
      <c r="B20" s="6" t="n">
        <v>3238745</v>
      </c>
      <c r="C20" s="5" t="n">
        <v>3135296</v>
      </c>
      <c r="D20" s="6" t="n">
        <v>73145</v>
      </c>
      <c r="E20" s="4" t="inlineStr">
        <is>
          <t xml:space="preserve"> </t>
        </is>
      </c>
      <c r="F20" s="5" t="n">
        <v>2539759</v>
      </c>
      <c r="G20" s="5" t="n">
        <v>2157274</v>
      </c>
      <c r="H20" s="5" t="n">
        <v>-43523</v>
      </c>
      <c r="I20" s="5" t="n">
        <v>-37672</v>
      </c>
      <c r="J20" s="5" t="n">
        <v>669364</v>
      </c>
      <c r="K20" s="5" t="n">
        <v>966582</v>
      </c>
    </row>
    <row r="21">
      <c r="A21" s="4" t="inlineStr">
        <is>
          <t>Beginning balance (in shares) at Dec. 31, 2023</t>
        </is>
      </c>
      <c r="B21" s="5" t="n">
        <v>71563750</v>
      </c>
      <c r="C21" s="4" t="inlineStr">
        <is>
          <t xml:space="preserve"> </t>
        </is>
      </c>
      <c r="D21" s="5" t="n">
        <v>71564000</v>
      </c>
      <c r="E21" s="5" t="n">
        <v>4748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Dec. 31, 2023</t>
        </is>
      </c>
      <c r="B22" s="6" t="n">
        <v>3310036</v>
      </c>
      <c r="C22" s="4" t="inlineStr">
        <is>
          <t xml:space="preserve"> </t>
        </is>
      </c>
      <c r="D22" s="6" t="n">
        <v>73194</v>
      </c>
      <c r="E22" s="6" t="n">
        <v>49112</v>
      </c>
      <c r="F22" s="5" t="n">
        <v>2541790</v>
      </c>
      <c r="G22" s="5" t="n">
        <v>2156577</v>
      </c>
      <c r="H22" s="5" t="n">
        <v>-43787</v>
      </c>
      <c r="I22" s="5" t="n">
        <v>-40548</v>
      </c>
      <c r="J22" s="5" t="n">
        <v>738839</v>
      </c>
      <c r="K22" s="5" t="n">
        <v>101847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6359</v>
      </c>
      <c r="K24" s="5" t="n">
        <v>163991</v>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5619</v>
      </c>
      <c r="H25" s="4" t="inlineStr">
        <is>
          <t xml:space="preserve"> </t>
        </is>
      </c>
      <c r="I25" s="4" t="inlineStr">
        <is>
          <t xml:space="preserve"> </t>
        </is>
      </c>
      <c r="J25" s="4" t="inlineStr">
        <is>
          <t xml:space="preserve"> </t>
        </is>
      </c>
      <c r="K25" s="5" t="n">
        <v>-517</v>
      </c>
    </row>
    <row r="26">
      <c r="A26" s="4" t="inlineStr">
        <is>
          <t>Net actuarial gain arising during period, less amortization of unamortized benefit plan cost,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54</v>
      </c>
      <c r="I26" s="5" t="n">
        <v>1154</v>
      </c>
      <c r="J26" s="4" t="inlineStr">
        <is>
          <t xml:space="preserve"> </t>
        </is>
      </c>
      <c r="K26" s="4" t="inlineStr">
        <is>
          <t xml:space="preserve"> </t>
        </is>
      </c>
    </row>
    <row r="27">
      <c r="A27" s="4" t="inlineStr">
        <is>
          <t>Dividends declared to Southwest Gas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4064</v>
      </c>
      <c r="K27" s="5" t="n">
        <v>-138300</v>
      </c>
    </row>
    <row r="28">
      <c r="A28" s="4" t="inlineStr">
        <is>
          <t>Ending balance (in shares) at Sep. 30, 2024</t>
        </is>
      </c>
      <c r="B28" s="5" t="n">
        <v>71740332</v>
      </c>
      <c r="C28" s="4" t="inlineStr">
        <is>
          <t xml:space="preserve"> </t>
        </is>
      </c>
      <c r="D28" s="5" t="n">
        <v>7174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Sep. 30, 2024</t>
        </is>
      </c>
      <c r="B29" s="6" t="n">
        <v>3632250</v>
      </c>
      <c r="C29" s="5" t="n">
        <v>3215562</v>
      </c>
      <c r="D29" s="6" t="n">
        <v>73370</v>
      </c>
      <c r="E29" s="4" t="inlineStr">
        <is>
          <t xml:space="preserve"> </t>
        </is>
      </c>
      <c r="F29" s="5" t="n">
        <v>2714958</v>
      </c>
      <c r="G29" s="5" t="n">
        <v>2162196</v>
      </c>
      <c r="H29" s="5" t="n">
        <v>-43875</v>
      </c>
      <c r="I29" s="5" t="n">
        <v>-39394</v>
      </c>
      <c r="J29" s="5" t="n">
        <v>710940</v>
      </c>
      <c r="K29" s="5" t="n">
        <v>1043648</v>
      </c>
    </row>
    <row r="30">
      <c r="A30" s="4" t="inlineStr">
        <is>
          <t>Beginning balance (in shares) at Jun. 30, 2024</t>
        </is>
      </c>
      <c r="B30" s="4" t="inlineStr">
        <is>
          <t xml:space="preserve"> </t>
        </is>
      </c>
      <c r="C30" s="4" t="inlineStr">
        <is>
          <t xml:space="preserve"> </t>
        </is>
      </c>
      <c r="D30" s="5" t="n">
        <v>71709000</v>
      </c>
      <c r="E30" s="5" t="n">
        <v>47482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Jun. 30, 2024</t>
        </is>
      </c>
      <c r="B31" s="4" t="inlineStr">
        <is>
          <t xml:space="preserve"> </t>
        </is>
      </c>
      <c r="C31" s="4" t="inlineStr">
        <is>
          <t xml:space="preserve"> </t>
        </is>
      </c>
      <c r="D31" s="6" t="n">
        <v>73339</v>
      </c>
      <c r="E31" s="6" t="n">
        <v>49112</v>
      </c>
      <c r="F31" s="5" t="n">
        <v>2709674</v>
      </c>
      <c r="G31" s="5" t="n">
        <v>2160535</v>
      </c>
      <c r="H31" s="5" t="n">
        <v>-45615</v>
      </c>
      <c r="I31" s="5" t="n">
        <v>-39778</v>
      </c>
      <c r="J31" s="5" t="n">
        <v>755367</v>
      </c>
      <c r="K31" s="5" t="n">
        <v>108766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9</v>
      </c>
      <c r="K33" s="5" t="n">
        <v>572</v>
      </c>
    </row>
    <row r="34">
      <c r="A34" s="4"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1661</v>
      </c>
      <c r="H34" s="4" t="inlineStr">
        <is>
          <t xml:space="preserve"> </t>
        </is>
      </c>
      <c r="I34" s="4" t="inlineStr">
        <is>
          <t xml:space="preserve"> </t>
        </is>
      </c>
      <c r="J34" s="4" t="inlineStr">
        <is>
          <t xml:space="preserve"> </t>
        </is>
      </c>
      <c r="K34" s="5" t="n">
        <v>-90</v>
      </c>
    </row>
    <row r="35">
      <c r="A35" s="4" t="inlineStr">
        <is>
          <t>Net actuarial gain arising during period, less amortization of unamortized benefit plan cost,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84</v>
      </c>
      <c r="I35" s="5" t="n">
        <v>384</v>
      </c>
      <c r="J35" s="4" t="inlineStr">
        <is>
          <t xml:space="preserve"> </t>
        </is>
      </c>
      <c r="K35" s="4" t="inlineStr">
        <is>
          <t xml:space="preserve"> </t>
        </is>
      </c>
    </row>
    <row r="36">
      <c r="A36" s="4" t="inlineStr">
        <is>
          <t>Dividends declared to Southwest Gas Holding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4716</v>
      </c>
      <c r="K36" s="5" t="n">
        <v>-44500</v>
      </c>
    </row>
    <row r="37">
      <c r="A37" s="4" t="inlineStr">
        <is>
          <t>Ending balance (in shares) at Sep. 30, 2024</t>
        </is>
      </c>
      <c r="B37" s="5" t="n">
        <v>71740332</v>
      </c>
      <c r="C37" s="4" t="inlineStr">
        <is>
          <t xml:space="preserve"> </t>
        </is>
      </c>
      <c r="D37" s="5" t="n">
        <v>7174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Sep. 30, 2024</t>
        </is>
      </c>
      <c r="B38" s="6" t="n">
        <v>3632250</v>
      </c>
      <c r="C38" s="6" t="n">
        <v>3215562</v>
      </c>
      <c r="D38" s="6" t="n">
        <v>73370</v>
      </c>
      <c r="E38" s="4" t="inlineStr">
        <is>
          <t xml:space="preserve"> </t>
        </is>
      </c>
      <c r="F38" s="6" t="n">
        <v>2714958</v>
      </c>
      <c r="G38" s="6" t="n">
        <v>2162196</v>
      </c>
      <c r="H38" s="6" t="n">
        <v>-43875</v>
      </c>
      <c r="I38" s="6" t="n">
        <v>-39394</v>
      </c>
      <c r="J38" s="6" t="n">
        <v>710940</v>
      </c>
      <c r="K38" s="6" t="n">
        <v>10436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Organization, and Summary of Significant Accounting Policies</t>
        </is>
      </c>
      <c r="B4" s="4" t="inlineStr">
        <is>
          <t>Note 1 – Background, Organization, and Summary of Significant Accounting Policies Nature of Operations. Southwest Gas Holdings, Inc. (together with its subsidiaries, the “Company”) is a holding company, owning all of the shares of common stock of Southwest Gas Corporation (“Southwest” or the “natural gas distribution” segment), until April 22, 2024, all of the shares of common stock of Centuri Group, Inc. (“utility infrastructure services” segment), and until February 14, 2023, all of the shares of common stock of MountainWest Pipelines Holding Company (“MountainWest” or the “pipeline and storage” segment). References throughout this document to “Centuri” relate to Centuri Group, Inc., for periods prior to April 22, 2024, or subsequently, to Centuri Holdings, Inc. In December 2022, the Company announced that its Board of Directors (the “Board”) unanimously determined to take strategic actions to simplify the Company’s portfolio of businesses. These actions included entering into a definitive agreement to sell 100% of MountainWest to Williams Partners Operating LLC for $1.5 billion in total enterprise value, subject to certain adjustments. The sale closed on February 14, 2023. Also as part of this simplification strategy, the Company previously communicated that it would pursue a separation of Centuri. In April 2024, the Company and Centuri Holdings, Inc. announced the completion of an initial public offering of Centuri Holdings, Inc. common stock (the “Centuri IPO”). Following the Centuri IPO, the Company owns approximately 81% of Centuri. Through the first quarter of 2024 and leading up to the Centuri IPO, Centuri continued to be wholly owned by Southwest Gas Holdings, Inc. Centuri continues to be consolidated as part of these financial statements, and will continue to be consolidated until such time as the conditions for consolidation are no longer met. Centuri now makes separate filings with the Securities and Exchange Commission (the “SEC”) as a public company. The Company’s common stock continues to trade under the ticker symbol “SWX,” while Centuri’s common stock trades under the ticker symbol “CTRI.” See Note 8 - Centuri Separation . On October 15, 2024, the Company and Carl C. Icahn and the persons and entities listed therein (collectively, the “Icahn Group”) entered into an Amended and Restated Cooperation Agreement (the “Amended Agreement”), which amends, restates, supersedes, and replaces in its entirety the Amended and Restated Cooperation Agreement entered into on November 21, 2023. In accordance with the terms of the Amended Agreement, the Company agreed with the Icahn Group, among other things, to nominate Andrew W. Evans, Henry P. Linginfelter, Ruby Sharma, and Andrew J. Teno (collectively, the “Icahn Designees”) for election at the Company’s 2025 Annual Meeting of Stockholders (the “2025 Annual Meeting”). In addition, the Amended Agreement provides that the standstill restrictions on the Icahn Group will remain in effect until, and the Amended Agreement will terminate upon, the later of (x) the conclusion of the 2025 Annual Meeting and (y) the earlier of (1) immediately following the time at which Mr. Teno (or any replacement designee for Mr. Teno) is no longer serving on the Company’s Board and (2) thirty days prior to the expiration of the advance notice deadline for submission of director nominees in connection with the Company’s 2026 Annual Meeting of Stockholders; provided, however, that the Amended Agreement will terminate automatically on the date on which the Board re-appoints as a director any former director of the Board, without the approval of a majority of the Icahn Designees. The Company further agreed with the Icahn Group to establish the record date for the 2025 Annual Meeting for a time within thirty days of March 4, 2025. Other than the foregoing, the material terms of the prior agreement remain unchanged.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highlighted by the continuation of a significant cash balance existing as of the end of the third quarter of 2024, reflective of the collection of gas costs under purchased gas cost mechanisms as a component of customer bills. While mechanisms exist in all states in which Southwest operates, which effectively and primarily decouple authorized operating cost recovery and profitability from the volume of natural gas sold, thereby also incentivizing energy conservation,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nited States (“U.S.”) and Canada. Centuri derives revenue primarily from installation, replacement, repair, and maintenance of energy networks. Centuri operates in the U.S., primarily as NPL, Neuco, Linetec, and Riggs Distler, and in Canada, primarily as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Basis of Presentation. The condensed consolidated financial statements of Southwest Gas Holdings, Inc. and its subsidiaries, and of Southwest Gas Corporation (with its subsidiaries) included herein have been prepared pursuant to the rules and regulations of the SEC. The year-end 2023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The preparation of the condensed consolidated financial statements requires management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Centuri and the Company do not always have the same basis of presentation, which could result in differences between the amounts presented in the Company’s financial information related to Centuri, and amounts included in Centuri’s separate publicly filed financial information. During the three months ended September 30, 2024, Centuri entered into an agreement for the securitization of accounts receivable, which includes the consolidation of a newly formed special purpose entity, and the derecognition of accounts receivable that are sold, due to the lack of continuing involvement following their sale to a third party. Refer to Note 3 – Revenue for further details. These condensed consolidated financial statements should be read in conjunction with the consolidated financial statements and notes thereto of Southwest and the Company included in our 2023 Annual Report on Form 10-K for the fiscal year ended December 31, 2023. In the first quarter of 2023, management identified a misstatement related to its accounting for the cost of gas sold at Southwest, thereby determining that Net cost of gas sold was overstated in 2021 and 2022 by $2.3 million and $5.7 million, respectively. Southwest made an adjustment in the first quarter of 2023 to reduce Net cost of gas sold and to increase its asset balance for Deferred purchased gas costs by $8 million. Also in the first quarter of 2023, the Company identified an approximately $21 million misstatement related to its initial estimation of the loss recorded upon reclassifying MountainWest as an asset held for sale during the year ended December 31, 2022. Consequently, the impairment loss for the year ended December 31, 2022 was understated by approximately $21 million, which was corrected in the first quarter of 2023. The Company (and Southwest, with respect to Net cost of gas sold) assessed, both quantitatively and qualitatively, the impact of these items on previously issued financial statements, concluding they were not material to any earlier period or to the period of correction. Other Property and Investments. Other property and investments on Southwest’s and the Company’s Condensed Consolidated Balance Sheets includes: (Thousands of dollars) September 30, 2024 December 31, 2023 Net cash surrender value of COLI policies $ 154,673 $ 146,546 Other property 4,501 6,112 Total Southwest Gas Corporation 159,174 152,658 Non-regulated property, equipment, and intangibles 1,718,709 1,752,094 Non-regulated accumulated provision for depreciation and amortization (725,942) (675,632) Other property and investments 41,121 37,220 Total Southwest Gas Holdings, Inc. $ 1,193,062 $ 1,266,340 Held for sale. In the first quarter of 2023, the Company and Southwest concluded certain assets associated with their previous corporate headquarters met the criteria to be classified as held for sale. As a result, the Company and Southwest reclassified approximately $27 million from Other property and investments to Current assets held for sale on their respective Condensed Consolidated Balance Sheets in the first quarter of 2023. Also in 2023, the Company and Southwest recorded an estimated loss of $5.2 million on the assets based upon an updated fair value less costs to sell. The sale was completed in January 2024. Cash and Cash Equivalents. Cash and cash equivalents of the Company include $173.4 million and $48.9 million of money market fund investments at September 30, 2024 and December 31, 2023, respectively. Of these amounts, $141.7 million and $38.6 million at September 30, 2024 and December 31, 2023, respectively, were held by Southwest. Noncash investing activities include capital expenditures that were not yet paid, thereby remaining in accounts payable, amounts related to which declined by approximately $28.1 million and $17 million for the Company and Southwest, respectively, during the nine months ended September 30, 2024; and declined approximately $39.6 million and $35.2 million during the nine months ended September 30, 2023, for the Company and Southwest, respectively. The Company and Southwest expanded their presentation in the first quarter 2024 to show the Change in short-term portion of credit facility and Repayment of short-term debt as separate line items within their Condensed Consolidated Statements of Cash Flows. The comparable prior-year period has been updated to reflect this change. Prepaid and other current assets. Prepaid and other current assets for the Company and Southwest include, among other things, materials and operating supplies of $77.5 million at September 30, 2024 and $83.4 million at December 31, 2023 (carried at weighted average cost). Goodwill. Goodwill is assessed as of October 1 each year for impairment, or more frequently, if circumstances indicate an impairment to the carrying value of goodwill may have occurred. The Company’s reporting units for goodwill are its operating segments, which are also its reportable segments. Since December 31, 2023, management qualitatively assessed whether events during the first nine months of 2024 indicated it was more likely than not that the fair value of our reporting units was less than their carrying value, which if the case, could be an indication of a goodwill impairment. Through management’s assessments, no impairment was deemed to have occurred in the continuing segments of the Company. Goodwill in the Natural Gas Distribution and Utility Infrastructure Services segments is included in the respective Condensed Consolidated Balance Sheets as follows: (Thousands of dollars) Natural Gas Utility Infrastructure Total Company December 31, 2023 $ 11,155 $ 778,574 $ 789,729 Foreign currency translation adjustment — (2,134) (2,134) September 30, 2024 $ 11,155 $ 776,440 $ 787,595 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 $44.5 million and $44.4 million of dividends declared as of September 30, 2024 and December 31, 2023, respectively. Also included in the balance for the Company and Southwest was $33.5 million and $87.6 million in accrued purchased gas costs as of September 30, 2024 and December 31, 2023, respectively. Other Income (Deductions). The following table provides the composition of significant items included in Other income (deductions) in Southwest’s and the Company’s Condensed Consolidated Statements of Income: Three Months Ended September 30, Nine Months Ended (Thousands of dollars) 2024 2023 2024 2023 Southwest Gas Corporation: Change in COLI policies $ 3,200 $ (1,500) $ 7,800 $ 4,800 Interest income 8,736 13,249 27,649 40,235 Equity AFUDC 1,874 — 5,548 — Other components of net periodic benefit cost 4,131 5,097 12,392 15,290 Miscellaneous expense (1,276) (2,309) (4,413) (8,603) Southwest Gas Corporation - total other income (deductions) 16,665 14,537 48,976 51,722 Centuri, MountainWest, and Southwest Gas Holdings, Inc.: Foreign transaction gain (loss) (5) 18 (6) (399) Equity AFUDC — — — 82 Equity in earnings (loss) of unconsolidated investments 127 142 (30) 591 Miscellaneous income and (expense) 37 (50) 935 466 Corporate and administrative (66) (183) (57) 66 Southwest Gas Holdings, Inc. - total other income (deductions) $ 16,758 $ 14,464 $ 49,818 $ 52,528 Interest income primarily relates to Southwest’s regulatory asset balances, including its deferred purchased gas cost mechanisms, the combined balance of which ranged from an asset balance of $687 million as of September 30, 2023 to a net liability balance of $180 million as of September 30, 2024. I nterest income is earned on asset balances and interest expense is incurred on liability balances. Refer also to Note 2 – Components of Net Periodic Benefit Cost for details regarding Other components of net periodic benefit cost. Noncontrolling Interest . In connection with the Centuri IPO, the Company recorded a noncontrolling intere st as part of equity in the Condensed Consolidated Balance Sheet (associated with the interests held by the new investors in Centuri), and recognized the excess of the fair value of the Centuri IPO proceeds over the carrying value of the noncontrolling interest, in addition to a portion of Accumulated other comprehensive loss relevant to the proportional interest of the noncontrolling parties in Centuri, within Additional paid-in capital. The Condensed Consolidated Statements of Income include multiple components of comprehensive income attributable to noncontrolling interests following the Centuri IPO. These amounts, including those distinguishable from net income attributed to these parties, are separately presented in the Condensed Consolidated Statements of Equity. Refer also to Note 8 - Centuri Separation . Redeemable Noncontrolling Interests . Separate from the noncontrolling ownership interests in Centuri, in connection with the earlier acquisition of Linetec, by Centuri, in November 2018, the previous Linetec owner initially retained a 20% equity interest in that entity, with redemption of that interest being subject to certain rights based on the passage of time or upon the occurrence of certain triggering events. Effective in 2022, the Company, through Centuri, had the right, but not the obligation, to purchase at fair value (subject to a floor) a portion of the interest held by the previous Linetec owner, and in incremental amounts each year thereafter. In March 2022, the parties agreed to a partial redemption, reducing the noncontrolling interest to 15%, and in March 2023, agreed to a partial 5% redemption (of the 15% then remaining). In April 2023, Centuri paid $39.9 million to the previous Linetec owner, thereby reducing the balance continuing to be redeemable at that time to 10% under the terms of the original agreement. In March 2024, the parties entered into an agreement to redeem the remaining 10% equity interest for $92 million, which resulted in Centuri owning all of the equity interest in Linetec as of March 31, 2024. Centuri paid the total amount payable under the terms of the redemption agreement in April 2024. Separately, certain members of Riggs Distler management hold a 1.41% interest in Drum Parent, Inc. (“Drum”), the parent of Riggs Distler, which is redeemable, subject to certain rights based on the passage of time or upon the occurrence of certain triggering events. A portion of the redeemable noncontrolling interest was funded through promissory notes made to noncontrolling interest holders bearing interest at the prime rate plus 2%. During the first quarter of 2024, Centuri forgave all outstanding promissory notes and unpaid interest owed from the Riggs Distler noncontrolling interest holders and in exchange, obtained a 0.47% portion of the equity interest in Drum that had been funded through these notes. This comprises most of the change noted below as redemption of Drum interests during the first nine months of 2024. Additionally, during the first quarter of 2024, Centuri reached an agreement to purchase 0.13% of the noncontrolling interest in Drum for $0.8 million, the majority of which was accrued in March 2024 and ultimately paid in April 2024. The remaining noncontrolling interest in Drum outstanding as of September 30, 2024 was 0.81%, with Centuri owning over 99% of Drum following these events.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Valuation adjustments also impact retained earnings, as reflected in the Company’s Condensed Consolidated Statement of Equity, but do not impact net income. The following depicts changes to the balances of the redeemable noncontrolling interests: (Thousands of dollars) Linetec Drum Total Balance, December 31, 2023 $ 91,978 $ 12,689 $ 104,667 Net income (loss) attributable to redeemable noncontrolling interests (193) 63 (130) Redemption value adjustments 194 — 194 Redemption of redeemable noncontrolling interest (91,979) (5,046) (97,025) Balance, September 30, 2024 $ — $ 7,706 $ 7,706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 units and restricted stock units). Unless otherwise noted, the term “Earnings Per Share” refers to Basic EPS. A reconciliation of the denominator used in Basic and Diluted EPS calculations is shown in the following table: Three Months Ended September 30, Nine Months Ended (In thousands) 2024 2023 2024 2023 Weighted average basic shares 71,880 71,626 71,816 70,488 Effect of dilutive securities: Restricted stock units (1) 206 225 178 188 Weighted average diluted shares 72,086 71,851 71,994 70,676 (1) The number of securities included 165,000 and 189,000 performance share units during the three months ended September 30, 2024 and September 30, 2023, the total of which was derived by assuming that target performance will be achieved during the relevant performance period. During the nine months ended September 30, 2024 and September 30, 2023, respectively, the number of securities included 148,000 and 160,000 performance share units, the total of which was derived by assuming that target performance will be achieved during the relevant performance period. Income Taxes. The Company’s effective tax rate was (421.1)% for the three months ended September 30, 2024, compared to (47.1)% for the corresponding period in 2023, primarily due to pre-tax income differences, the amortization of excess deferred income taxes, and corporate-owned life insurance (“COLI”). The Company’s effective tax was 14.8% for the nine months ended September 30, 2024, compared to 28.2% for the corresponding period in 2023, primarily due to amortization of excess deferred income taxes, nondeductible costs associated with the Centuri IPO, and the MountainWest sale in 2023, which included the impact of book versus tax basis differences related to that transaction. The tax impacts of further separation of Centuri will depend on the ultimate separation path (See Note 8 - Centuri Separation ). Southwest’s effective tax rate was 113.0% for the three months ended September 30, 2024, compared to 65.3% for the corresponding period in 2023 primarily due to pre-tax income differences, the amortization of excess deferred income taxes, and the impacts of COLI. Southwest’s effective tax rate was 14.2% for the nine months ended September 30, 2024, compared to 12.9% in the corresponding period in 2023 primarily due to the amortization of excess accumulated deferred income taxes and COLI. In April 2023, the Internal Revenue Service issued Revenue Procedure 2023-15, which provides a safe harbor method of accounting that taxpayers may use to determine whether expenditures to repair, maintain, replace, or improve natural gas transmission and distribution property must be capitalized for tax purposes. The Company intends to adopt this change in tax accounting method with its 2024 U.S. federal income tax return filing in 2025, and it expects the safe harbor method to increase tax repair deductions. The effects of the change in method are not expected to be material to the financial statements overall, as this change will result in an increase in a deferred tax liability offset by a net operating loss position deferred tax asset. Recent Accounting Standards Updates. Recently issued accounting pronouncement that will be effective in 2024 and later periods: In November 2023, the Financial Accounting Standards Board (the “FASB”) issued ASU 2023-07 “Segment Reporting (Topic 280): Improvements to Reportable Segment Disclosures.” The update, among other amendments, requires disclosure of significant segment expenses that are regularly provided to the chief operating decision maker (“CODM”) and included within each reported measure of segment profit or loss, as well as an amount and description of the composition of other segment items to reconcile to segment profit or loss. The update also requires the title and position of the entity’s CODM to be disclosed, and extends certain annual disclosures to interim periods. The provisions of the update are effective for fiscal years beginning after December 15, 2023 and interim periods within the fiscal years beginning after December 15, 2024. Early adoption is permitted. The Company and Southwest expect that the adoption of this guidance will only impact disclosures, with no impact on results of operations, cash flows, or financial condition. Recently issued accounting pronouncement that will be effective afte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 xml:space="preserve">Note 2 – Components of Net Periodic Benefit Cost The components of Southwest's net periodic benefit cost for its pension plan, supplemental retirement plan ("SERP"), and postretirement benefits other than pensions ("PBOP") for the three and nine months ended September 30, 2024 and 2023 are presented in the following tables. Qualified Retirement Plan September 30, Three Months Nine Months 2024 2023 2024 2023 (Thousands of dollars) Service cost $ 7,063 $ 6,460 $ 21,189 $ 19,380 Interest cost 15,097 14,791 45,291 44,373 Expected return on plan assets (21,953) (21,015) (65,859) (63,045) Amortization of net actuarial loss 1,577 84 4,731 252 Net periodic benefit cost $ 1,784 $ 320 $ 5,352 $ 960 SERP September 30, Three Months Nine Months 2024 2023 2024 2023 (Thousands of dollars) Service cost $ 61 $ 62 $ 183 $ 186 Interest cost 542 531 1,626 1,593 Amortization of net actuarial loss 333 249 999 748 Net periodic benefit cost $ 936 $ 842 $ 2,808 $ 2,527 PBOP September 30, Three Months Nine Months 2024 2023 2024 2023 (Thousands of dollars) Service cost $ 322 $ 317 $ 966 $ 951 Interest cost 794 825 2,383 2,475 Expected return on plan assets (565) (606) (1,695) (1,818) Amortization of prior service costs 44 44 132 132 Net periodic benefit cost $ 595 $ 580 $ 1,786 $ 1,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 Revenue The following information about the Company’s revenues is presented by segment. Southwest encompasses the natural gas distribution segment and Centuri encompasses the utility infrastructure services segment. Natural Gas Distribution Segment : 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Nine Months Ended (Thousands of dollars) 2024 2023 2024 2023 Residential $ 189,156 $ 215,376 $ 1,283,945 $ 1,277,363 Small commercial 70,708 85,955 387,793 366,667 Large commercial 20,569 27,888 87,895 84,021 Industrial/other 13,443 16,596 49,737 52,165 Transportation 27,515 23,278 82,875 77,558 Revenue from contracts with customers 321,391 369,093 1,892,245 1,857,774 Alternative revenue program revenues (deferrals) 34,341 21,840 17,978 (72,251) Other revenues (1) 3,399 3,670 11,934 11,825 Total Regulated operations revenues $ 359,131 $ 394,603 $ 1,922,157 $ 1,797,348 (1) Amounts include late fees and other miscellaneous revenues, and may also include the impact of certain regulatory mechanisms. Utility Infrastructure Services Segment : During the fourth quarter of 2023, utility infrastructure services segment management, in connection with Centuri’s planned separation, changed its service type revenue classification to align with changes in its organizational structure, and as a result, prior year “other” revenue has been recast into gas infrastructure services or electric power infrastructure services to reflect these changes, with no impact to revenue overall.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Nine Months Ended (Thousands of dollars) 2024 2023* 2024 2023* Service Types: Gas infrastructure services $ 416,424 $ 450,335 $ 1,059,326 $ 1,188,941 Electric power infrastructure services 300,510 314,850 845,699 1,008,911 Other 3,119 9,704 15,126 36,109 Total Utility infrastructure services revenues $ 720,053 $ 774,889 $ 1,920,151 $ 2,233,961 *The three months ended September 30, 2023 were previously presented as: Gas infrastructure services of $443,083, Electric power infrastructure services of $200,547, and Other of $131,259. The nine months ended September 30, 2023 were previously presented as: Gas infrastructure services of $1,173,960, Electric power infrastructure services of $668,681, and Other of $391,320. Three Months Ended Nine Months Ended (Thousands of dollars) 2024 2023 2024 2023 Contract Types: Master services agreement $ 569,000 $ 631,913 $ 1,571,701 $ 1,830,242 Bid contract 151,053 142,976 348,450 403,719 Total Utility infrastructure services revenues $ 720,053 $ 774,889 $ 1,920,151 $ 2,233,961 Unit price contracts $ 412,871 $ 440,787 $ 1,119,161 $ 1,191,889 Fixed price contracts 138,242 165,637 383,090 521,722 Time and materials contracts 168,940 168,465 417,900 520,350 Total Utility infrastructure services revenues $ 720,053 $ 774,889 $ 1,920,151 $ 2,233,961 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at Centuri, which are included in Other current liabilities as of September 30, 2024 and December 31, 2023 on the Company’s Condensed Consolidated Balance Sheets: (Thousands of dollars) September 30, 2024 December 31, 2023 Contracts receivable, net $ 253,019 $ 347,454 Revenue earned on contracts in progress in excess of billings 288,568 269,808 Amounts billed in excess of revenue earned on contracts 21,894 43,694 Revenue earned on contracts in progress in excess of billings (contract assets) that are not expected to be invoiced and collected within a year from the financial statement date are not included in the table above, and were $24.1 million as of September 30, 2024, and $0.2 million as of December 31, 2023. These non-current balances were included in Deferred charges and other assets on the Company’s Condensed Consolidated Balance Sheets. These contract assets primarily relate to Centuri’s rights to consideration for work completed, but not billed and/or approved for billing at the reporting date, and are transferred to contracts receivable when the rights become unconditional. The amounts billed in excess of revenue earned primarily relate to the advance consideration received from customers for which work has not yet been completed. The decrease in the contract liability balance from December 31, 2023 to September 30, 2024 of $21.8 million was due to revenue recognized during the period, net of new payments received in advance of work performed. For contracts that have an original duration of one year or less, Centuri uses the practical expedient applicable to such contracts and does not consider/compute an interest component based on the time value of money. Furthermore, because of the short duration of these contracts, Centuri has not disclosed the transaction price for the remaining performance obligations as of the end of each reporting period or when the Company expects to recognize the revenue. As of September 30, 2024, Centuri had 42 fixed price contracts with an original duration of more than one year. The aggregate amount of the transaction price allocated to the unsatisfied performance obligations of these contracts as of September 30, 2024 was $249.1 million. Centuri expects to recognize the remaining performance obligations over approximately the next two years; however, the timing of that recognition is largely within the control of the customer, including when the necessary materials required to complete the work are provided by the customer. Utility infrastructure services contracts receivable consists of the following: (Thousands of dollars) September 30, 2024 December 31, 2023 Billed on completed contracts and contracts in progress $ 253,809 $ 348,021 Other receivables 2,115 1,945 Contracts receivable, gross 255,924 349,966 Allowance for doubtful accounts (2,905) (2,512) Contracts receivable, net $ 253,019 $ 347,454 In September 2024, Centuri Group, Inc. and certain other subsidiaries of Centuri Holdings, Inc. entered into a three-year Accounts Receivable Securitization Facility (“the Facility”) for an aggregate amount of up to $125 million with PNC Bank, National Association (“PNC”), to enhance Centuri’s financial flexibility by providing additional liquidity. Under the Facility, certain designated subsidiaries of Centuri have sold and/or contributed, and will continue to sell and/or contribute, their trade accounts receivable and contract assets generated in the ordinary course of business to an indirect wholly owned bankruptcy-remote Special Purpose Entity (“SPE”) of Centuri created specifically for this purpose. The SPE is a variable interest entity, and Centuri is the primary beneficiary and therefore consolidates the SPE. The SPE transfers ownership and control of accounts receivable (but not contract assets) to PNC for payments as set forth in the receivables purchase agreement. Centuri and its related subsidiaries have no continuing involvement in the transferred accounts receivable, other than collection and administrative responsibilities, and, once sold, the accounts receivable are no longer available to satisfy Centuri’s creditors or those of its related subsidiaries. Centuri has not recorded any servicing asset or liability related to this continuing involvement as Centuri has determined it is compensated adequately for its servicing role. Centuri accounts for accounts receivable sold to PNC as a sale of financial assets and has derecognized the accounts receivable from its consolidated balance sheet for the current period. In addition, Centuri has agreed to guarantee the performance of the indirect wholly-owned subsidiaries and Centuri Group, Inc. as the servicer, of their respective obligations under the documentation for the Facility. Centuri is not guaranteeing the collectibility of the receivables or the creditworthiness of the related obligors. The Facility is subject to yield charges based upon a rate as specified in the receivables purchase agreement. Centuri may incur a recourse obligation in limited circumstances, but has determined this liability is not material. The total outstanding balance of accounts receivable that have been sold and derecognized is $125 million as of September 30, 2024. Additionally, the SPE owned unsold accounts receivable and contract assets of $60.6 million and $115.5 million, respectively, as of September 30, 2024, which are pledged as collateral to PNC. These balances are primarily included in Accounts receivable, net of allowances in the Company’s Condensed Consolidated Balance Sheet, with certain non-current balances included in Deferred charges and other assets. For the nine months ended September 30, 2024, Centuri received $125 million in cash proceeds from the Facility, which are included in cash from operating activities in the Condensed Consolidated Statement of Cash Flows and had no repayments to the Facility. As of September 30, 2024, Centuri had no available capacity under th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Note 4 – Common Stock Shares of the Company’s common stock are publicly traded on the New York Stock Exchange, under the ticker symbol “SWX.” Share-based compensation related to Southwest and Centuri is based on stock awards to be issued in shares of Southwest Gas Holdings, Inc. On August 6, 2024, the Company entered into an Equity Distribution Agreement with J.P. Morgan Securities LLC and Wells Fargo Securities, LLC for the offer and sale of up to $340,000,000 of common stock from time to time in an “at-the-market” offering program (the “ATM Program”). The offering amount was carried forward from the Company’s previous at-the-market equity offering program. The shares are issuable pursuant to the Company’s automatic shelf registration statement on Form S-3 (File No. 333-275774). No issuances have occurred under the ATM Program as of September 30, 2024. During the nine months ended September 30, 2024, the Company issued approximately 78,000 shares of common stock through the Omnibus Incentive Plan. Additionally, during the nine months ended September 30, 2024, the Company issued 98,000 shares of common stock through the Dividend Reinvestment and Direct Stock Purchase Plan, raising approximately $6.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5 – Debt Long-Term Debt Long-term debt is recognized in the Company’s and Southwest’s Condensed Consolidated Balance Sheets generally at the carrying value of the obligations outstanding. Details surrounding the fair value and individual carrying values of instruments are provided in the table that follows. September 30, 2024 December 31, 2023 Carrying Fair Carrying Fair (Thousands of dollars) Southwest Gas Corporation: Debentures: 8% Series, due 2026 $ 75,000 $ 78,648 $ 75,000 $ 79,502 Medium-term notes, 7.92% series, due 2027 25,000 26,707 25,000 26,883 Medium-term notes, 6.76% series, due 2027 7,500 7,823 7,500 7,800 Notes, 5.8%, due 2027 300,000 311,610 300,000 309,180 Notes, 3.7%, due 2028 300,000 291,240 300,000 285,300 Notes, 5.45%, due 2028 300,000 309,360 300,000 307,170 Notes, 2.2%, due 2030 450,000 398,970 450,000 382,635 Notes, 4.05%, due 2032 600,000 570,300 600,000 563,940 Notes, 6.1%, due 2041 125,000 134,025 125,000 126,238 Notes, 4.875%, due 2043 250,000 225,975 250,000 214,050 Notes, 3.8%, due 2046 300,000 238,230 300,000 225,240 Notes, 4.15%, due 2049 300,000 241,830 300,000 236,370 Notes, 3.18%, due 2051 300,000 200,670 300,000 197,760 Unamortized discount and debt issuance costs (27,273) (29,594) 3,305,227 3,302,906 Revolving credit facility and commercial paper — — — — Industrial development revenue bonds: Tax-exempt Series A, due 2028 50,000 50,000 50,000 50,000 2003 Series A, due 2038 50,000 50,000 50,000 50,000 2008 Series A, due 2038 50,000 50,000 50,000 50,000 2009 Series A, due 2039 50,000 50,000 50,000 50,000 Unamortized discount and debt issuance costs (1,598) (1,363) 198,402 198,637 Less: current maturities — — Southwest Gas Corporation total long-term debt, less current maturities 3,503,629 3,501,543 Southwest Gas Holdings, Inc.: Centuri secured term loan facility 731,375 727,718 994,238 996,723 Centuri secured revolving credit facility 116,378 116,456 77,121 77,205 Other debt obligations 73,655 71,584 96,599 92,209 Unamortized discount and debt issuance costs (12,627) (17,111) Less: current maturities (30,264) (42,552) Southwest Gas Holdings, Inc. total long-term debt, less current maturities $ 4,382,146 $ 4,609,838 Southwest has a $400 million credit facility that was otherwise scheduled to expire in April 2025. However, in August 2024, Southwest entered into a new agreement to replace its existing credit facility. The agreement extends the maturity date to August 2029 and makes other miscellaneous changes, while the operation, designations, and key business terms are comparable to the prior facility. In regard to the facility in place as of September 2024, Southwest has designated $150 million of associated capacity as long-term debt and the remaining $250 million for working capital purposes. At September 30, 2024, the applicable margin is 1.125% for loans bearing interest with reference to the Secured Overnight Financing Rate (“SOFR”) and 0.125% for loans bearing interest with reference to the alternative base rate. At September 30, 2024, no borrowings were outstanding on the long-term portion (including under the commercial paper program), nor under the short-term portion of the facility. Centuri has a $1.545 billion secured revolving credit and term loan multi-currency facility. Amounts can be borrowed in either Canadian or U.S. dollars. The revolving credit facility matures on August 27, 2026 and the term loan facility matures on August 27, 2028. On May 13, 2024, Centuri amended its revolving credit facility to transition from Canadian Dollar Offered Rate benchmarks to Canadian Overnight Repo Rate Average (“CORRA”). The applicable margin for the revolving credit facility ranges from 1.0% to 2.5% for SOFR and CORRA loans and from 0.0% to 1.5% for “base rate” loans, depending on Centuri’s total net leverage ratio. The applicable margin for the term loan facility is 1.50% for base rate loans and 2.50% for SOFR loans. The capacity of the line of credit portion of the facility is $400 million; related amounts borrowed and repaid are available to be re-borrowed. The term loan portion of the facility has a limit of $1.145 billion. Centuri’s assets securing the facility at September 30, 2024 totaled $2.4 billion. At September 30, 2024, $847.8 million in borrowings were outstanding under Centuri’s combined secured revolving credit and term loan facility. On March 22, 2024, Centuri amended the financial covenants of its revolving credit facility and was required to maintain certain net leverage ratios. However, the amendment also provided that, in the event that a “Qualified IPO” (as defined in the amendment) is consummated prior to March 31, 2025, the maximum net leverage ratio would be reduced based on the amount of net proceeds received from such Qualified IPO. Pursuant to these terms, the completion of the Centuri IPO (which constituted a “Qualified IPO” for purposes of the amendment) resulted in a change to the maximum net leverage ratio. Based on the amount of proceeds received, Centuri was required to maintain a net leverage ratio of less than a maximum of 5.25 to 1.00 from April 18, 2024 through June 30, 2024, 5.00 to 1.00 from July 1, 2024 through September 29, 2024, 4.25 to 1.00 from September 30, 2024 through December 29, 2024, and 4.00 to 1.00 on December 30, 2024 and thereafter. The terms of the Centuri credit facility otherwise remain unchanged. Following the Centuri IPO and private placement, Centuri used approximately $316 million of proceeds to pay down $156 million of debt under the existing line of credit and $160 million of debt under the term loan portion of the facility, with the remainder of the IPO proceeds used for general corporate purposes. Short-Term Debt Southwest Gas Holdings, Inc. has a $300 million credit facility that is scheduled to expire in December 2026 and is primarily used for short-term financing needs. There was $113 million outstanding under this credit facility as of September 30, 2024. In April 2023, Southwest Gas Holdings, Inc. entered into a $550 million Term Loan Credit Agreement (the “Term Loan”) that was set to mature in October 2024. Southwest Gas Holdings, Inc. utilized a majority of the proceeds to make an equity contribution to Southwest. In August 2024, the Company amended its Term Loan agreement, which extended the maturity date to July 31, 2025 and changed the interest with reference to SOFR from an applicable margin of 1.300% to 1.125%, among other miscellaneous 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Other Comprehensive Income and Accumulated Other Comprehensive Income</t>
        </is>
      </c>
      <c r="B4" s="4" t="inlineStr">
        <is>
          <t>Note 6 – Other Comprehensive Income and Accumulated Other Comprehensive Income The following information presents the Company’s Other comprehensive income (loss), both before and after-tax impacts, within the Condensed Consolidated Statements of Comprehensive Income, which also impacts Accumulated other comprehensive income (“AOCI”) in the Condensed Consolidated Balance Sheets and the Condensed Consolidated Statements of Equity. Related Tax Effects Allocated to Each Component of Other Comprehensive Income (Loss): Three Months Ended Three Months Ended (Thousands of dollars) Before- Tax Net-of- Before- Tax Net-of- Defined benefit pension plans: Amortization of prior service cost $ 44 $ (11) $ 33 $ 44 $ (11) $ 33 Amortization of net actuarial (gain)/loss 1,910 (458) 1,452 333 (80) 253 Regulatory adjustment (1,448) 347 (1,101) (118) 28 (90) Total other comprehensive income (loss) - Southwest Gas Corporation 506 (122) 384 259 (63) 196 Foreign currency translation adjustment 1,675 — 1,675 (2,261) — (2,261) Total other comprehensive income (loss) 2,181 (122) 2,059 (2,002) (63) (2,065) Total other comprehensive income (loss) - noncontrolling interest (2) (319) — (319) — — — Total other comprehensive income (loss) - Southwest Gas Holdings, Inc. $ 1,862 $ (122) $ 1,740 $ (2,002) $ (63) $ (2,065) Nine Months Ended Nine Months Ended (Thousands of dollars) Before- Tax Net-of- Before- Tax Net-of- Defined benefit pension plans: Amortization of prior service cost $ 132 $ (33) $ 99 $ 132 $ (33) $ 99 Amortization of net actuarial (gain)/loss 5,730 (1,375) 4,355 1,000 (240) 760 Regulatory adjustment (4,343) 1,043 (3,300) (356) 86 (270) Total other comprehensive income (loss) - Southwest Gas Corporation 1,519 (365) 1,154 776 (187) 589 Foreign currency translation adjustment (2,296) — (2,296) 130 — 130 Total other comprehensive income (loss) (777) (365) (1,142) 906 (187) 719 Total other comprehensive (income) loss - noncontrolling interest (2) (150) — (150) — — — Total other comprehensive income (loss) - Southwest Gas Holdings, Inc. $ (927) $ (365) $ (1,292) $ 906 $ (187) $ 719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2) Amount reflects the portion of the foreign currency translation adjustment attributable to the noncontrolling interest in Centuri following the Centuri IPO. The following table represents a rollforward of AOCI, presented on the Company’s Condensed Consolidated Balance Sheets and its Condensed Consolidated Statements of Equity: Defined Benefit Plans Foreign Currency Items (Thousands of dollars) Before-Tax Tax After-Tax Before-Tax Tax After-Tax AOCI Beginning Balance AOCI December 31, 2023 $ (53,352) $ 12,804 $ (40,548) $ (3,239) $ — $ (3,239) $ (43,787) Foreign currency translation adjustment — — — (2,296) — (2,296) (2,296) Amortization of prior service cost (1) 132 (33) 99 — — — 99 Amortization of net actuarial loss (1) 5,730 (1,375) 4,355 — — — 4,355 Regulatory adjustment (2) (4,343) 1,043 (3,300) — — — (3,300) Net current period other comprehensive income (loss) 1,519 (365) 1,154 (2,296) — (2,296) (1,142) Less current period other comprehensive (income) loss attributable to noncontrolling interest (4) — — — (150) — (150) (150) Centuri IPO (5) — — — 1,204 — 1,204 1,204 Net current period other comprehensive income (loss) attributable to Southwest Gas Holdings, Inc. 1,519 (365) 1,154 (1,242) — (1,242) (88) Ending Balance AOCI September 30, 2024 $ (51,833) $ 12,439 $ (39,394) $ (4,481) $ — $ (4,481) $ (43,875) (1) These AOCI components are included in the computation of net periodic benefit cost (see Note 2 – Components of Net Periodic Benefit Cost for additional details). (2) The regulatory adjustment represents the portion of the activity above that is expected to be recovered through rates in the future (the related regulatory asset is included in Deferred charges and other assets on the Company’s and Southwest’s Condensed Consolidated Balance Sheets). (3) Tax amounts are calculated using a 24% rate. (4) Amount reflects the foreign currency translation adjustment attributable to the noncontrolling interest in Centuri following the Centuri IPO. (5) Amount reflects the attributed proportion of the AOCI balance associated with the ownership interests in Centuri held by the new investors as of the Centuri IPO date, amounts for which were reclassified from AOCI to Additional paid-in capital on the Company’s Condensed Consolidated Balance Sheet. The following table represents a rollforward of AOCI, presented on Southwest’s Condensed Consolidated Balance Sheets: Defined Benefit Plans (Thousands of dollars) Before-Tax Tax (Expense) Benefit (8) After-Tax Beginning Balance AOCI December 31, 2023 $ (53,352) $ 12,804 $ (40,548) Amortization of prior service cost (6) 132 (33) 99 Amortization of net actuarial loss (6) 5,730 (1,375) 4,355 Regulatory adjustment (7) (4,343) 1,043 (3,300) Net current period other comprehensive income attributable to Southwest Gas Corporation 1,519 (365) 1,154 Ending Balance AOCI September 30, 2024 $ (51,833) $ 12,439 $ (39,394)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 The following table represents amounts (before income tax impacts) included in AOCI (in the tables above), that have not yet been recognized in net periodic benefit cost: (Thousands of dollars) September 30, 2024 December 31, 2023 Net actuarial loss $ (356,238) $ (361,968) Prior service cost (1,046) (1,178) Less: amount recognized in regulatory assets 305,451 309,794 Recognized in AOCI $ (51,833) $ (53,3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7 – Segment Information The Company has two reportable segments. Southwest comprises the natural gas distribution segment and Centuri comprises the utility infrastructure services segment. As a result of the MountainWest sale in February 2023 (previously comprising the pipeline and storage segment), the information for the nine months ended September 30, 2023 presented below for MountainWest reflects activity from January 1, 2023 through February 13, 2023 (the last full day of its ownership by the Company). Centuri accounts for services provided to Southwest at contractual prices. Accounts receivable for these services, which are not eliminated during consolidation, are presented in the table below: (Thousands of dollars) September 30, 2024 December 31, 2023 Centuri accounts receivable for services provided to Southwest $ 7,330 $ 13,017 In order to reconcile the table below to net income (loss) as disclosed in the Condensed Consolidated Statements of Income, an Other column is included associated with impacts of corporate and administrative activities related to Southwest Gas Holdings, Inc. The financial information pertaining to the natural gas distribution, utility infrastructure services, and pipeline and storage segments are as follows: (Thousands of dollars) Natural Gas Utility Infrastructure Pipeline and Storage Other Total Three Months Ended September 30, 2024 Revenues from external customers $ 359,131 $ 692,822 $ — $ — $ 1,051,953 Intersegment revenues — 27,231 — — 27,231 Total $ 359,131 $ 720,053 $ — $ — $ 1,079,184 Segment net income (loss) $ 572 $ 9,956 $ — $ (10,239) $ 289 Three Months Ended September 30, 2023 Revenues from external customers $ 394,603 $ 745,639 $ — $ — $ 1,140,242 Intersegment revenues — 29,250 — — 29,250 Total $ 394,603 $ 774,889 $ — $ — $ 1,169,492 Segment net income (loss) $ (3,251) $ 17,956 $ — $ (11,474) $ 3,231 (Thousands of dollars) Natural Gas Utility Infrastructure Pipeline and Storage Other Total Nine Months Ended September 30, 2024 Revenues from external customers $ 1,922,157 $ 1,840,961 $ — $ — $ 3,763,118 Intersegment revenues — 79,190 — — 79,190 Total $ 1,922,157 $ 1,920,151 $ — $ — $ 3,842,308 Segment net income (loss) $ 163,991 $ (21,220) $ — $ (36,412) $ 106,359 Nine Months Ended September 30, 2023 Revenues from external customers $ 1,797,348 $ 2,145,601 $ 35,132 $ — $ 3,978,081 Intersegment revenues — 88,360 — — 88,360 Total $ 1,797,348 $ 2,233,961 $ 35,132 $ — $ 4,066,441 Segment net income (loss) $ 150,565 $ 24,902 $ (16,288) $ (81,159) $ 78,020 The corporate and administrative activities for Southwest Gas Holdings, Inc. in the three months ending September 30, 2024 include approximately $11.5 million of interest expense, including amounts incurred under the $550 million Term Loan entered into in April 2023, along with the types of costs customarily incurred at the corporate/holding company level, offset by tax benefits experienced during the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Regulated operations plant:</t>
        </is>
      </c>
      <c r="B2" s="4" t="inlineStr">
        <is>
          <t xml:space="preserve"> </t>
        </is>
      </c>
      <c r="C2" s="4" t="inlineStr">
        <is>
          <t xml:space="preserve"> </t>
        </is>
      </c>
    </row>
    <row r="3">
      <c r="A3" s="4" t="inlineStr">
        <is>
          <t>Gas plant</t>
        </is>
      </c>
      <c r="B3" s="6" t="n">
        <v>10652224</v>
      </c>
      <c r="C3" s="6" t="n">
        <v>10140362</v>
      </c>
    </row>
    <row r="4">
      <c r="A4" s="4" t="inlineStr">
        <is>
          <t>Less: accumulated depreciation</t>
        </is>
      </c>
      <c r="B4" s="5" t="n">
        <v>-2937435</v>
      </c>
      <c r="C4" s="5" t="n">
        <v>-2822669</v>
      </c>
    </row>
    <row r="5">
      <c r="A5" s="4" t="inlineStr">
        <is>
          <t>Construction work in progress</t>
        </is>
      </c>
      <c r="B5" s="5" t="n">
        <v>243375</v>
      </c>
      <c r="C5" s="5" t="n">
        <v>200549</v>
      </c>
    </row>
    <row r="6">
      <c r="A6" s="4" t="inlineStr">
        <is>
          <t>Net regulated operations plant</t>
        </is>
      </c>
      <c r="B6" s="5" t="n">
        <v>7958164</v>
      </c>
      <c r="C6" s="5" t="n">
        <v>7518242</v>
      </c>
    </row>
    <row r="7">
      <c r="A7" s="4" t="inlineStr">
        <is>
          <t>Other property and investments, net</t>
        </is>
      </c>
      <c r="B7" s="5" t="n">
        <v>1193062</v>
      </c>
      <c r="C7" s="5" t="n">
        <v>1266340</v>
      </c>
    </row>
    <row r="8">
      <c r="A8" s="3" t="inlineStr">
        <is>
          <t>Current assets:</t>
        </is>
      </c>
      <c r="B8" s="4" t="inlineStr">
        <is>
          <t xml:space="preserve"> </t>
        </is>
      </c>
      <c r="C8" s="4" t="inlineStr">
        <is>
          <t xml:space="preserve"> </t>
        </is>
      </c>
    </row>
    <row r="9">
      <c r="A9" s="4" t="inlineStr">
        <is>
          <t>Cash and cash equivalents</t>
        </is>
      </c>
      <c r="B9" s="5" t="n">
        <v>456643</v>
      </c>
      <c r="C9" s="5" t="n">
        <v>106536</v>
      </c>
    </row>
    <row r="10">
      <c r="A10" s="4" t="inlineStr">
        <is>
          <t>Accounts receivable, net of allowance</t>
        </is>
      </c>
      <c r="B10" s="5" t="n">
        <v>673219</v>
      </c>
      <c r="C10" s="5" t="n">
        <v>886549</v>
      </c>
    </row>
    <row r="11">
      <c r="A11" s="4" t="inlineStr">
        <is>
          <t>Accrued utility revenue</t>
        </is>
      </c>
      <c r="B11" s="5" t="n">
        <v>47800</v>
      </c>
      <c r="C11" s="5" t="n">
        <v>93000</v>
      </c>
    </row>
    <row r="12">
      <c r="A12" s="4" t="inlineStr">
        <is>
          <t>Income taxes receivable, net</t>
        </is>
      </c>
      <c r="B12" s="5" t="n">
        <v>7401</v>
      </c>
      <c r="C12" s="5" t="n">
        <v>1935</v>
      </c>
    </row>
    <row r="13">
      <c r="A13" s="4" t="inlineStr">
        <is>
          <t>Deferred purchased gas costs</t>
        </is>
      </c>
      <c r="B13" s="5" t="n">
        <v>9270</v>
      </c>
      <c r="C13" s="5" t="n">
        <v>552885</v>
      </c>
    </row>
    <row r="14">
      <c r="A14" s="4" t="inlineStr">
        <is>
          <t>Prepaid and other current assets</t>
        </is>
      </c>
      <c r="B14" s="5" t="n">
        <v>261063</v>
      </c>
      <c r="C14" s="5" t="n">
        <v>218832</v>
      </c>
    </row>
    <row r="15">
      <c r="A15" s="4" t="inlineStr">
        <is>
          <t>Current assets held for sale</t>
        </is>
      </c>
      <c r="B15" s="5" t="n">
        <v>0</v>
      </c>
      <c r="C15" s="5" t="n">
        <v>21377</v>
      </c>
    </row>
    <row r="16">
      <c r="A16" s="4" t="inlineStr">
        <is>
          <t>Total current assets</t>
        </is>
      </c>
      <c r="B16" s="5" t="n">
        <v>1455396</v>
      </c>
      <c r="C16" s="5" t="n">
        <v>1881114</v>
      </c>
    </row>
    <row r="17">
      <c r="A17" s="3" t="inlineStr">
        <is>
          <t>Noncurrent assets:</t>
        </is>
      </c>
      <c r="B17" s="4" t="inlineStr">
        <is>
          <t xml:space="preserve"> </t>
        </is>
      </c>
      <c r="C17" s="4" t="inlineStr">
        <is>
          <t xml:space="preserve"> </t>
        </is>
      </c>
    </row>
    <row r="18">
      <c r="A18" s="4" t="inlineStr">
        <is>
          <t>Goodwill</t>
        </is>
      </c>
      <c r="B18" s="5" t="n">
        <v>787595</v>
      </c>
      <c r="C18" s="5" t="n">
        <v>789729</v>
      </c>
    </row>
    <row r="19">
      <c r="A19" s="4" t="inlineStr">
        <is>
          <t>Deferred income taxes</t>
        </is>
      </c>
      <c r="B19" s="5" t="n">
        <v>2833</v>
      </c>
      <c r="C19" s="5" t="n">
        <v>463</v>
      </c>
    </row>
    <row r="20">
      <c r="A20" s="4" t="inlineStr">
        <is>
          <t>Deferred charges and other assets</t>
        </is>
      </c>
      <c r="B20" s="5" t="n">
        <v>477900</v>
      </c>
      <c r="C20" s="5" t="n">
        <v>414008</v>
      </c>
    </row>
    <row r="21">
      <c r="A21" s="4" t="inlineStr">
        <is>
          <t>Total noncurrent assets</t>
        </is>
      </c>
      <c r="B21" s="5" t="n">
        <v>1268328</v>
      </c>
      <c r="C21" s="5" t="n">
        <v>1204200</v>
      </c>
    </row>
    <row r="22">
      <c r="A22" s="4" t="inlineStr">
        <is>
          <t>Total assets</t>
        </is>
      </c>
      <c r="B22" s="5" t="n">
        <v>11874950</v>
      </c>
      <c r="C22" s="5" t="n">
        <v>11869896</v>
      </c>
    </row>
    <row r="23">
      <c r="A23" s="3" t="inlineStr">
        <is>
          <t>Capitalization:</t>
        </is>
      </c>
      <c r="B23" s="4" t="inlineStr">
        <is>
          <t xml:space="preserve"> </t>
        </is>
      </c>
      <c r="C23" s="4" t="inlineStr">
        <is>
          <t xml:space="preserve"> </t>
        </is>
      </c>
    </row>
    <row r="24">
      <c r="A24" s="4" t="inlineStr">
        <is>
          <t>Common stock, $1 par (authorized - 120,000,000 shares; issued and outstanding - 71,740,332 and 71,563,750 shares)</t>
        </is>
      </c>
      <c r="B24" s="5" t="n">
        <v>73370</v>
      </c>
      <c r="C24" s="5" t="n">
        <v>73194</v>
      </c>
    </row>
    <row r="25">
      <c r="A25" s="4" t="inlineStr">
        <is>
          <t>Additional paid-in capital</t>
        </is>
      </c>
      <c r="B25" s="5" t="n">
        <v>2714958</v>
      </c>
      <c r="C25" s="5" t="n">
        <v>2541790</v>
      </c>
    </row>
    <row r="26">
      <c r="A26" s="4" t="inlineStr">
        <is>
          <t>Accumulated other comprehensive loss, net</t>
        </is>
      </c>
      <c r="B26" s="5" t="n">
        <v>-43875</v>
      </c>
      <c r="C26" s="5" t="n">
        <v>-43787</v>
      </c>
    </row>
    <row r="27">
      <c r="A27" s="4" t="inlineStr">
        <is>
          <t>Retained earnings</t>
        </is>
      </c>
      <c r="B27" s="5" t="n">
        <v>710940</v>
      </c>
      <c r="C27" s="5" t="n">
        <v>738839</v>
      </c>
    </row>
    <row r="28">
      <c r="A28" s="4" t="inlineStr">
        <is>
          <t>Total equity</t>
        </is>
      </c>
      <c r="B28" s="5" t="n">
        <v>3455393</v>
      </c>
      <c r="C28" s="5" t="n">
        <v>3310036</v>
      </c>
    </row>
    <row r="29">
      <c r="A29" s="4" t="inlineStr">
        <is>
          <t>Noncontrolling interest</t>
        </is>
      </c>
      <c r="B29" s="5" t="n">
        <v>176857</v>
      </c>
      <c r="C29" s="5" t="n">
        <v>0</v>
      </c>
    </row>
    <row r="30">
      <c r="A30" s="4" t="inlineStr">
        <is>
          <t>Total equity</t>
        </is>
      </c>
      <c r="B30" s="5" t="n">
        <v>3632250</v>
      </c>
      <c r="C30" s="5" t="n">
        <v>3310036</v>
      </c>
    </row>
    <row r="31">
      <c r="A31" s="4" t="inlineStr">
        <is>
          <t>Redeemable noncontrolling interest</t>
        </is>
      </c>
      <c r="B31" s="5" t="n">
        <v>7706</v>
      </c>
      <c r="C31" s="5" t="n">
        <v>104667</v>
      </c>
    </row>
    <row r="32">
      <c r="A32" s="4" t="inlineStr">
        <is>
          <t>Long-term debt, less current maturities</t>
        </is>
      </c>
      <c r="B32" s="5" t="n">
        <v>4382146</v>
      </c>
      <c r="C32" s="5" t="n">
        <v>4609838</v>
      </c>
    </row>
    <row r="33">
      <c r="A33" s="4" t="inlineStr">
        <is>
          <t>Total capitalization</t>
        </is>
      </c>
      <c r="B33" s="5" t="n">
        <v>8022102</v>
      </c>
      <c r="C33" s="5" t="n">
        <v>8024541</v>
      </c>
    </row>
    <row r="34">
      <c r="A34" s="3" t="inlineStr">
        <is>
          <t>Current liabilities:</t>
        </is>
      </c>
      <c r="B34" s="4" t="inlineStr">
        <is>
          <t xml:space="preserve"> </t>
        </is>
      </c>
      <c r="C34" s="4" t="inlineStr">
        <is>
          <t xml:space="preserve"> </t>
        </is>
      </c>
    </row>
    <row r="35">
      <c r="A35" s="4" t="inlineStr">
        <is>
          <t>Current maturities of long-term debt</t>
        </is>
      </c>
      <c r="B35" s="5" t="n">
        <v>30264</v>
      </c>
      <c r="C35" s="5" t="n">
        <v>42552</v>
      </c>
    </row>
    <row r="36">
      <c r="A36" s="4" t="inlineStr">
        <is>
          <t>Short-term debt</t>
        </is>
      </c>
      <c r="B36" s="5" t="n">
        <v>663000</v>
      </c>
      <c r="C36" s="5" t="n">
        <v>628500</v>
      </c>
    </row>
    <row r="37">
      <c r="A37" s="4" t="inlineStr">
        <is>
          <t>Accounts payable</t>
        </is>
      </c>
      <c r="B37" s="5" t="n">
        <v>226960</v>
      </c>
      <c r="C37" s="5" t="n">
        <v>346907</v>
      </c>
    </row>
    <row r="38">
      <c r="A38" s="4" t="inlineStr">
        <is>
          <t>Customer deposits</t>
        </is>
      </c>
      <c r="B38" s="5" t="n">
        <v>60750</v>
      </c>
      <c r="C38" s="5" t="n">
        <v>48460</v>
      </c>
    </row>
    <row r="39">
      <c r="A39" s="4" t="inlineStr">
        <is>
          <t>Income taxes payable, net</t>
        </is>
      </c>
      <c r="B39" s="5" t="n">
        <v>2019</v>
      </c>
      <c r="C39" s="5" t="n">
        <v>817</v>
      </c>
    </row>
    <row r="40">
      <c r="A40" s="4" t="inlineStr">
        <is>
          <t>Accrued general taxes</t>
        </is>
      </c>
      <c r="B40" s="5" t="n">
        <v>64005</v>
      </c>
      <c r="C40" s="5" t="n">
        <v>58053</v>
      </c>
    </row>
    <row r="41">
      <c r="A41" s="4" t="inlineStr">
        <is>
          <t>Accrued interest</t>
        </is>
      </c>
      <c r="B41" s="5" t="n">
        <v>44514</v>
      </c>
      <c r="C41" s="5" t="n">
        <v>36605</v>
      </c>
    </row>
    <row r="42">
      <c r="A42" s="4" t="inlineStr">
        <is>
          <t>Deferred purchased gas costs</t>
        </is>
      </c>
      <c r="B42" s="5" t="n">
        <v>188985</v>
      </c>
      <c r="C42" s="5" t="n">
        <v>0</v>
      </c>
    </row>
    <row r="43">
      <c r="A43" s="4" t="inlineStr">
        <is>
          <t>Other current liabilities</t>
        </is>
      </c>
      <c r="B43" s="5" t="n">
        <v>422245</v>
      </c>
      <c r="C43" s="5" t="n">
        <v>522953</v>
      </c>
    </row>
    <row r="44">
      <c r="A44" s="4" t="inlineStr">
        <is>
          <t>Total current liabilities</t>
        </is>
      </c>
      <c r="B44" s="5" t="n">
        <v>1702742</v>
      </c>
      <c r="C44" s="5" t="n">
        <v>1684847</v>
      </c>
    </row>
    <row r="45">
      <c r="A45" s="3" t="inlineStr">
        <is>
          <t>Deferred income taxes and other credits:</t>
        </is>
      </c>
      <c r="B45" s="4" t="inlineStr">
        <is>
          <t xml:space="preserve"> </t>
        </is>
      </c>
      <c r="C45" s="4" t="inlineStr">
        <is>
          <t xml:space="preserve"> </t>
        </is>
      </c>
    </row>
    <row r="46">
      <c r="A46" s="4" t="inlineStr">
        <is>
          <t>Deferred income taxes and investment tax credits, net</t>
        </is>
      </c>
      <c r="B46" s="5" t="n">
        <v>790825</v>
      </c>
      <c r="C46" s="5" t="n">
        <v>752997</v>
      </c>
    </row>
    <row r="47">
      <c r="A47" s="4" t="inlineStr">
        <is>
          <t>Accumulated removal costs</t>
        </is>
      </c>
      <c r="B47" s="5" t="n">
        <v>465000</v>
      </c>
      <c r="C47" s="5" t="n">
        <v>458000</v>
      </c>
    </row>
    <row r="48">
      <c r="A48" s="4" t="inlineStr">
        <is>
          <t>Other deferred credits and other long-term liabilities</t>
        </is>
      </c>
      <c r="B48" s="5" t="n">
        <v>894281</v>
      </c>
      <c r="C48" s="5" t="n">
        <v>949511</v>
      </c>
    </row>
    <row r="49">
      <c r="A49" s="4" t="inlineStr">
        <is>
          <t>Total deferred income taxes and other credits</t>
        </is>
      </c>
      <c r="B49" s="5" t="n">
        <v>2150106</v>
      </c>
      <c r="C49" s="5" t="n">
        <v>2160508</v>
      </c>
    </row>
    <row r="50">
      <c r="A50" s="4" t="inlineStr">
        <is>
          <t>Total capitalization and liabilities</t>
        </is>
      </c>
      <c r="B50" s="6" t="n">
        <v>11874950</v>
      </c>
      <c r="C50" s="6" t="n">
        <v>11869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enturi Separation</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Centuri Separation</t>
        </is>
      </c>
      <c r="B4" s="4" t="inlineStr">
        <is>
          <t>Note 8 - Centuri Separation In April 2024, the Company and Centuri Holdings, Inc. announced the completion of the Centuri IPO of 12,400,000 shares of Centuri’s common stock at a price of $21.00 per share. Centuri granted the underwriters a 30-day option to purchase up to an additional 1,860,000 shares of its common stock, which was exercised. In addition, Centuri announced the concurrent private placement of an additional 2,591,929 shares at a price equal to the Centuri IPO price, with Icahn Partners LP and Icahn Partners Master Fund LP, investment entities associated with Carl C. Icahn. Centuri’s common stock is listed on the New York Stock Exchange under the symbol “CTRI” and began trading on April 18, 2024. The net proceeds to Centuri from the Centuri IPO and the concurrent private placement, after deducting underwriting discounts and commissions of $18 million and offering expenses, were approximately $328 million. Centuri used the proceeds to repay a portion (approximately $316 million) of outstanding indebtedness under its revolving credit and term loan facility, with the remainder for general corporate purposes. After completion of the Centuri IPO, the Company owns approximately 81% of all ownership interests in Centuri, and continues to consolidate the financial results of Centuri. As of the IPO date, management determined the carrying value of the noncontrolling interest based on the relationship that the ownership interest of the new investors bears to the carrying value (net assets) of Centuri (as reflected in the Company’s consolidated financial information). The difference between the fair value of proceeds from the Centuri IPO and the carrying value of the noncontrolling interest is reflected as an increase in Additional paid-in capital of the Company. As of September 30, 2024, $176.9 million is reflected as equity attributable to noncontrolling interest in the Company’s Condensed Consolidated Balance Sheet. Net income attributable to noncontrolling interests for the three- and nine- months ended September 30, 2024 were $2.3 million and $4.2 million, respectively, which reflect from the time of the closing of the Centuri IPO on April 22, 2024 through the period ended September 30, 2024. Refer to the Company’s Condensed Consolidated Statement of Income and the Condensed Consolidated Statement of Equity for impacts associated with the noncontrolling interest in Centuri. The following reflects the effects of changes in the Company’s ownership interest in Centuri on the Company’s equity: Nine Months Ended (Thousands of dollars) 2024 Net income attributable to Southwest Gas Holdings, Inc. $ 106,359 Increase in additional paid-in capital as a result of Centuri IPO 154,287 Change from net income attributable to Southwest Gas Holdings, Inc. and transfers from noncontrolling interest $ 260,646 The Company intends to further reduce its ownership in future periods by means of: sales of its remaining Centuri shares into the market, a distribution of Centuri shares to Company stockholders, an exchange of Centuri shares for Southwest Gas Holdings, Inc. shares, or a combination thereof. The Company entered into several agreements with Centuri Holdings, Inc. in connection with the Centuri IPO and the planned separation of Centuri, providing a framework for the relationship between the Company and Centuri after the Centuri IPO, including a Separation Agreement, a Tax Matters Agreement, and a Registration Rights Agreement. Centuri’s new Board of Directors includes certain overlapping board members with the Company, including Andrew W. Evans, Anne L. Mariucci, and Karen S. Haller (the Company’s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outhwest Gas Holdings, Inc.</t>
        </is>
      </c>
      <c r="B4" s="6" t="n">
        <v>289</v>
      </c>
      <c r="C4" s="6" t="n">
        <v>3231</v>
      </c>
      <c r="D4" s="6" t="n">
        <v>106359</v>
      </c>
      <c r="E4" s="6" t="n">
        <v>7802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outhwest Gas Holdings, Inc. (together with its subsidiaries, the “Company”) is a holding company, owning all of the shares of common stock of Southwest Gas Corporation (“Southwest” or the “natural gas distribution” segment), until April 22, 2024, all of the shares of common stock of Centuri Group, Inc. (“utility infrastructure services” segment), and until February 14, 2023, all of the shares of common stock of MountainWest Pipelines Holding Company (“MountainWest” or the “pipeline and storage” segment). References throughout this document to “Centuri” relate to Centuri Group, Inc., for periods prior to April 22, 2024, or subsequently, to Centuri Holdings, Inc.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highlighted by the continuation of a significant cash balance existing as of the end of the third quarter of 2024, reflective of the collection of gas costs under purchased gas cost mechanisms as a component of customer bills. While mechanisms exist in all states in which Southwest operates, which effectively and primarily decouple authorized operating cost recovery and profitability from the volume of natural gas sold, thereby also incentivizing energy conservation, results for the natural gas distribution segment are higher during winter periods due to the seasonality incorporated in its regulatory rate structures.</t>
        </is>
      </c>
    </row>
    <row r="5">
      <c r="A5" s="4" t="inlineStr">
        <is>
          <t>Basis of Presentation</t>
        </is>
      </c>
      <c r="B5" s="4" t="inlineStr">
        <is>
          <t>Basis of Presentation. The condensed consolidated financial statements of Southwest Gas Holdings, Inc. and its subsidiaries, and of Southwest Gas Corporation (with its subsidiaries) included herein have been prepared pursuant to the rules and regulations of the SEC. The year-end 2023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The preparation of the condensed consolidated financial statements requires management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from those estimates. In the opinion of management, all adjustments, consisting of normal recurring items and estimates necessary for a fair statement of results for the interim periods, have been made. Centuri and the Company do not always have the same basis of presentation, which could result in differences between the amounts presented in the Company’s financial information related to Centuri, and amounts included in Centuri’s separate publicly filed financial information. During the three months ended September 30, 2024, Centuri entered into an agreement for the securitization of accounts receivable, which includes the consolidation of a newly formed special purpose entity, and the derecognition of accounts receivable that are sold, due to the lack of continuing involvement following their sale to a third party. Refer to Note 3 – Revenue for further details. These condensed consolidated financial statements should be read in conjunction with the consolidated financial statements and notes thereto of Southwest and the Company included in our 2023 Annual Report on Form 10-K for the fiscal year ended December 31, 2023.</t>
        </is>
      </c>
    </row>
    <row r="6">
      <c r="A6" s="4" t="inlineStr">
        <is>
          <t>Held for sale</t>
        </is>
      </c>
      <c r="B6" s="4" t="inlineStr">
        <is>
          <t xml:space="preserve">Held for sale. </t>
        </is>
      </c>
    </row>
    <row r="7">
      <c r="A7" s="4" t="inlineStr">
        <is>
          <t>Cash and Cash Equivalents</t>
        </is>
      </c>
      <c r="B7" s="4" t="inlineStr">
        <is>
          <t>Cash and Cash Equivalents. Cash and cash equivalents of the Company include $173.4 million and $48.9 million of money market fund investments at September 30, 2024 and December 31, 2023, respectively. Of these amounts, $141.7 million and $38.6 million at September 30, 2024 and December 31, 2023, respectively, were held by Southwest. Noncash investing activities include capital expenditures that were not yet paid, thereby remaining in accounts payable, amounts related to which declined by approximately $28.1 million and $17 million for the Company and Southwest, respectively, during the nine months ended September 30, 2024; and declined approximately $39.6 million and $35.2 million during the nine months ended September 30, 2023, for the Company and Southwest, respectively.</t>
        </is>
      </c>
    </row>
    <row r="8">
      <c r="A8" s="4" t="inlineStr">
        <is>
          <t>Prepaid and other current assets</t>
        </is>
      </c>
      <c r="B8" s="4" t="inlineStr">
        <is>
          <t>Prepaid and other current assets. Prepaid and other current assets for the Company and Southwest include, among other things, materials and operating supplies of $77.5 million at September 30, 2024 and $83.4 million at December 31, 2023 (carried at weighted average cost).</t>
        </is>
      </c>
    </row>
    <row r="9">
      <c r="A9" s="4" t="inlineStr">
        <is>
          <t>Goodwill</t>
        </is>
      </c>
      <c r="B9" s="4" t="inlineStr">
        <is>
          <t>Goodwill.</t>
        </is>
      </c>
    </row>
    <row r="10">
      <c r="A10" s="4" t="inlineStr">
        <is>
          <t>Other Current Liabilities</t>
        </is>
      </c>
      <c r="B10" s="4" t="inlineStr">
        <is>
          <t>Other Current Liabilities</t>
        </is>
      </c>
    </row>
    <row r="11">
      <c r="A11" s="4" t="inlineStr">
        <is>
          <t>Redeemable Noncontrolling Interests</t>
        </is>
      </c>
      <c r="B11" s="4" t="inlineStr">
        <is>
          <t>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Valuation adjustments also impact retained earnings, as reflected in the Company’s Condensed Consolidated Statement of Equity, but do not impact net income.</t>
        </is>
      </c>
    </row>
    <row r="12">
      <c r="A12" s="4" t="inlineStr">
        <is>
          <t>Earnings Per Share</t>
        </is>
      </c>
      <c r="B12" s="4" t="inlineStr">
        <is>
          <t xml:space="preserve">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 units and restricted stock units). Unless </t>
        </is>
      </c>
    </row>
    <row r="13">
      <c r="A13" s="4" t="inlineStr">
        <is>
          <t>Income Taxes</t>
        </is>
      </c>
      <c r="B13" s="4" t="inlineStr">
        <is>
          <t>Income Taxes. The Company’s effective tax rate was (421.1)% for the three months ended September 30, 2024, compared to (47.1)% for the corresponding period in 2023, primarily due to pre-tax income differences, the amortization of excess deferred income taxes, and corporate-owned life insurance (“COLI”). The Company’s effective tax was 14.8% for the nine months ended September 30, 2024, compared to 28.2% for the corresponding period in 2023, primarily due to amortization of excess deferred income taxes, nondeductible costs associated with the Centuri IPO, and the MountainWest sale in 2023, which included the impact of book versus tax basis differences related to that transaction. The tax impacts of further separation of Centuri will depend on the ultimate separation path (See Note 8 - Centuri Separation ). Southwest’s effective tax rate was 113.0% for the three months ended September 30, 2024, compared to 65.3% for the corresponding period in 2023 primarily due to pre-tax income differences, the amortization of excess deferred income taxes, and the impacts of COLI. Southwest’s effective tax rate was 14.2% for the nine months ended September 30, 2024, compared to 12.9% in the corresponding period in 2023 primarily due to the amortization of excess accumulated deferred income taxes and COLI. In April 2023, the Internal Revenue Service issued Revenue Procedure 2023-15, which provides a safe harbor method of accounting that taxpayers may use to determine whether expenditures to repair, maintain, replace, or improve natural gas transmission and distribution property must be capitalized for tax purposes. The Company intends to adopt this change in tax accounting method with its 2024 U.S. federal income tax return filing in 2025, and it expects the safe harbor method to increase tax repair deductions. The effects of the change in method are not expected to be material to the financial statements overall, as this change will result in an increase in a deferred tax liability offset by a net operating loss position deferred tax asset.</t>
        </is>
      </c>
    </row>
    <row r="14">
      <c r="A14" s="4" t="inlineStr">
        <is>
          <t>Recent Accounting Standards Updates</t>
        </is>
      </c>
      <c r="B14" s="4" t="inlineStr">
        <is>
          <t>Recent Accounting Standards Updates. Recently issued accounting pronouncement that will be effective in 2024 and later periods: In November 2023, the Financial Accounting Standards Board (the “FASB”) issued ASU 2023-07 “Segment Reporting (Topic 280): Improvements to Reportable Segment Disclosures.” The update, among other amendments, requires disclosure of significant segment expenses that are regularly provided to the chief operating decision maker (“CODM”) and included within each reported measure of segment profit or loss, as well as an amount and description of the composition of other segment items to reconcile to segment profit or loss. The update also requires the title and position of the entity’s CODM to be disclosed, and extends certain annual disclosures to interim periods. The provisions of the update are effective for fiscal years beginning after December 15, 2023 and interim periods within the fiscal years beginning after December 15, 2024. Early adoption is permitted. The Company and Southwest expect that the adoption of this guidance will only impact disclosures, with no impact on results of operations, cash flows, or financial condition. Recently issued accounting pronouncement that will be effective aft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Property and Investments</t>
        </is>
      </c>
      <c r="B4" s="4" t="inlineStr">
        <is>
          <t xml:space="preserve">Other property and investments on Southwest’s and the Company’s Condensed Consolidated Balance Sheets includes: (Thousands of dollars) September 30, 2024 December 31, 2023 Net cash surrender value of COLI policies $ 154,673 $ 146,546 Other property 4,501 6,112 Total Southwest Gas Corporation 159,174 152,658 Non-regulated property, equipment, and intangibles 1,718,709 1,752,094 Non-regulated accumulated provision for depreciation and amortization (725,942) (675,632) Other property and investments 41,121 37,220 Total Southwest Gas Holdings, Inc. $ 1,193,062 $ 1,266,340 </t>
        </is>
      </c>
    </row>
    <row r="5">
      <c r="A5" s="4" t="inlineStr">
        <is>
          <t>Schedule of Goodwill</t>
        </is>
      </c>
      <c r="B5" s="4" t="inlineStr">
        <is>
          <t xml:space="preserve">Goodwill in the Natural Gas Distribution and Utility Infrastructure Services segments is included in the respective Condensed Consolidated Balance Sheets as follows: (Thousands of dollars) Natural Gas Utility Infrastructure Total Company December 31, 2023 $ 11,155 $ 778,574 $ 789,729 Foreign currency translation adjustment — (2,134) (2,134) September 30, 2024 $ 11,155 $ 776,440 $ 787,595 </t>
        </is>
      </c>
    </row>
    <row r="6">
      <c r="A6" s="4" t="inlineStr">
        <is>
          <t>Schedule of Significant Items Included in Other Income (Deductions)</t>
        </is>
      </c>
      <c r="B6" s="4" t="inlineStr">
        <is>
          <t xml:space="preserve">The following table provides the composition of significant items included in Other income (deductions) in Southwest’s and the Company’s Condensed Consolidated Statements of Income: Three Months Ended September 30, Nine Months Ended (Thousands of dollars) 2024 2023 2024 2023 Southwest Gas Corporation: Change in COLI policies $ 3,200 $ (1,500) $ 7,800 $ 4,800 Interest income 8,736 13,249 27,649 40,235 Equity AFUDC 1,874 — 5,548 — Other components of net periodic benefit cost 4,131 5,097 12,392 15,290 Miscellaneous expense (1,276) (2,309) (4,413) (8,603) Southwest Gas Corporation - total other income (deductions) 16,665 14,537 48,976 51,722 Centuri, MountainWest, and Southwest Gas Holdings, Inc.: Foreign transaction gain (loss) (5) 18 (6) (399) Equity AFUDC — — — 82 Equity in earnings (loss) of unconsolidated investments 127 142 (30) 591 Miscellaneous income and (expense) 37 (50) 935 466 Corporate and administrative (66) (183) (57) 66 Southwest Gas Holdings, Inc. - total other income (deductions) $ 16,758 $ 14,464 $ 49,818 $ 52,528 </t>
        </is>
      </c>
    </row>
    <row r="7">
      <c r="A7" s="4" t="inlineStr">
        <is>
          <t>Schedule of Redeemable Noncontrolling Interest</t>
        </is>
      </c>
      <c r="B7" s="4" t="inlineStr">
        <is>
          <t xml:space="preserve">The following depicts changes to the balances of the redeemable noncontrolling interests: (Thousands of dollars) Linetec Drum Total Balance, December 31, 2023 $ 91,978 $ 12,689 $ 104,667 Net income (loss) attributable to redeemable noncontrolling interests (193) 63 (130) Redemption value adjustments 194 — 194 Redemption of redeemable noncontrolling interest (91,979) (5,046) (97,025) Balance, September 30, 2024 $ — $ 7,706 $ 7,706 </t>
        </is>
      </c>
    </row>
    <row r="8">
      <c r="A8" s="4" t="inlineStr">
        <is>
          <t>Schedule of Earnings Per Share, Basic and Diluted</t>
        </is>
      </c>
      <c r="B8" s="4" t="inlineStr">
        <is>
          <t xml:space="preserve">A reconciliation of the denominator used in Basic and Diluted EPS calculations is shown in the following table: Three Months Ended September 30, Nine Months Ended (In thousands) 2024 2023 2024 2023 Weighted average basic shares 71,880 71,626 71,816 70,488 Effect of dilutive securities: Restricted stock units (1) 206 225 178 188 Weighted average diluted shares 72,086 71,851 71,994 70,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s</t>
        </is>
      </c>
      <c r="B4" s="4" t="inlineStr">
        <is>
          <t xml:space="preserve"> Qualified Retirement Plan September 30, Three Months Nine Months 2024 2023 2024 2023 (Thousands of dollars) Service cost $ 7,063 $ 6,460 $ 21,189 $ 19,380 Interest cost 15,097 14,791 45,291 44,373 Expected return on plan assets (21,953) (21,015) (65,859) (63,045) Amortization of net actuarial loss 1,577 84 4,731 252 Net periodic benefit cost $ 1,784 $ 320 $ 5,352 $ 960 SERP September 30, Three Months Nine Months 2024 2023 2024 2023 (Thousands of dollars) Service cost $ 61 $ 62 $ 183 $ 186 Interest cost 542 531 1,626 1,593 Amortization of net actuarial loss 333 249 999 748 Net periodic benefit cost $ 936 $ 842 $ 2,808 $ 2,527 PBOP September 30, Three Months Nine Months 2024 2023 2024 2023 (Thousands of dollars) Service cost $ 322 $ 317 $ 966 $ 951 Interest cost 794 825 2,383 2,475 Expected return on plan assets (565) (606) (1,695) (1,818) Amortization of prior service costs 44 44 132 132 Net periodic benefit cost $ 595 $ 580 $ 1,786 $ 1,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Service Type and Contract Type</t>
        </is>
      </c>
      <c r="B4" s="4" t="inlineStr">
        <is>
          <t xml:space="preserve">Southwest’s operating revenues included on the Condensed Consolidated Statements of Income of both the Company and Southwest include revenue from contracts with customers, which is shown below, disaggregated by customer type, in addition to other categories of revenue: Three Months Ended Nine Months Ended (Thousands of dollars) 2024 2023 2024 2023 Residential $ 189,156 $ 215,376 $ 1,283,945 $ 1,277,363 Small commercial 70,708 85,955 387,793 366,667 Large commercial 20,569 27,888 87,895 84,021 Industrial/other 13,443 16,596 49,737 52,165 Transportation 27,515 23,278 82,875 77,558 Revenue from contracts with customers 321,391 369,093 1,892,245 1,857,774 Alternative revenue program revenues (deferrals) 34,341 21,840 17,978 (72,251) Other revenues (1) 3,399 3,670 11,934 11,825 Total Regulated operations revenues $ 359,131 $ 394,603 $ 1,922,157 $ 1,797,348 (1) Amounts include late fees and other miscellaneous revenues, and may also include the impact of certain regulatory mechanisms. Three Months Ended Nine Months Ended (Thousands of dollars) 2024 2023* 2024 2023* Service Types: Gas infrastructure services $ 416,424 $ 450,335 $ 1,059,326 $ 1,188,941 Electric power infrastructure services 300,510 314,850 845,699 1,008,911 Other 3,119 9,704 15,126 36,109 Total Utility infrastructure services revenues $ 720,053 $ 774,889 $ 1,920,151 $ 2,233,961 *The three months ended September 30, 2023 were previously presented as: Gas infrastructure services of $443,083, Electric power infrastructure services of $200,547, and Other of $131,259. The nine months ended September 30, 2023 were previously presented as: Gas infrastructure services of $1,173,960, Electric power infrastructure services of $668,681, and Other of $391,320. Three Months Ended Nine Months Ended (Thousands of dollars) 2024 2023 2024 2023 Contract Types: Master services agreement $ 569,000 $ 631,913 $ 1,571,701 $ 1,830,242 Bid contract 151,053 142,976 348,450 403,719 Total Utility infrastructure services revenues $ 720,053 $ 774,889 $ 1,920,151 $ 2,233,961 Unit price contracts $ 412,871 $ 440,787 $ 1,119,161 $ 1,191,889 Fixed price contracts 138,242 165,637 383,090 521,722 Time and materials contracts 168,940 168,465 417,900 520,350 Total Utility infrastructure services revenues $ 720,053 $ 774,889 $ 1,920,151 $ 2,233,961 </t>
        </is>
      </c>
    </row>
    <row r="5">
      <c r="A5" s="4" t="inlineStr">
        <is>
          <t>Schedule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at Centuri, which are included in Other current liabilities as of September 30, 2024 and December 31, 2023 on the Company’s Condensed Consolidated Balance Sheets: (Thousands of dollars) September 30, 2024 December 31, 2023 Contracts receivable, net $ 253,019 $ 347,454 Revenue earned on contracts in progress in excess of billings 288,568 269,808 Amounts billed in excess of revenue earned on contracts 21,894 43,694 </t>
        </is>
      </c>
    </row>
    <row r="6">
      <c r="A6" s="4" t="inlineStr">
        <is>
          <t>Schedule of Utility Infrastructure Services Contracts Receivable</t>
        </is>
      </c>
      <c r="B6" s="4" t="inlineStr">
        <is>
          <t xml:space="preserve">Utility infrastructure services contracts receivable consists of the following: (Thousands of dollars) September 30, 2024 December 31, 2023 Billed on completed contracts and contracts in progress $ 253,809 $ 348,021 Other receivables 2,115 1,945 Contracts receivable, gross 255,924 349,966 Allowance for doubtful accounts (2,905) (2,512) Contracts receivable, net $ 253,019 $ 347,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Amounts and Estimated Fair Values of Long-Term Debt</t>
        </is>
      </c>
      <c r="B4" s="4" t="inlineStr">
        <is>
          <t xml:space="preserve">Details surrounding the fair value and individual carrying values of instruments are provided in the table that follows. September 30, 2024 December 31, 2023 Carrying Fair Carrying Fair (Thousands of dollars) Southwest Gas Corporation: Debentures: 8% Series, due 2026 $ 75,000 $ 78,648 $ 75,000 $ 79,502 Medium-term notes, 7.92% series, due 2027 25,000 26,707 25,000 26,883 Medium-term notes, 6.76% series, due 2027 7,500 7,823 7,500 7,800 Notes, 5.8%, due 2027 300,000 311,610 300,000 309,180 Notes, 3.7%, due 2028 300,000 291,240 300,000 285,300 Notes, 5.45%, due 2028 300,000 309,360 300,000 307,170 Notes, 2.2%, due 2030 450,000 398,970 450,000 382,635 Notes, 4.05%, due 2032 600,000 570,300 600,000 563,940 Notes, 6.1%, due 2041 125,000 134,025 125,000 126,238 Notes, 4.875%, due 2043 250,000 225,975 250,000 214,050 Notes, 3.8%, due 2046 300,000 238,230 300,000 225,240 Notes, 4.15%, due 2049 300,000 241,830 300,000 236,370 Notes, 3.18%, due 2051 300,000 200,670 300,000 197,760 Unamortized discount and debt issuance costs (27,273) (29,594) 3,305,227 3,302,906 Revolving credit facility and commercial paper — — — — Industrial development revenue bonds: Tax-exempt Series A, due 2028 50,000 50,000 50,000 50,000 2003 Series A, due 2038 50,000 50,000 50,000 50,000 2008 Series A, due 2038 50,000 50,000 50,000 50,000 2009 Series A, due 2039 50,000 50,000 50,000 50,000 Unamortized discount and debt issuance costs (1,598) (1,363) 198,402 198,637 Less: current maturities — — Southwest Gas Corporation total long-term debt, less current maturities 3,503,629 3,501,543 Southwest Gas Holdings, Inc.: Centuri secured term loan facility 731,375 727,718 994,238 996,723 Centuri secured revolving credit facility 116,378 116,456 77,121 77,205 Other debt obligations 73,655 71,584 96,599 92,209 Unamortized discount and debt issuance costs (12,627) (17,111) Less: current maturities (30,264) (42,552) Southwest Gas Holdings, Inc. total long-term debt, less current maturities $ 4,382,146 $ 4,609,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Related Tax Effects Allocated to Each Component of Other Comprehensive Income (Loss)</t>
        </is>
      </c>
      <c r="B4" s="4" t="inlineStr">
        <is>
          <t>Related Tax Effects Allocated to Each Component of Other Comprehensive Income (Loss): Three Months Ended Three Months Ended (Thousands of dollars) Before- Tax Net-of- Before- Tax Net-of- Defined benefit pension plans: Amortization of prior service cost $ 44 $ (11) $ 33 $ 44 $ (11) $ 33 Amortization of net actuarial (gain)/loss 1,910 (458) 1,452 333 (80) 253 Regulatory adjustment (1,448) 347 (1,101) (118) 28 (90) Total other comprehensive income (loss) - Southwest Gas Corporation 506 (122) 384 259 (63) 196 Foreign currency translation adjustment 1,675 — 1,675 (2,261) — (2,261) Total other comprehensive income (loss) 2,181 (122) 2,059 (2,002) (63) (2,065) Total other comprehensive income (loss) - noncontrolling interest (2) (319) — (319) — — — Total other comprehensive income (loss) - Southwest Gas Holdings, Inc. $ 1,862 $ (122) $ 1,740 $ (2,002) $ (63) $ (2,065) Nine Months Ended Nine Months Ended (Thousands of dollars) Before- Tax Net-of- Before- Tax Net-of- Defined benefit pension plans: Amortization of prior service cost $ 132 $ (33) $ 99 $ 132 $ (33) $ 99 Amortization of net actuarial (gain)/loss 5,730 (1,375) 4,355 1,000 (240) 760 Regulatory adjustment (4,343) 1,043 (3,300) (356) 86 (270) Total other comprehensive income (loss) - Southwest Gas Corporation 1,519 (365) 1,154 776 (187) 589 Foreign currency translation adjustment (2,296) — (2,296) 130 — 130 Total other comprehensive income (loss) (777) (365) (1,142) 906 (187) 719 Total other comprehensive (income) loss - noncontrolling interest (2) (150) — (150) — — — Total other comprehensive income (loss) - Southwest Gas Holdings, Inc. $ (927) $ (365) $ (1,292) $ 906 $ (187) $ 719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2) Amount reflects the portion of the foreign currency translation adjustment attributable to the noncontrolling interest in Centuri following the Centuri IPO.</t>
        </is>
      </c>
    </row>
    <row r="5">
      <c r="A5" s="4" t="inlineStr">
        <is>
          <t>Schedule of Rollforward of Accumulated Other Comprehensive Income</t>
        </is>
      </c>
      <c r="B5" s="4" t="inlineStr">
        <is>
          <t>The following table represents a rollforward of AOCI, presented on the Company’s Condensed Consolidated Balance Sheets and its Condensed Consolidated Statements of Equity: Defined Benefit Plans Foreign Currency Items (Thousands of dollars) Before-Tax Tax After-Tax Before-Tax Tax After-Tax AOCI Beginning Balance AOCI December 31, 2023 $ (53,352) $ 12,804 $ (40,548) $ (3,239) $ — $ (3,239) $ (43,787) Foreign currency translation adjustment — — — (2,296) — (2,296) (2,296) Amortization of prior service cost (1) 132 (33) 99 — — — 99 Amortization of net actuarial loss (1) 5,730 (1,375) 4,355 — — — 4,355 Regulatory adjustment (2) (4,343) 1,043 (3,300) — — — (3,300) Net current period other comprehensive income (loss) 1,519 (365) 1,154 (2,296) — (2,296) (1,142) Less current period other comprehensive (income) loss attributable to noncontrolling interest (4) — — — (150) — (150) (150) Centuri IPO (5) — — — 1,204 — 1,204 1,204 Net current period other comprehensive income (loss) attributable to Southwest Gas Holdings, Inc. 1,519 (365) 1,154 (1,242) — (1,242) (88) Ending Balance AOCI September 30, 2024 $ (51,833) $ 12,439 $ (39,394) $ (4,481) $ — $ (4,481) $ (43,875) (1) These AOCI components are included in the computation of net periodic benefit cost (see Note 2 – Components of Net Periodic Benefit Cost for additional details). (2) The regulatory adjustment represents the portion of the activity above that is expected to be recovered through rates in the future (the related regulatory asset is included in Deferred charges and other assets on the Company’s and Southwest’s Condensed Consolidated Balance Sheets). (3) Tax amounts are calculated using a 24% rate. (4) Amount reflects the foreign currency translation adjustment attributable to the noncontrolling interest in Centuri following the Centuri IPO. (5) Amount reflects the attributed proportion of the AOCI balance associated with the ownership interests in Centuri held by the new investors as of the Centuri IPO date, amounts for which were reclassified from AOCI to Additional paid-in capital on the Company’s Condensed Consolidated Balance Sheet. The following table represents a rollforward of AOCI, presented on Southwest’s Condensed Consolidated Balance Sheets: Defined Benefit Plans (Thousands of dollars) Before-Tax Tax (Expense) Benefit (8) After-Tax Beginning Balance AOCI December 31, 2023 $ (53,352) $ 12,804 $ (40,548) Amortization of prior service cost (6) 132 (33) 99 Amortization of net actuarial loss (6) 5,730 (1,375) 4,355 Regulatory adjustment (7) (4,343) 1,043 (3,300) Net current period other comprehensive income attributable to Southwest Gas Corporation 1,519 (365) 1,154 Ending Balance AOCI September 30, 2024 $ (51,833) $ 12,439 $ (39,394)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t>
        </is>
      </c>
    </row>
    <row r="6">
      <c r="A6" s="4" t="inlineStr">
        <is>
          <t>Schedule of Amount Recognized Before Income Tax in Accumulated Other Comprehensive Income</t>
        </is>
      </c>
      <c r="B6" s="4" t="inlineStr">
        <is>
          <t>The following table represents amounts (before income tax impacts) included in AOCI (in the tables above), that have not yet been recognized in net periodic benefit cost: (Thousands of dollars) September 30, 2024 December 31, 2023 Net actuarial loss $ (356,238) $ (361,968) Prior service cost (1,046) (1,178) Less: amount recognized in regulatory assets 305,451 309,794 Recognized in AOCI $ (51,833) $ (53,3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Accounts Receivable for Services</t>
        </is>
      </c>
      <c r="B4" s="4" t="inlineStr">
        <is>
          <t xml:space="preserve">Accounts receivable for these services, which are not eliminated during consolidation, are presented in the table below: (Thousands of dollars) September 30, 2024 December 31, 2023 Centuri accounts receivable for services provided to Southwest $ 7,330 $ 13,017 </t>
        </is>
      </c>
    </row>
    <row r="5">
      <c r="A5" s="4" t="inlineStr">
        <is>
          <t>Schedule of Segment Reporting Information</t>
        </is>
      </c>
      <c r="B5" s="4" t="inlineStr">
        <is>
          <t xml:space="preserve">The financial information pertaining to the natural gas distribution, utility infrastructure services, and pipeline and storage segments are as follows: (Thousands of dollars) Natural Gas Utility Infrastructure Pipeline and Storage Other Total Three Months Ended September 30, 2024 Revenues from external customers $ 359,131 $ 692,822 $ — $ — $ 1,051,953 Intersegment revenues — 27,231 — — 27,231 Total $ 359,131 $ 720,053 $ — $ — $ 1,079,184 Segment net income (loss) $ 572 $ 9,956 $ — $ (10,239) $ 289 Three Months Ended September 30, 2023 Revenues from external customers $ 394,603 $ 745,639 $ — $ — $ 1,140,242 Intersegment revenues — 29,250 — — 29,250 Total $ 394,603 $ 774,889 $ — $ — $ 1,169,492 Segment net income (loss) $ (3,251) $ 17,956 $ — $ (11,474) $ 3,231 (Thousands of dollars) Natural Gas Utility Infrastructure Pipeline and Storage Other Total Nine Months Ended September 30, 2024 Revenues from external customers $ 1,922,157 $ 1,840,961 $ — $ — $ 3,763,118 Intersegment revenues — 79,190 — — 79,190 Total $ 1,922,157 $ 1,920,151 $ — $ — $ 3,842,308 Segment net income (loss) $ 163,991 $ (21,220) $ — $ (36,412) $ 106,359 Nine Months Ended September 30, 2023 Revenues from external customers $ 1,797,348 $ 2,145,601 $ 35,132 $ — $ 3,978,081 Intersegment revenues — 88,360 — — 88,360 Total $ 1,797,348 $ 2,233,961 $ 35,132 $ — $ 4,066,441 Segment net income (loss) $ 150,565 $ 24,902 $ (16,288) $ (81,159) $ 78,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in USD per share)</t>
        </is>
      </c>
      <c r="B3" s="6" t="n">
        <v>1</v>
      </c>
      <c r="C3" s="6" t="n">
        <v>1</v>
      </c>
    </row>
    <row r="4">
      <c r="A4" s="4" t="inlineStr">
        <is>
          <t>Common stock, authorized (in shares)</t>
        </is>
      </c>
      <c r="B4" s="5" t="n">
        <v>120000000</v>
      </c>
      <c r="C4" s="5" t="n">
        <v>120000000</v>
      </c>
    </row>
    <row r="5">
      <c r="A5" s="4" t="inlineStr">
        <is>
          <t>Common stock, issued (in shares)</t>
        </is>
      </c>
      <c r="B5" s="5" t="n">
        <v>71740332</v>
      </c>
      <c r="C5" s="5" t="n">
        <v>71563750</v>
      </c>
    </row>
    <row r="6">
      <c r="A6" s="4" t="inlineStr">
        <is>
          <t>Common stock, outstanding (in shares)</t>
        </is>
      </c>
      <c r="B6" s="5" t="n">
        <v>71740332</v>
      </c>
      <c r="C6" s="5" t="n">
        <v>7156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enturi Separation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Consolidation, Less than Wholly Owned Subsidiary, Parent Ownership Interest</t>
        </is>
      </c>
      <c r="B4" s="4" t="inlineStr">
        <is>
          <t xml:space="preserve">The following reflects the effects of changes in the Company’s ownership interest in Centuri on the Company’s equity: Nine Months Ended (Thousands of dollars) 2024 Net income attributable to Southwest Gas Holdings, Inc. $ 106,359 Increase in additional paid-in capital as a result of Centuri IPO 154,287 Change from net income attributable to Southwest Gas Holdings, Inc. and transfers from noncontrolling interest $ 260,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5" customWidth="1" min="12" max="12"/>
    <col width="14" customWidth="1" min="13" max="13"/>
    <col width="14" customWidth="1" min="14" max="14"/>
    <col width="14" customWidth="1" min="15" max="15"/>
    <col width="14" customWidth="1" min="16" max="16"/>
  </cols>
  <sheetData>
    <row r="1">
      <c r="A1" s="1" t="inlineStr">
        <is>
          <t>Background, Organization, and Summary of Significant Accounting Policies - Narrative (Details) - USD ($)</t>
        </is>
      </c>
      <c r="C1" s="2" t="inlineStr">
        <is>
          <t>1 Months Ended</t>
        </is>
      </c>
      <c r="E1" s="2" t="inlineStr">
        <is>
          <t>3 Months Ended</t>
        </is>
      </c>
      <c r="I1" s="2" t="inlineStr">
        <is>
          <t>9 Months Ended</t>
        </is>
      </c>
      <c r="K1" s="2" t="inlineStr">
        <is>
          <t>12 Months Ended</t>
        </is>
      </c>
    </row>
    <row r="2">
      <c r="B2" s="2" t="inlineStr">
        <is>
          <t>Oct. 15, 2024</t>
        </is>
      </c>
      <c r="C2" s="2" t="inlineStr">
        <is>
          <t>Apr. 30, 2023</t>
        </is>
      </c>
      <c r="D2" s="2" t="inlineStr">
        <is>
          <t>Mar. 31, 2023</t>
        </is>
      </c>
      <c r="E2" s="2" t="inlineStr">
        <is>
          <t>Sep. 30, 2024</t>
        </is>
      </c>
      <c r="F2" s="2" t="inlineStr">
        <is>
          <t>Mar. 31, 2024</t>
        </is>
      </c>
      <c r="G2" s="2" t="inlineStr">
        <is>
          <t>Sep. 30, 2023</t>
        </is>
      </c>
      <c r="H2" s="2" t="inlineStr">
        <is>
          <t>Mar. 31, 2023</t>
        </is>
      </c>
      <c r="I2" s="2" t="inlineStr">
        <is>
          <t>Sep. 30, 2024</t>
        </is>
      </c>
      <c r="J2" s="2" t="inlineStr">
        <is>
          <t>Sep. 30, 2023</t>
        </is>
      </c>
      <c r="K2" s="2" t="inlineStr">
        <is>
          <t>Dec. 31, 2023</t>
        </is>
      </c>
      <c r="L2" s="2" t="inlineStr">
        <is>
          <t>Dec. 31, 2022</t>
        </is>
      </c>
      <c r="M2" s="2" t="inlineStr">
        <is>
          <t>Dec. 31, 2021</t>
        </is>
      </c>
      <c r="N2" s="2" t="inlineStr">
        <is>
          <t>Apr. 30, 2024</t>
        </is>
      </c>
      <c r="O2" s="2" t="inlineStr">
        <is>
          <t>Mar. 31, 2022</t>
        </is>
      </c>
      <c r="P2" s="2" t="inlineStr">
        <is>
          <t>Nov. 30,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cost of gas sold</t>
        </is>
      </c>
      <c r="B4" s="4" t="inlineStr">
        <is>
          <t xml:space="preserve"> </t>
        </is>
      </c>
      <c r="C4" s="4" t="inlineStr">
        <is>
          <t xml:space="preserve"> </t>
        </is>
      </c>
      <c r="D4" s="4" t="inlineStr">
        <is>
          <t xml:space="preserve"> </t>
        </is>
      </c>
      <c r="E4" s="6" t="n">
        <v>-111712000</v>
      </c>
      <c r="F4" s="4" t="inlineStr">
        <is>
          <t xml:space="preserve"> </t>
        </is>
      </c>
      <c r="G4" s="6" t="n">
        <v>-170056000</v>
      </c>
      <c r="H4" s="4" t="inlineStr">
        <is>
          <t xml:space="preserve"> </t>
        </is>
      </c>
      <c r="I4" s="6" t="n">
        <v>-984188000</v>
      </c>
      <c r="J4" s="6" t="n">
        <v>-908646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crease in deferred purchased gas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2600000</v>
      </c>
      <c r="J5" s="5" t="n">
        <v>252022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t assets held for sale</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5" t="n">
        <v>0</v>
      </c>
      <c r="J6" s="4" t="inlineStr">
        <is>
          <t xml:space="preserve"> </t>
        </is>
      </c>
      <c r="K6" s="6" t="n">
        <v>21377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property and investments adjustment</t>
        </is>
      </c>
      <c r="B7" s="4" t="inlineStr">
        <is>
          <t xml:space="preserve"> </t>
        </is>
      </c>
      <c r="C7" s="4" t="inlineStr">
        <is>
          <t xml:space="preserve"> </t>
        </is>
      </c>
      <c r="D7" s="4" t="inlineStr">
        <is>
          <t xml:space="preserve"> </t>
        </is>
      </c>
      <c r="E7" s="5" t="n">
        <v>-1193062000</v>
      </c>
      <c r="F7" s="4" t="inlineStr">
        <is>
          <t xml:space="preserve"> </t>
        </is>
      </c>
      <c r="G7" s="4" t="inlineStr">
        <is>
          <t xml:space="preserve"> </t>
        </is>
      </c>
      <c r="H7" s="4" t="inlineStr">
        <is>
          <t xml:space="preserve"> </t>
        </is>
      </c>
      <c r="I7" s="5" t="n">
        <v>-1193062000</v>
      </c>
      <c r="J7" s="4" t="inlineStr">
        <is>
          <t xml:space="preserve"> </t>
        </is>
      </c>
      <c r="K7" s="5" t="n">
        <v>-126634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pital expenditures incurred but not yet paid,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100000</v>
      </c>
      <c r="J8" s="5" t="n">
        <v>-396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 but not yet paid</t>
        </is>
      </c>
      <c r="B10" s="4" t="inlineStr">
        <is>
          <t xml:space="preserve"> </t>
        </is>
      </c>
      <c r="C10" s="4" t="inlineStr">
        <is>
          <t xml:space="preserve"> </t>
        </is>
      </c>
      <c r="D10" s="4" t="inlineStr">
        <is>
          <t xml:space="preserve"> </t>
        </is>
      </c>
      <c r="E10" s="5" t="n">
        <v>44500000</v>
      </c>
      <c r="F10" s="4" t="inlineStr">
        <is>
          <t xml:space="preserve"> </t>
        </is>
      </c>
      <c r="G10" s="4" t="inlineStr">
        <is>
          <t xml:space="preserve"> </t>
        </is>
      </c>
      <c r="H10" s="4" t="inlineStr">
        <is>
          <t xml:space="preserve"> </t>
        </is>
      </c>
      <c r="I10" s="5" t="n">
        <v>44500000</v>
      </c>
      <c r="J10" s="4" t="inlineStr">
        <is>
          <t xml:space="preserve"> </t>
        </is>
      </c>
      <c r="K10" s="5" t="n">
        <v>444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rued purchased gas cost</t>
        </is>
      </c>
      <c r="B11" s="4" t="inlineStr">
        <is>
          <t xml:space="preserve"> </t>
        </is>
      </c>
      <c r="C11" s="4" t="inlineStr">
        <is>
          <t xml:space="preserve"> </t>
        </is>
      </c>
      <c r="D11" s="4" t="inlineStr">
        <is>
          <t xml:space="preserve"> </t>
        </is>
      </c>
      <c r="E11" s="5" t="n">
        <v>33500000</v>
      </c>
      <c r="F11" s="4" t="inlineStr">
        <is>
          <t xml:space="preserve"> </t>
        </is>
      </c>
      <c r="G11" s="4" t="inlineStr">
        <is>
          <t xml:space="preserve"> </t>
        </is>
      </c>
      <c r="H11" s="4" t="inlineStr">
        <is>
          <t xml:space="preserve"> </t>
        </is>
      </c>
      <c r="I11" s="5" t="n">
        <v>33500000</v>
      </c>
      <c r="J11" s="4" t="inlineStr">
        <is>
          <t xml:space="preserve"> </t>
        </is>
      </c>
      <c r="K11" s="5" t="n">
        <v>876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ferred gas cost, net</t>
        </is>
      </c>
      <c r="B12" s="4" t="inlineStr">
        <is>
          <t xml:space="preserve"> </t>
        </is>
      </c>
      <c r="C12" s="4" t="inlineStr">
        <is>
          <t xml:space="preserve"> </t>
        </is>
      </c>
      <c r="D12" s="4" t="inlineStr">
        <is>
          <t xml:space="preserve"> </t>
        </is>
      </c>
      <c r="E12" s="6" t="n">
        <v>-180000000</v>
      </c>
      <c r="F12" s="4" t="inlineStr">
        <is>
          <t xml:space="preserve"> </t>
        </is>
      </c>
      <c r="G12" s="6" t="n">
        <v>687000000</v>
      </c>
      <c r="H12" s="4" t="inlineStr">
        <is>
          <t xml:space="preserve"> </t>
        </is>
      </c>
      <c r="I12" s="5" t="n">
        <v>-180000000</v>
      </c>
      <c r="J12" s="5" t="n">
        <v>687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redeemable noncontrolling interest redeemed</t>
        </is>
      </c>
      <c r="B13" s="4" t="inlineStr">
        <is>
          <t xml:space="preserve"> </t>
        </is>
      </c>
      <c r="C13" s="4" t="inlineStr">
        <is>
          <t xml:space="preserve"> </t>
        </is>
      </c>
      <c r="D13" s="8"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emption of 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2839000</v>
      </c>
      <c r="J14" s="6" t="n">
        <v>39894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ffective income tax rate</t>
        </is>
      </c>
      <c r="B15" s="4" t="inlineStr">
        <is>
          <t xml:space="preserve"> </t>
        </is>
      </c>
      <c r="C15" s="4" t="inlineStr">
        <is>
          <t xml:space="preserve"> </t>
        </is>
      </c>
      <c r="D15" s="4" t="inlineStr">
        <is>
          <t xml:space="preserve"> </t>
        </is>
      </c>
      <c r="E15" s="4" t="inlineStr">
        <is>
          <t>(421.10%)</t>
        </is>
      </c>
      <c r="F15" s="4" t="inlineStr">
        <is>
          <t xml:space="preserve"> </t>
        </is>
      </c>
      <c r="G15" s="4" t="inlineStr">
        <is>
          <t>(47.10%)</t>
        </is>
      </c>
      <c r="H15" s="4" t="inlineStr">
        <is>
          <t xml:space="preserve"> </t>
        </is>
      </c>
      <c r="I15" s="9" t="n">
        <v>0.148</v>
      </c>
      <c r="J15" s="9" t="n">
        <v>0.28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ended cooperation agreement term, period prior to expiration of advance notice deadline</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ended cooperation agreement, annual meeting time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oney Market Fu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oney market fund investments</t>
        </is>
      </c>
      <c r="B22" s="4" t="inlineStr">
        <is>
          <t xml:space="preserve"> </t>
        </is>
      </c>
      <c r="C22" s="4" t="inlineStr">
        <is>
          <t xml:space="preserve"> </t>
        </is>
      </c>
      <c r="D22" s="4" t="inlineStr">
        <is>
          <t xml:space="preserve"> </t>
        </is>
      </c>
      <c r="E22" s="6" t="n">
        <v>173400000</v>
      </c>
      <c r="F22" s="4" t="inlineStr">
        <is>
          <t xml:space="preserve"> </t>
        </is>
      </c>
      <c r="G22" s="4" t="inlineStr">
        <is>
          <t xml:space="preserve"> </t>
        </is>
      </c>
      <c r="H22" s="4" t="inlineStr">
        <is>
          <t xml:space="preserve"> </t>
        </is>
      </c>
      <c r="I22" s="6" t="n">
        <v>173400000</v>
      </c>
      <c r="J22" s="4" t="inlineStr">
        <is>
          <t xml:space="preserve"> </t>
        </is>
      </c>
      <c r="K22" s="5" t="n">
        <v>489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ertain Assets Associated With Previous Corporate Headquar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urrent assets held for sale</t>
        </is>
      </c>
      <c r="B25" s="4" t="inlineStr">
        <is>
          <t xml:space="preserve"> </t>
        </is>
      </c>
      <c r="C25" s="4" t="inlineStr">
        <is>
          <t xml:space="preserve"> </t>
        </is>
      </c>
      <c r="D25" s="6" t="n">
        <v>27000000</v>
      </c>
      <c r="E25" s="4" t="inlineStr">
        <is>
          <t xml:space="preserve"> </t>
        </is>
      </c>
      <c r="F25" s="4" t="inlineStr">
        <is>
          <t xml:space="preserve"> </t>
        </is>
      </c>
      <c r="G25" s="4" t="inlineStr">
        <is>
          <t xml:space="preserve"> </t>
        </is>
      </c>
      <c r="H25" s="6" t="n">
        <v>27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ther property and investments adjustment</t>
        </is>
      </c>
      <c r="B26" s="4" t="inlineStr">
        <is>
          <t xml:space="preserve"> </t>
        </is>
      </c>
      <c r="C26" s="4" t="inlineStr">
        <is>
          <t xml:space="preserve"> </t>
        </is>
      </c>
      <c r="D26" s="6" t="n">
        <v>27000000</v>
      </c>
      <c r="E26" s="4" t="inlineStr">
        <is>
          <t xml:space="preserve"> </t>
        </is>
      </c>
      <c r="F26" s="4" t="inlineStr">
        <is>
          <t xml:space="preserve"> </t>
        </is>
      </c>
      <c r="G26" s="4" t="inlineStr">
        <is>
          <t xml:space="preserve"> </t>
        </is>
      </c>
      <c r="H26" s="5" t="n">
        <v>27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stimated loss on disposition of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2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ision of Prior Period, Error Correc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cost of ga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700000</v>
      </c>
      <c r="M30" s="6" t="n">
        <v>2300000</v>
      </c>
      <c r="N30" s="4" t="inlineStr">
        <is>
          <t xml:space="preserve"> </t>
        </is>
      </c>
      <c r="O30" s="4" t="inlineStr">
        <is>
          <t xml:space="preserve"> </t>
        </is>
      </c>
      <c r="P30" s="4" t="inlineStr">
        <is>
          <t xml:space="preserve"> </t>
        </is>
      </c>
    </row>
    <row r="31">
      <c r="A31" s="4" t="inlineStr">
        <is>
          <t>Increase in deferred purchased gas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crease in net cost of ga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ss on disposal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1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mpairment of asset held for sale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me rate |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entur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percentage by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0.8100000000000001</v>
      </c>
      <c r="O40" s="4" t="inlineStr">
        <is>
          <t xml:space="preserve"> </t>
        </is>
      </c>
      <c r="P40" s="4" t="inlineStr">
        <is>
          <t xml:space="preserve"> </t>
        </is>
      </c>
    </row>
    <row r="41">
      <c r="A41" s="4" t="inlineStr">
        <is>
          <t>Dr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wnership percentage by noncontrolling owners</t>
        </is>
      </c>
      <c r="B43" s="4" t="inlineStr">
        <is>
          <t xml:space="preserve"> </t>
        </is>
      </c>
      <c r="C43" s="4" t="inlineStr">
        <is>
          <t xml:space="preserve"> </t>
        </is>
      </c>
      <c r="D43" s="4" t="inlineStr">
        <is>
          <t xml:space="preserve"> </t>
        </is>
      </c>
      <c r="E43" s="9" t="n">
        <v>0.0081</v>
      </c>
      <c r="F43" s="4" t="inlineStr">
        <is>
          <t xml:space="preserve"> </t>
        </is>
      </c>
      <c r="G43" s="4" t="inlineStr">
        <is>
          <t xml:space="preserve"> </t>
        </is>
      </c>
      <c r="H43" s="4" t="inlineStr">
        <is>
          <t xml:space="preserve"> </t>
        </is>
      </c>
      <c r="I43" s="9" t="n">
        <v>0.008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entur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demption of redeemable noncontrolling interest</t>
        </is>
      </c>
      <c r="B46" s="4" t="inlineStr">
        <is>
          <t xml:space="preserve"> </t>
        </is>
      </c>
      <c r="C46" s="6" t="n">
        <v>39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enturi | Dr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equity interest exchanged with debt forgiveness</t>
        </is>
      </c>
      <c r="B49" s="4" t="inlineStr">
        <is>
          <t xml:space="preserve"> </t>
        </is>
      </c>
      <c r="C49" s="4" t="inlineStr">
        <is>
          <t xml:space="preserve"> </t>
        </is>
      </c>
      <c r="D49" s="4" t="inlineStr">
        <is>
          <t xml:space="preserve"> </t>
        </is>
      </c>
      <c r="E49" s="4" t="inlineStr">
        <is>
          <t xml:space="preserve"> </t>
        </is>
      </c>
      <c r="F49" s="9" t="n">
        <v>0.004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quity ownership, percentage purchased</t>
        </is>
      </c>
      <c r="B50" s="4" t="inlineStr">
        <is>
          <t xml:space="preserve"> </t>
        </is>
      </c>
      <c r="C50" s="4" t="inlineStr">
        <is>
          <t xml:space="preserve"> </t>
        </is>
      </c>
      <c r="D50" s="4" t="inlineStr">
        <is>
          <t xml:space="preserve"> </t>
        </is>
      </c>
      <c r="E50" s="4" t="inlineStr">
        <is>
          <t xml:space="preserve"> </t>
        </is>
      </c>
      <c r="F50" s="9" t="n">
        <v>0.00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s to acquire additional interest</t>
        </is>
      </c>
      <c r="B51" s="4" t="inlineStr">
        <is>
          <t xml:space="preserve"> </t>
        </is>
      </c>
      <c r="C51" s="4" t="inlineStr">
        <is>
          <t xml:space="preserve"> </t>
        </is>
      </c>
      <c r="D51" s="4" t="inlineStr">
        <is>
          <t xml:space="preserve"> </t>
        </is>
      </c>
      <c r="E51" s="4" t="inlineStr">
        <is>
          <t xml:space="preserve"> </t>
        </is>
      </c>
      <c r="F51" s="6" t="n">
        <v>8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enturi | Dr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wnership percentage by parent</t>
        </is>
      </c>
      <c r="B54" s="4" t="inlineStr">
        <is>
          <t xml:space="preserve"> </t>
        </is>
      </c>
      <c r="C54" s="4" t="inlineStr">
        <is>
          <t xml:space="preserve"> </t>
        </is>
      </c>
      <c r="D54" s="4" t="inlineStr">
        <is>
          <t xml:space="preserve"> </t>
        </is>
      </c>
      <c r="E54" s="8" t="n">
        <v>0.99</v>
      </c>
      <c r="F54" s="4" t="inlineStr">
        <is>
          <t xml:space="preserve"> </t>
        </is>
      </c>
      <c r="G54" s="4" t="inlineStr">
        <is>
          <t xml:space="preserve"> </t>
        </is>
      </c>
      <c r="H54" s="4" t="inlineStr">
        <is>
          <t xml:space="preserve"> </t>
        </is>
      </c>
      <c r="I54" s="8" t="n">
        <v>0.9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outhwest Gas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cost of gas sold</t>
        </is>
      </c>
      <c r="B57" s="4" t="inlineStr">
        <is>
          <t xml:space="preserve"> </t>
        </is>
      </c>
      <c r="C57" s="4" t="inlineStr">
        <is>
          <t xml:space="preserve"> </t>
        </is>
      </c>
      <c r="D57" s="4" t="inlineStr">
        <is>
          <t xml:space="preserve"> </t>
        </is>
      </c>
      <c r="E57" s="6" t="n">
        <v>-111712000</v>
      </c>
      <c r="F57" s="4" t="inlineStr">
        <is>
          <t xml:space="preserve"> </t>
        </is>
      </c>
      <c r="G57" s="6" t="n">
        <v>-170056000</v>
      </c>
      <c r="H57" s="4" t="inlineStr">
        <is>
          <t xml:space="preserve"> </t>
        </is>
      </c>
      <c r="I57" s="6" t="n">
        <v>-984188000</v>
      </c>
      <c r="J57" s="6" t="n">
        <v>-902278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crease in deferred purchased gas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32599000</v>
      </c>
      <c r="J58" s="5" t="n">
        <v>237017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urrent assets held for sale</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5" t="n">
        <v>0</v>
      </c>
      <c r="J59" s="4" t="inlineStr">
        <is>
          <t xml:space="preserve"> </t>
        </is>
      </c>
      <c r="K59" s="5" t="n">
        <v>21376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ther property and investments adjustment</t>
        </is>
      </c>
      <c r="B60" s="4" t="inlineStr">
        <is>
          <t xml:space="preserve"> </t>
        </is>
      </c>
      <c r="C60" s="4" t="inlineStr">
        <is>
          <t xml:space="preserve"> </t>
        </is>
      </c>
      <c r="D60" s="4" t="inlineStr">
        <is>
          <t xml:space="preserve"> </t>
        </is>
      </c>
      <c r="E60" s="5" t="n">
        <v>-159174000</v>
      </c>
      <c r="F60" s="4" t="inlineStr">
        <is>
          <t xml:space="preserve"> </t>
        </is>
      </c>
      <c r="G60" s="4" t="inlineStr">
        <is>
          <t xml:space="preserve"> </t>
        </is>
      </c>
      <c r="H60" s="4" t="inlineStr">
        <is>
          <t xml:space="preserve"> </t>
        </is>
      </c>
      <c r="I60" s="5" t="n">
        <v>-159174000</v>
      </c>
      <c r="J60" s="4" t="inlineStr">
        <is>
          <t xml:space="preserve"> </t>
        </is>
      </c>
      <c r="K60" s="5" t="n">
        <v>-152658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apital expenditures incurred but not yet paid, increase (de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7000000</v>
      </c>
      <c r="J61" s="6" t="n">
        <v>-352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as pipe materials and operating supplies</t>
        </is>
      </c>
      <c r="B62" s="4" t="inlineStr">
        <is>
          <t xml:space="preserve"> </t>
        </is>
      </c>
      <c r="C62" s="4" t="inlineStr">
        <is>
          <t xml:space="preserve"> </t>
        </is>
      </c>
      <c r="D62" s="4" t="inlineStr">
        <is>
          <t xml:space="preserve"> </t>
        </is>
      </c>
      <c r="E62" s="6" t="n">
        <v>77500000</v>
      </c>
      <c r="F62" s="4" t="inlineStr">
        <is>
          <t xml:space="preserve"> </t>
        </is>
      </c>
      <c r="G62" s="4" t="inlineStr">
        <is>
          <t xml:space="preserve"> </t>
        </is>
      </c>
      <c r="H62" s="4" t="inlineStr">
        <is>
          <t xml:space="preserve"> </t>
        </is>
      </c>
      <c r="I62" s="6" t="n">
        <v>77500000</v>
      </c>
      <c r="J62" s="4" t="inlineStr">
        <is>
          <t xml:space="preserve"> </t>
        </is>
      </c>
      <c r="K62" s="5" t="n">
        <v>8340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ffective income tax rate</t>
        </is>
      </c>
      <c r="B63" s="4" t="inlineStr">
        <is>
          <t xml:space="preserve"> </t>
        </is>
      </c>
      <c r="C63" s="4" t="inlineStr">
        <is>
          <t xml:space="preserve"> </t>
        </is>
      </c>
      <c r="D63" s="4" t="inlineStr">
        <is>
          <t xml:space="preserve"> </t>
        </is>
      </c>
      <c r="E63" s="8" t="n">
        <v>1.13</v>
      </c>
      <c r="F63" s="4" t="inlineStr">
        <is>
          <t xml:space="preserve"> </t>
        </is>
      </c>
      <c r="G63" s="9" t="n">
        <v>0.653</v>
      </c>
      <c r="H63" s="4" t="inlineStr">
        <is>
          <t xml:space="preserve"> </t>
        </is>
      </c>
      <c r="I63" s="9" t="n">
        <v>0.142</v>
      </c>
      <c r="J63" s="9" t="n">
        <v>0.12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outhwest Gas Corporation | Money Market Fu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oney market fund investments</t>
        </is>
      </c>
      <c r="B66" s="4" t="inlineStr">
        <is>
          <t xml:space="preserve"> </t>
        </is>
      </c>
      <c r="C66" s="4" t="inlineStr">
        <is>
          <t xml:space="preserve"> </t>
        </is>
      </c>
      <c r="D66" s="4" t="inlineStr">
        <is>
          <t xml:space="preserve"> </t>
        </is>
      </c>
      <c r="E66" s="6" t="n">
        <v>141700000</v>
      </c>
      <c r="F66" s="4" t="inlineStr">
        <is>
          <t xml:space="preserve"> </t>
        </is>
      </c>
      <c r="G66" s="4" t="inlineStr">
        <is>
          <t xml:space="preserve"> </t>
        </is>
      </c>
      <c r="H66" s="4" t="inlineStr">
        <is>
          <t xml:space="preserve"> </t>
        </is>
      </c>
      <c r="I66" s="6" t="n">
        <v>141700000</v>
      </c>
      <c r="J66" s="4" t="inlineStr">
        <is>
          <t xml:space="preserve"> </t>
        </is>
      </c>
      <c r="K66" s="6" t="n">
        <v>3860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vious Owner Of Linetec | Linete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wnership percentage by noncontrolling owners</t>
        </is>
      </c>
      <c r="B69" s="4" t="inlineStr">
        <is>
          <t xml:space="preserve"> </t>
        </is>
      </c>
      <c r="C69" s="8" t="n">
        <v>0.1</v>
      </c>
      <c r="D69" s="4" t="inlineStr">
        <is>
          <t xml:space="preserve"> </t>
        </is>
      </c>
      <c r="E69" s="4" t="inlineStr">
        <is>
          <t xml:space="preserve"> </t>
        </is>
      </c>
      <c r="F69" s="8" t="n">
        <v>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0.15</v>
      </c>
      <c r="P69" s="8" t="n">
        <v>0.2</v>
      </c>
    </row>
    <row r="70">
      <c r="A70" s="4" t="inlineStr">
        <is>
          <t>Current partial redemption transpired</t>
        </is>
      </c>
      <c r="B70" s="4" t="inlineStr">
        <is>
          <t xml:space="preserve"> </t>
        </is>
      </c>
      <c r="C70" s="4" t="inlineStr">
        <is>
          <t xml:space="preserve"> </t>
        </is>
      </c>
      <c r="D70" s="4" t="inlineStr">
        <is>
          <t xml:space="preserve"> </t>
        </is>
      </c>
      <c r="E70" s="4" t="inlineStr">
        <is>
          <t xml:space="preserve"> </t>
        </is>
      </c>
      <c r="F70" s="6" t="n">
        <v>92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ertain Members Of Riggs Distler Management | Dr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wnership percentage by noncontrolling owners</t>
        </is>
      </c>
      <c r="B73" s="4" t="inlineStr">
        <is>
          <t xml:space="preserve"> </t>
        </is>
      </c>
      <c r="C73" s="4" t="inlineStr">
        <is>
          <t xml:space="preserve"> </t>
        </is>
      </c>
      <c r="D73" s="4" t="inlineStr">
        <is>
          <t xml:space="preserve"> </t>
        </is>
      </c>
      <c r="E73" s="9" t="n">
        <v>0.0141</v>
      </c>
      <c r="F73" s="4" t="inlineStr">
        <is>
          <t xml:space="preserve"> </t>
        </is>
      </c>
      <c r="G73" s="4" t="inlineStr">
        <is>
          <t xml:space="preserve"> </t>
        </is>
      </c>
      <c r="H73" s="4" t="inlineStr">
        <is>
          <t xml:space="preserve"> </t>
        </is>
      </c>
      <c r="I73" s="9" t="n">
        <v>0.014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scontinued Operations, Disposed of by Sale | MountainW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wnership percentage dispo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1</v>
      </c>
      <c r="M76" s="4" t="inlineStr">
        <is>
          <t xml:space="preserve"> </t>
        </is>
      </c>
      <c r="N76" s="4" t="inlineStr">
        <is>
          <t xml:space="preserve"> </t>
        </is>
      </c>
      <c r="O76" s="4" t="inlineStr">
        <is>
          <t xml:space="preserve"> </t>
        </is>
      </c>
      <c r="P76" s="4" t="inlineStr">
        <is>
          <t xml:space="preserve"> </t>
        </is>
      </c>
    </row>
    <row r="77">
      <c r="A77" s="4" t="inlineStr">
        <is>
          <t>Disposal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500000000</v>
      </c>
      <c r="M77" s="4" t="inlineStr">
        <is>
          <t xml:space="preserve"> </t>
        </is>
      </c>
      <c r="N77" s="4" t="inlineStr">
        <is>
          <t xml:space="preserve"> </t>
        </is>
      </c>
      <c r="O77" s="4" t="inlineStr">
        <is>
          <t xml:space="preserve"> </t>
        </is>
      </c>
      <c r="P77" s="4" t="inlineStr">
        <is>
          <t xml:space="preserve"> </t>
        </is>
      </c>
    </row>
  </sheetData>
  <mergeCells count="5">
    <mergeCell ref="A1:A2"/>
    <mergeCell ref="C1:D1"/>
    <mergeCell ref="E1:H1"/>
    <mergeCell ref="I1:J1"/>
    <mergeCell ref="K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Other property and investments</t>
        </is>
      </c>
      <c r="B3" s="6" t="n">
        <v>41121</v>
      </c>
      <c r="C3" s="6" t="n">
        <v>37220</v>
      </c>
    </row>
    <row r="4">
      <c r="A4" s="4" t="inlineStr">
        <is>
          <t>Non-regulated property, equipment, and intangibles</t>
        </is>
      </c>
      <c r="B4" s="5" t="n">
        <v>1718709</v>
      </c>
      <c r="C4" s="5" t="n">
        <v>1752094</v>
      </c>
    </row>
    <row r="5">
      <c r="A5" s="4" t="inlineStr">
        <is>
          <t>Non-regulated accumulated provision for depreciation and amortization</t>
        </is>
      </c>
      <c r="B5" s="5" t="n">
        <v>-725942</v>
      </c>
      <c r="C5" s="5" t="n">
        <v>-675632</v>
      </c>
    </row>
    <row r="6">
      <c r="A6" s="4" t="inlineStr">
        <is>
          <t>Total</t>
        </is>
      </c>
      <c r="B6" s="5" t="n">
        <v>1193062</v>
      </c>
      <c r="C6" s="5" t="n">
        <v>1266340</v>
      </c>
    </row>
    <row r="7">
      <c r="A7" s="4" t="inlineStr">
        <is>
          <t>Southwest Gas Corpor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cash surrender value of COLI policies</t>
        </is>
      </c>
      <c r="B9" s="5" t="n">
        <v>154673</v>
      </c>
      <c r="C9" s="5" t="n">
        <v>146546</v>
      </c>
    </row>
    <row r="10">
      <c r="A10" s="4" t="inlineStr">
        <is>
          <t>Other property and investments</t>
        </is>
      </c>
      <c r="B10" s="5" t="n">
        <v>4501</v>
      </c>
      <c r="C10" s="5" t="n">
        <v>6112</v>
      </c>
    </row>
    <row r="11">
      <c r="A11" s="4" t="inlineStr">
        <is>
          <t>Total</t>
        </is>
      </c>
      <c r="B11" s="6" t="n">
        <v>159174</v>
      </c>
      <c r="C11" s="6" t="n">
        <v>1526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789729</v>
      </c>
    </row>
    <row r="5">
      <c r="A5" s="4" t="inlineStr">
        <is>
          <t>Foreign currency translation adjustment</t>
        </is>
      </c>
      <c r="B5" s="5" t="n">
        <v>-2134</v>
      </c>
    </row>
    <row r="6">
      <c r="A6" s="4" t="inlineStr">
        <is>
          <t>Goodwill, ending balance</t>
        </is>
      </c>
      <c r="B6" s="5" t="n">
        <v>787595</v>
      </c>
    </row>
    <row r="7">
      <c r="A7" s="4" t="inlineStr">
        <is>
          <t>Natural Gas Distribution</t>
        </is>
      </c>
      <c r="B7" s="4" t="inlineStr">
        <is>
          <t xml:space="preserve"> </t>
        </is>
      </c>
    </row>
    <row r="8">
      <c r="A8" s="3" t="inlineStr">
        <is>
          <t>Goodwill [Roll Forward]</t>
        </is>
      </c>
      <c r="B8" s="4" t="inlineStr">
        <is>
          <t xml:space="preserve"> </t>
        </is>
      </c>
    </row>
    <row r="9">
      <c r="A9" s="4" t="inlineStr">
        <is>
          <t>Goodwill, beginning balance</t>
        </is>
      </c>
      <c r="B9" s="5" t="n">
        <v>11155</v>
      </c>
    </row>
    <row r="10">
      <c r="A10" s="4" t="inlineStr">
        <is>
          <t>Foreign currency translation adjustment</t>
        </is>
      </c>
      <c r="B10" s="5" t="n">
        <v>0</v>
      </c>
    </row>
    <row r="11">
      <c r="A11" s="4" t="inlineStr">
        <is>
          <t>Goodwill, ending balance</t>
        </is>
      </c>
      <c r="B11" s="5" t="n">
        <v>11155</v>
      </c>
    </row>
    <row r="12">
      <c r="A12" s="4" t="inlineStr">
        <is>
          <t>Utility Infrastructure Services</t>
        </is>
      </c>
      <c r="B12" s="4" t="inlineStr">
        <is>
          <t xml:space="preserve"> </t>
        </is>
      </c>
    </row>
    <row r="13">
      <c r="A13" s="3" t="inlineStr">
        <is>
          <t>Goodwill [Roll Forward]</t>
        </is>
      </c>
      <c r="B13" s="4" t="inlineStr">
        <is>
          <t xml:space="preserve"> </t>
        </is>
      </c>
    </row>
    <row r="14">
      <c r="A14" s="4" t="inlineStr">
        <is>
          <t>Goodwill, beginning balance</t>
        </is>
      </c>
      <c r="B14" s="5" t="n">
        <v>778574</v>
      </c>
    </row>
    <row r="15">
      <c r="A15" s="4" t="inlineStr">
        <is>
          <t>Foreign currency translation adjustment</t>
        </is>
      </c>
      <c r="B15" s="5" t="n">
        <v>-2134</v>
      </c>
    </row>
    <row r="16">
      <c r="A16" s="4" t="inlineStr">
        <is>
          <t>Goodwill, ending balance</t>
        </is>
      </c>
      <c r="B16" s="6" t="n">
        <v>7764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Organization, and Summary of Significant Accounting Policies - Other Income (Dedu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deductions)</t>
        </is>
      </c>
      <c r="B3" s="4" t="inlineStr">
        <is>
          <t xml:space="preserve"> </t>
        </is>
      </c>
      <c r="C3" s="4" t="inlineStr">
        <is>
          <t xml:space="preserve"> </t>
        </is>
      </c>
      <c r="D3" s="4" t="inlineStr">
        <is>
          <t xml:space="preserve"> </t>
        </is>
      </c>
      <c r="E3" s="4" t="inlineStr">
        <is>
          <t xml:space="preserve"> </t>
        </is>
      </c>
    </row>
    <row r="4">
      <c r="A4" s="4" t="inlineStr">
        <is>
          <t>Total other income (deductions)</t>
        </is>
      </c>
      <c r="B4" s="6" t="n">
        <v>16758</v>
      </c>
      <c r="C4" s="6" t="n">
        <v>14464</v>
      </c>
      <c r="D4" s="6" t="n">
        <v>49818</v>
      </c>
      <c r="E4" s="6" t="n">
        <v>52528</v>
      </c>
    </row>
    <row r="5">
      <c r="A5" s="4" t="inlineStr">
        <is>
          <t>Corporate and administrative</t>
        </is>
      </c>
      <c r="B5" s="4" t="inlineStr">
        <is>
          <t xml:space="preserve"> </t>
        </is>
      </c>
      <c r="C5" s="4" t="inlineStr">
        <is>
          <t xml:space="preserve"> </t>
        </is>
      </c>
      <c r="D5" s="4" t="inlineStr">
        <is>
          <t xml:space="preserve"> </t>
        </is>
      </c>
      <c r="E5" s="4" t="inlineStr">
        <is>
          <t xml:space="preserve"> </t>
        </is>
      </c>
    </row>
    <row r="6">
      <c r="A6" s="3" t="inlineStr">
        <is>
          <t>Other income (deductions)</t>
        </is>
      </c>
      <c r="B6" s="4" t="inlineStr">
        <is>
          <t xml:space="preserve"> </t>
        </is>
      </c>
      <c r="C6" s="4" t="inlineStr">
        <is>
          <t xml:space="preserve"> </t>
        </is>
      </c>
      <c r="D6" s="4" t="inlineStr">
        <is>
          <t xml:space="preserve"> </t>
        </is>
      </c>
      <c r="E6" s="4" t="inlineStr">
        <is>
          <t xml:space="preserve"> </t>
        </is>
      </c>
    </row>
    <row r="7">
      <c r="A7" s="4" t="inlineStr">
        <is>
          <t>Total other income (deductions)</t>
        </is>
      </c>
      <c r="B7" s="5" t="n">
        <v>-66</v>
      </c>
      <c r="C7" s="5" t="n">
        <v>-183</v>
      </c>
      <c r="D7" s="5" t="n">
        <v>-57</v>
      </c>
      <c r="E7" s="5" t="n">
        <v>66</v>
      </c>
    </row>
    <row r="8">
      <c r="A8" s="4" t="inlineStr">
        <is>
          <t>Southwest Gas Corporation</t>
        </is>
      </c>
      <c r="B8" s="4" t="inlineStr">
        <is>
          <t xml:space="preserve"> </t>
        </is>
      </c>
      <c r="C8" s="4" t="inlineStr">
        <is>
          <t xml:space="preserve"> </t>
        </is>
      </c>
      <c r="D8" s="4" t="inlineStr">
        <is>
          <t xml:space="preserve"> </t>
        </is>
      </c>
      <c r="E8" s="4" t="inlineStr">
        <is>
          <t xml:space="preserve"> </t>
        </is>
      </c>
    </row>
    <row r="9">
      <c r="A9" s="3" t="inlineStr">
        <is>
          <t>Other income (deductions)</t>
        </is>
      </c>
      <c r="B9" s="4" t="inlineStr">
        <is>
          <t xml:space="preserve"> </t>
        </is>
      </c>
      <c r="C9" s="4" t="inlineStr">
        <is>
          <t xml:space="preserve"> </t>
        </is>
      </c>
      <c r="D9" s="4" t="inlineStr">
        <is>
          <t xml:space="preserve"> </t>
        </is>
      </c>
      <c r="E9" s="4" t="inlineStr">
        <is>
          <t xml:space="preserve"> </t>
        </is>
      </c>
    </row>
    <row r="10">
      <c r="A10" s="4" t="inlineStr">
        <is>
          <t>Change in COLI policies</t>
        </is>
      </c>
      <c r="B10" s="5" t="n">
        <v>3200</v>
      </c>
      <c r="C10" s="5" t="n">
        <v>-1500</v>
      </c>
      <c r="D10" s="5" t="n">
        <v>7800</v>
      </c>
      <c r="E10" s="5" t="n">
        <v>4800</v>
      </c>
    </row>
    <row r="11">
      <c r="A11" s="4" t="inlineStr">
        <is>
          <t>Interest income</t>
        </is>
      </c>
      <c r="B11" s="5" t="n">
        <v>8736</v>
      </c>
      <c r="C11" s="5" t="n">
        <v>13249</v>
      </c>
      <c r="D11" s="5" t="n">
        <v>27649</v>
      </c>
      <c r="E11" s="5" t="n">
        <v>40235</v>
      </c>
    </row>
    <row r="12">
      <c r="A12" s="4" t="inlineStr">
        <is>
          <t>Equity AFUDC</t>
        </is>
      </c>
      <c r="B12" s="5" t="n">
        <v>1874</v>
      </c>
      <c r="C12" s="5" t="n">
        <v>0</v>
      </c>
      <c r="D12" s="5" t="n">
        <v>5548</v>
      </c>
      <c r="E12" s="5" t="n">
        <v>0</v>
      </c>
    </row>
    <row r="13">
      <c r="A13" s="4" t="inlineStr">
        <is>
          <t>Other components of net periodic benefit cost</t>
        </is>
      </c>
      <c r="B13" s="5" t="n">
        <v>4131</v>
      </c>
      <c r="C13" s="5" t="n">
        <v>5097</v>
      </c>
      <c r="D13" s="5" t="n">
        <v>12392</v>
      </c>
      <c r="E13" s="5" t="n">
        <v>15290</v>
      </c>
    </row>
    <row r="14">
      <c r="A14" s="4" t="inlineStr">
        <is>
          <t>Miscellaneous income and (expense)</t>
        </is>
      </c>
      <c r="B14" s="5" t="n">
        <v>-1276</v>
      </c>
      <c r="C14" s="5" t="n">
        <v>-2309</v>
      </c>
      <c r="D14" s="5" t="n">
        <v>-4413</v>
      </c>
      <c r="E14" s="5" t="n">
        <v>-8603</v>
      </c>
    </row>
    <row r="15">
      <c r="A15" s="4" t="inlineStr">
        <is>
          <t>Total other income (deductions)</t>
        </is>
      </c>
      <c r="B15" s="5" t="n">
        <v>16665</v>
      </c>
      <c r="C15" s="5" t="n">
        <v>14537</v>
      </c>
      <c r="D15" s="5" t="n">
        <v>48976</v>
      </c>
      <c r="E15" s="5" t="n">
        <v>51722</v>
      </c>
    </row>
    <row r="16">
      <c r="A16" s="4" t="inlineStr">
        <is>
          <t>Centuri, MountainWest And Southwest Gas Holdings, Inc.</t>
        </is>
      </c>
      <c r="B16" s="4" t="inlineStr">
        <is>
          <t xml:space="preserve"> </t>
        </is>
      </c>
      <c r="C16" s="4" t="inlineStr">
        <is>
          <t xml:space="preserve"> </t>
        </is>
      </c>
      <c r="D16" s="4" t="inlineStr">
        <is>
          <t xml:space="preserve"> </t>
        </is>
      </c>
      <c r="E16" s="4" t="inlineStr">
        <is>
          <t xml:space="preserve"> </t>
        </is>
      </c>
    </row>
    <row r="17">
      <c r="A17" s="3" t="inlineStr">
        <is>
          <t>Other income (deductions)</t>
        </is>
      </c>
      <c r="B17" s="4" t="inlineStr">
        <is>
          <t xml:space="preserve"> </t>
        </is>
      </c>
      <c r="C17" s="4" t="inlineStr">
        <is>
          <t xml:space="preserve"> </t>
        </is>
      </c>
      <c r="D17" s="4" t="inlineStr">
        <is>
          <t xml:space="preserve"> </t>
        </is>
      </c>
      <c r="E17" s="4" t="inlineStr">
        <is>
          <t xml:space="preserve"> </t>
        </is>
      </c>
    </row>
    <row r="18">
      <c r="A18" s="4" t="inlineStr">
        <is>
          <t>Foreign transaction gain (loss)</t>
        </is>
      </c>
      <c r="B18" s="5" t="n">
        <v>-5</v>
      </c>
      <c r="C18" s="5" t="n">
        <v>18</v>
      </c>
      <c r="D18" s="5" t="n">
        <v>-6</v>
      </c>
      <c r="E18" s="5" t="n">
        <v>-399</v>
      </c>
    </row>
    <row r="19">
      <c r="A19" s="4" t="inlineStr">
        <is>
          <t>Equity AFUDC</t>
        </is>
      </c>
      <c r="B19" s="5" t="n">
        <v>0</v>
      </c>
      <c r="C19" s="5" t="n">
        <v>0</v>
      </c>
      <c r="D19" s="5" t="n">
        <v>0</v>
      </c>
      <c r="E19" s="5" t="n">
        <v>82</v>
      </c>
    </row>
    <row r="20">
      <c r="A20" s="4" t="inlineStr">
        <is>
          <t>Equity in earnings (loss) of unconsolidated investments</t>
        </is>
      </c>
      <c r="B20" s="5" t="n">
        <v>127</v>
      </c>
      <c r="C20" s="5" t="n">
        <v>142</v>
      </c>
      <c r="D20" s="5" t="n">
        <v>-30</v>
      </c>
      <c r="E20" s="5" t="n">
        <v>591</v>
      </c>
    </row>
    <row r="21">
      <c r="A21" s="4" t="inlineStr">
        <is>
          <t>Miscellaneous income and (expense)</t>
        </is>
      </c>
      <c r="B21" s="6" t="n">
        <v>37</v>
      </c>
      <c r="C21" s="6" t="n">
        <v>-50</v>
      </c>
      <c r="D21" s="6" t="n">
        <v>935</v>
      </c>
      <c r="E21" s="6" t="n">
        <v>4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ckground, Organization, and Summary of Significant Accounting Policies - Schedule of Redeemable Noncontrolling Interest (Details) $ in Thousands</t>
        </is>
      </c>
      <c r="B1" s="2" t="inlineStr">
        <is>
          <t>9 Months Ended</t>
        </is>
      </c>
    </row>
    <row r="2">
      <c r="B2" s="2" t="inlineStr">
        <is>
          <t>Sep. 30, 2024 USD ($)</t>
        </is>
      </c>
    </row>
    <row r="3">
      <c r="A3" s="3" t="inlineStr">
        <is>
          <t>Movement In Redeemable Noncontrolling Interest [Roll Forward]</t>
        </is>
      </c>
      <c r="B3" s="4" t="inlineStr">
        <is>
          <t xml:space="preserve"> </t>
        </is>
      </c>
    </row>
    <row r="4">
      <c r="A4" s="4" t="inlineStr">
        <is>
          <t>Redeemable noncontrolling interest, beginning balance</t>
        </is>
      </c>
      <c r="B4" s="6" t="n">
        <v>104667</v>
      </c>
    </row>
    <row r="5">
      <c r="A5" s="4" t="inlineStr">
        <is>
          <t>Net income (loss) attributable to redeemable noncontrolling interests</t>
        </is>
      </c>
      <c r="B5" s="5" t="n">
        <v>-130</v>
      </c>
    </row>
    <row r="6">
      <c r="A6" s="4" t="inlineStr">
        <is>
          <t>Redemption value adjustments</t>
        </is>
      </c>
      <c r="B6" s="5" t="n">
        <v>194</v>
      </c>
    </row>
    <row r="7">
      <c r="A7" s="4" t="inlineStr">
        <is>
          <t>Redemption of redeemable noncontrolling interest</t>
        </is>
      </c>
      <c r="B7" s="5" t="n">
        <v>-97025</v>
      </c>
    </row>
    <row r="8">
      <c r="A8" s="4" t="inlineStr">
        <is>
          <t>Redeemable noncontrolling interest, ending balance</t>
        </is>
      </c>
      <c r="B8" s="5" t="n">
        <v>7706</v>
      </c>
    </row>
    <row r="9">
      <c r="A9" s="4" t="inlineStr">
        <is>
          <t>Linetec</t>
        </is>
      </c>
      <c r="B9" s="4" t="inlineStr">
        <is>
          <t xml:space="preserve"> </t>
        </is>
      </c>
    </row>
    <row r="10">
      <c r="A10" s="3" t="inlineStr">
        <is>
          <t>Movement In Redeemable Noncontrolling Interest [Roll Forward]</t>
        </is>
      </c>
      <c r="B10" s="4" t="inlineStr">
        <is>
          <t xml:space="preserve"> </t>
        </is>
      </c>
    </row>
    <row r="11">
      <c r="A11" s="4" t="inlineStr">
        <is>
          <t>Redeemable noncontrolling interest, beginning balance</t>
        </is>
      </c>
      <c r="B11" s="5" t="n">
        <v>91978</v>
      </c>
    </row>
    <row r="12">
      <c r="A12" s="4" t="inlineStr">
        <is>
          <t>Net income (loss) attributable to redeemable noncontrolling interests</t>
        </is>
      </c>
      <c r="B12" s="5" t="n">
        <v>-193</v>
      </c>
    </row>
    <row r="13">
      <c r="A13" s="4" t="inlineStr">
        <is>
          <t>Redemption value adjustments</t>
        </is>
      </c>
      <c r="B13" s="5" t="n">
        <v>194</v>
      </c>
    </row>
    <row r="14">
      <c r="A14" s="4" t="inlineStr">
        <is>
          <t>Redemption of redeemable noncontrolling interest</t>
        </is>
      </c>
      <c r="B14" s="5" t="n">
        <v>-91979</v>
      </c>
    </row>
    <row r="15">
      <c r="A15" s="4" t="inlineStr">
        <is>
          <t>Redeemable noncontrolling interest, ending balance</t>
        </is>
      </c>
      <c r="B15" s="5" t="n">
        <v>0</v>
      </c>
    </row>
    <row r="16">
      <c r="A16" s="4" t="inlineStr">
        <is>
          <t>Drum</t>
        </is>
      </c>
      <c r="B16" s="4" t="inlineStr">
        <is>
          <t xml:space="preserve"> </t>
        </is>
      </c>
    </row>
    <row r="17">
      <c r="A17" s="3" t="inlineStr">
        <is>
          <t>Movement In Redeemable Noncontrolling Interest [Roll Forward]</t>
        </is>
      </c>
      <c r="B17" s="4" t="inlineStr">
        <is>
          <t xml:space="preserve"> </t>
        </is>
      </c>
    </row>
    <row r="18">
      <c r="A18" s="4" t="inlineStr">
        <is>
          <t>Redeemable noncontrolling interest, beginning balance</t>
        </is>
      </c>
      <c r="B18" s="5" t="n">
        <v>12689</v>
      </c>
    </row>
    <row r="19">
      <c r="A19" s="4" t="inlineStr">
        <is>
          <t>Net income (loss) attributable to redeemable noncontrolling interests</t>
        </is>
      </c>
      <c r="B19" s="5" t="n">
        <v>63</v>
      </c>
    </row>
    <row r="20">
      <c r="A20" s="4" t="inlineStr">
        <is>
          <t>Redemption value adjustments</t>
        </is>
      </c>
      <c r="B20" s="5" t="n">
        <v>0</v>
      </c>
    </row>
    <row r="21">
      <c r="A21" s="4" t="inlineStr">
        <is>
          <t>Redemption of redeemable noncontrolling interest</t>
        </is>
      </c>
      <c r="B21" s="5" t="n">
        <v>-5046</v>
      </c>
    </row>
    <row r="22">
      <c r="A22" s="4" t="inlineStr">
        <is>
          <t>Redeemable noncontrolling interest, ending balance</t>
        </is>
      </c>
      <c r="B22" s="6" t="n">
        <v>77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Organization, and Summary of Significant Accounting Policies - Schedule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eighted average basic shares (in shares)</t>
        </is>
      </c>
      <c r="B4" s="5" t="n">
        <v>71880</v>
      </c>
      <c r="C4" s="5" t="n">
        <v>71626</v>
      </c>
      <c r="D4" s="5" t="n">
        <v>71816</v>
      </c>
      <c r="E4" s="5" t="n">
        <v>70488</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Restricted stock units (in shares)</t>
        </is>
      </c>
      <c r="B6" s="5" t="n">
        <v>206</v>
      </c>
      <c r="C6" s="5" t="n">
        <v>225</v>
      </c>
      <c r="D6" s="5" t="n">
        <v>178</v>
      </c>
      <c r="E6" s="5" t="n">
        <v>188</v>
      </c>
    </row>
    <row r="7">
      <c r="A7" s="4" t="inlineStr">
        <is>
          <t>Weighted average diluted shares (in shares)</t>
        </is>
      </c>
      <c r="B7" s="5" t="n">
        <v>72086</v>
      </c>
      <c r="C7" s="5" t="n">
        <v>71851</v>
      </c>
      <c r="D7" s="5" t="n">
        <v>71994</v>
      </c>
      <c r="E7" s="5" t="n">
        <v>70676</v>
      </c>
    </row>
    <row r="8">
      <c r="A8" s="4" t="inlineStr">
        <is>
          <t>Number of performance share units granted (in shares)</t>
        </is>
      </c>
      <c r="B8" s="5" t="n">
        <v>165</v>
      </c>
      <c r="C8" s="5" t="n">
        <v>189</v>
      </c>
      <c r="D8" s="5" t="n">
        <v>148</v>
      </c>
      <c r="E8" s="5" t="n">
        <v>1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Qualified Retirement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063</v>
      </c>
      <c r="C5" s="6" t="n">
        <v>6460</v>
      </c>
      <c r="D5" s="6" t="n">
        <v>21189</v>
      </c>
      <c r="E5" s="6" t="n">
        <v>19380</v>
      </c>
    </row>
    <row r="6">
      <c r="A6" s="4" t="inlineStr">
        <is>
          <t>Interest cost</t>
        </is>
      </c>
      <c r="B6" s="5" t="n">
        <v>15097</v>
      </c>
      <c r="C6" s="5" t="n">
        <v>14791</v>
      </c>
      <c r="D6" s="5" t="n">
        <v>45291</v>
      </c>
      <c r="E6" s="5" t="n">
        <v>44373</v>
      </c>
    </row>
    <row r="7">
      <c r="A7" s="4" t="inlineStr">
        <is>
          <t>Expected return on plan assets</t>
        </is>
      </c>
      <c r="B7" s="5" t="n">
        <v>-21953</v>
      </c>
      <c r="C7" s="5" t="n">
        <v>-21015</v>
      </c>
      <c r="D7" s="5" t="n">
        <v>-65859</v>
      </c>
      <c r="E7" s="5" t="n">
        <v>-63045</v>
      </c>
    </row>
    <row r="8">
      <c r="A8" s="4" t="inlineStr">
        <is>
          <t>Amortization of net actuarial loss</t>
        </is>
      </c>
      <c r="B8" s="5" t="n">
        <v>1577</v>
      </c>
      <c r="C8" s="5" t="n">
        <v>84</v>
      </c>
      <c r="D8" s="5" t="n">
        <v>4731</v>
      </c>
      <c r="E8" s="5" t="n">
        <v>252</v>
      </c>
    </row>
    <row r="9">
      <c r="A9" s="4" t="inlineStr">
        <is>
          <t>Net periodic benefit cost</t>
        </is>
      </c>
      <c r="B9" s="5" t="n">
        <v>1784</v>
      </c>
      <c r="C9" s="5" t="n">
        <v>320</v>
      </c>
      <c r="D9" s="5" t="n">
        <v>5352</v>
      </c>
      <c r="E9" s="5" t="n">
        <v>960</v>
      </c>
    </row>
    <row r="10">
      <c r="A10" s="4" t="inlineStr">
        <is>
          <t>SERP</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61</v>
      </c>
      <c r="C12" s="5" t="n">
        <v>62</v>
      </c>
      <c r="D12" s="5" t="n">
        <v>183</v>
      </c>
      <c r="E12" s="5" t="n">
        <v>186</v>
      </c>
    </row>
    <row r="13">
      <c r="A13" s="4" t="inlineStr">
        <is>
          <t>Interest cost</t>
        </is>
      </c>
      <c r="B13" s="5" t="n">
        <v>542</v>
      </c>
      <c r="C13" s="5" t="n">
        <v>531</v>
      </c>
      <c r="D13" s="5" t="n">
        <v>1626</v>
      </c>
      <c r="E13" s="5" t="n">
        <v>1593</v>
      </c>
    </row>
    <row r="14">
      <c r="A14" s="4" t="inlineStr">
        <is>
          <t>Amortization of net actuarial loss</t>
        </is>
      </c>
      <c r="B14" s="5" t="n">
        <v>333</v>
      </c>
      <c r="C14" s="5" t="n">
        <v>249</v>
      </c>
      <c r="D14" s="5" t="n">
        <v>999</v>
      </c>
      <c r="E14" s="5" t="n">
        <v>748</v>
      </c>
    </row>
    <row r="15">
      <c r="A15" s="4" t="inlineStr">
        <is>
          <t>Net periodic benefit cost</t>
        </is>
      </c>
      <c r="B15" s="5" t="n">
        <v>936</v>
      </c>
      <c r="C15" s="5" t="n">
        <v>842</v>
      </c>
      <c r="D15" s="5" t="n">
        <v>2808</v>
      </c>
      <c r="E15" s="5" t="n">
        <v>2527</v>
      </c>
    </row>
    <row r="16">
      <c r="A16" s="4" t="inlineStr">
        <is>
          <t>PBOP</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322</v>
      </c>
      <c r="C18" s="5" t="n">
        <v>317</v>
      </c>
      <c r="D18" s="5" t="n">
        <v>966</v>
      </c>
      <c r="E18" s="5" t="n">
        <v>951</v>
      </c>
    </row>
    <row r="19">
      <c r="A19" s="4" t="inlineStr">
        <is>
          <t>Interest cost</t>
        </is>
      </c>
      <c r="B19" s="5" t="n">
        <v>794</v>
      </c>
      <c r="C19" s="5" t="n">
        <v>825</v>
      </c>
      <c r="D19" s="5" t="n">
        <v>2383</v>
      </c>
      <c r="E19" s="5" t="n">
        <v>2475</v>
      </c>
    </row>
    <row r="20">
      <c r="A20" s="4" t="inlineStr">
        <is>
          <t>Expected return on plan assets</t>
        </is>
      </c>
      <c r="B20" s="5" t="n">
        <v>-565</v>
      </c>
      <c r="C20" s="5" t="n">
        <v>-606</v>
      </c>
      <c r="D20" s="5" t="n">
        <v>-1695</v>
      </c>
      <c r="E20" s="5" t="n">
        <v>-1818</v>
      </c>
    </row>
    <row r="21">
      <c r="A21" s="4" t="inlineStr">
        <is>
          <t>Amortization of prior service costs</t>
        </is>
      </c>
      <c r="B21" s="5" t="n">
        <v>44</v>
      </c>
      <c r="C21" s="5" t="n">
        <v>44</v>
      </c>
      <c r="D21" s="5" t="n">
        <v>132</v>
      </c>
      <c r="E21" s="5" t="n">
        <v>132</v>
      </c>
    </row>
    <row r="22">
      <c r="A22" s="4" t="inlineStr">
        <is>
          <t>Net periodic benefit cost</t>
        </is>
      </c>
      <c r="B22" s="6" t="n">
        <v>595</v>
      </c>
      <c r="C22" s="6" t="n">
        <v>580</v>
      </c>
      <c r="D22" s="6" t="n">
        <v>1786</v>
      </c>
      <c r="E22" s="6" t="n">
        <v>17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gulated Operations Revenues: Natural Gas Distribution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gulated operations revenues</t>
        </is>
      </c>
      <c r="B4" s="6" t="n">
        <v>359131</v>
      </c>
      <c r="C4" s="6" t="n">
        <v>394603</v>
      </c>
      <c r="D4" s="6" t="n">
        <v>1922157</v>
      </c>
      <c r="E4" s="6" t="n">
        <v>1832480</v>
      </c>
    </row>
    <row r="5">
      <c r="A5" s="4" t="inlineStr">
        <is>
          <t>Southwest Gas Corpo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321391</v>
      </c>
      <c r="C7" s="5" t="n">
        <v>369093</v>
      </c>
      <c r="D7" s="5" t="n">
        <v>1892245</v>
      </c>
      <c r="E7" s="5" t="n">
        <v>1857774</v>
      </c>
    </row>
    <row r="8">
      <c r="A8" s="4" t="inlineStr">
        <is>
          <t>Alternative revenue program revenues (deferrals)</t>
        </is>
      </c>
      <c r="B8" s="5" t="n">
        <v>34341</v>
      </c>
      <c r="C8" s="5" t="n">
        <v>21840</v>
      </c>
      <c r="D8" s="5" t="n">
        <v>17978</v>
      </c>
      <c r="E8" s="5" t="n">
        <v>-72251</v>
      </c>
    </row>
    <row r="9">
      <c r="A9" s="4" t="inlineStr">
        <is>
          <t>Other revenues</t>
        </is>
      </c>
      <c r="B9" s="5" t="n">
        <v>3399</v>
      </c>
      <c r="C9" s="5" t="n">
        <v>3670</v>
      </c>
      <c r="D9" s="5" t="n">
        <v>11934</v>
      </c>
      <c r="E9" s="5" t="n">
        <v>11825</v>
      </c>
    </row>
    <row r="10">
      <c r="A10" s="4" t="inlineStr">
        <is>
          <t>Total Regulated operations revenues</t>
        </is>
      </c>
      <c r="B10" s="5" t="n">
        <v>359131</v>
      </c>
      <c r="C10" s="5" t="n">
        <v>394603</v>
      </c>
      <c r="D10" s="5" t="n">
        <v>1922157</v>
      </c>
      <c r="E10" s="5" t="n">
        <v>1797348</v>
      </c>
    </row>
    <row r="11">
      <c r="A11" s="4" t="inlineStr">
        <is>
          <t>Residential | Southwest Gas Corpo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89156</v>
      </c>
      <c r="C13" s="5" t="n">
        <v>215376</v>
      </c>
      <c r="D13" s="5" t="n">
        <v>1283945</v>
      </c>
      <c r="E13" s="5" t="n">
        <v>1277363</v>
      </c>
    </row>
    <row r="14">
      <c r="A14" s="4" t="inlineStr">
        <is>
          <t>Small commercial | Southwest Gas Corpo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70708</v>
      </c>
      <c r="C16" s="5" t="n">
        <v>85955</v>
      </c>
      <c r="D16" s="5" t="n">
        <v>387793</v>
      </c>
      <c r="E16" s="5" t="n">
        <v>366667</v>
      </c>
    </row>
    <row r="17">
      <c r="A17" s="4" t="inlineStr">
        <is>
          <t>Large commercial | Southwest Gas Corpor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20569</v>
      </c>
      <c r="C19" s="5" t="n">
        <v>27888</v>
      </c>
      <c r="D19" s="5" t="n">
        <v>87895</v>
      </c>
      <c r="E19" s="5" t="n">
        <v>84021</v>
      </c>
    </row>
    <row r="20">
      <c r="A20" s="4" t="inlineStr">
        <is>
          <t>Industrial/other | Southwest Gas Corpor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13443</v>
      </c>
      <c r="C22" s="5" t="n">
        <v>16596</v>
      </c>
      <c r="D22" s="5" t="n">
        <v>49737</v>
      </c>
      <c r="E22" s="5" t="n">
        <v>52165</v>
      </c>
    </row>
    <row r="23">
      <c r="A23" s="4" t="inlineStr">
        <is>
          <t>Transportation | Southwest Gas Corpor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27515</v>
      </c>
      <c r="C25" s="6" t="n">
        <v>23278</v>
      </c>
      <c r="D25" s="6" t="n">
        <v>82875</v>
      </c>
      <c r="E25" s="6" t="n">
        <v>775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gulated Operations Revenues: Utility Infrastructure Services Segment (Details) - Centuri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20053</v>
      </c>
      <c r="C4" s="6" t="n">
        <v>774889</v>
      </c>
      <c r="D4" s="6" t="n">
        <v>1920151</v>
      </c>
      <c r="E4" s="6" t="n">
        <v>2233961</v>
      </c>
    </row>
    <row r="5">
      <c r="A5" s="4" t="inlineStr">
        <is>
          <t>Master services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569000</v>
      </c>
      <c r="C7" s="5" t="n">
        <v>631913</v>
      </c>
      <c r="D7" s="5" t="n">
        <v>1571701</v>
      </c>
      <c r="E7" s="5" t="n">
        <v>1830242</v>
      </c>
    </row>
    <row r="8">
      <c r="A8" s="4" t="inlineStr">
        <is>
          <t>Bid contra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51053</v>
      </c>
      <c r="C10" s="5" t="n">
        <v>142976</v>
      </c>
      <c r="D10" s="5" t="n">
        <v>348450</v>
      </c>
      <c r="E10" s="5" t="n">
        <v>403719</v>
      </c>
    </row>
    <row r="11">
      <c r="A11" s="4" t="inlineStr">
        <is>
          <t>Unit pri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412871</v>
      </c>
      <c r="C13" s="5" t="n">
        <v>440787</v>
      </c>
      <c r="D13" s="5" t="n">
        <v>1119161</v>
      </c>
      <c r="E13" s="5" t="n">
        <v>1191889</v>
      </c>
    </row>
    <row r="14">
      <c r="A14" s="4" t="inlineStr">
        <is>
          <t>Fixed price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38242</v>
      </c>
      <c r="C16" s="5" t="n">
        <v>165637</v>
      </c>
      <c r="D16" s="5" t="n">
        <v>383090</v>
      </c>
      <c r="E16" s="5" t="n">
        <v>521722</v>
      </c>
    </row>
    <row r="17">
      <c r="A17" s="4" t="inlineStr">
        <is>
          <t>Time and materials contra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168940</v>
      </c>
      <c r="C19" s="5" t="n">
        <v>168465</v>
      </c>
      <c r="D19" s="5" t="n">
        <v>417900</v>
      </c>
      <c r="E19" s="5" t="n">
        <v>520350</v>
      </c>
    </row>
    <row r="20">
      <c r="A20" s="4" t="inlineStr">
        <is>
          <t>Gas infrastructur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416424</v>
      </c>
      <c r="C22" s="5" t="n">
        <v>450335</v>
      </c>
      <c r="D22" s="5" t="n">
        <v>1059326</v>
      </c>
      <c r="E22" s="5" t="n">
        <v>1188941</v>
      </c>
    </row>
    <row r="23">
      <c r="A23" s="4" t="inlineStr">
        <is>
          <t>Gas infrastructure services | Previously Report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4" t="inlineStr">
        <is>
          <t xml:space="preserve"> </t>
        </is>
      </c>
      <c r="C25" s="5" t="n">
        <v>443083</v>
      </c>
      <c r="D25" s="4" t="inlineStr">
        <is>
          <t xml:space="preserve"> </t>
        </is>
      </c>
      <c r="E25" s="5" t="n">
        <v>1173960</v>
      </c>
    </row>
    <row r="26">
      <c r="A26" s="4" t="inlineStr">
        <is>
          <t>Electric power infrastructure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00510</v>
      </c>
      <c r="C28" s="5" t="n">
        <v>314850</v>
      </c>
      <c r="D28" s="5" t="n">
        <v>845699</v>
      </c>
      <c r="E28" s="5" t="n">
        <v>1008911</v>
      </c>
    </row>
    <row r="29">
      <c r="A29" s="4" t="inlineStr">
        <is>
          <t>Electric power infrastructure services | Previously Report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4" t="inlineStr">
        <is>
          <t xml:space="preserve"> </t>
        </is>
      </c>
      <c r="C31" s="5" t="n">
        <v>200547</v>
      </c>
      <c r="D31" s="4" t="inlineStr">
        <is>
          <t xml:space="preserve"> </t>
        </is>
      </c>
      <c r="E31" s="5" t="n">
        <v>66868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3119</v>
      </c>
      <c r="C34" s="5" t="n">
        <v>9704</v>
      </c>
      <c r="D34" s="6" t="n">
        <v>15126</v>
      </c>
      <c r="E34" s="5" t="n">
        <v>36109</v>
      </c>
    </row>
    <row r="35">
      <c r="A35" s="4" t="inlineStr">
        <is>
          <t>Other | Previously Report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4" t="inlineStr">
        <is>
          <t xml:space="preserve"> </t>
        </is>
      </c>
      <c r="C37" s="6" t="n">
        <v>131259</v>
      </c>
      <c r="D37" s="4" t="inlineStr">
        <is>
          <t xml:space="preserve"> </t>
        </is>
      </c>
      <c r="E37" s="6" t="n">
        <v>3913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gulated operations revenues</t>
        </is>
      </c>
      <c r="B4" s="6" t="n">
        <v>359131</v>
      </c>
      <c r="C4" s="6" t="n">
        <v>394603</v>
      </c>
      <c r="D4" s="6" t="n">
        <v>1922157</v>
      </c>
      <c r="E4" s="6" t="n">
        <v>1832480</v>
      </c>
    </row>
    <row r="5">
      <c r="A5" s="4" t="inlineStr">
        <is>
          <t>Utility infrastructure services revenues</t>
        </is>
      </c>
      <c r="B5" s="5" t="n">
        <v>720053</v>
      </c>
      <c r="C5" s="5" t="n">
        <v>774889</v>
      </c>
      <c r="D5" s="5" t="n">
        <v>1920151</v>
      </c>
      <c r="E5" s="5" t="n">
        <v>2233961</v>
      </c>
    </row>
    <row r="6">
      <c r="A6" s="4" t="inlineStr">
        <is>
          <t>Total operating revenues</t>
        </is>
      </c>
      <c r="B6" s="5" t="n">
        <v>1079184</v>
      </c>
      <c r="C6" s="5" t="n">
        <v>1169492</v>
      </c>
      <c r="D6" s="5" t="n">
        <v>3842308</v>
      </c>
      <c r="E6" s="5" t="n">
        <v>40664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Net cost of gas sold</t>
        </is>
      </c>
      <c r="B8" s="5" t="n">
        <v>111712</v>
      </c>
      <c r="C8" s="5" t="n">
        <v>170056</v>
      </c>
      <c r="D8" s="5" t="n">
        <v>984188</v>
      </c>
      <c r="E8" s="5" t="n">
        <v>908646</v>
      </c>
    </row>
    <row r="9">
      <c r="A9" s="4" t="inlineStr">
        <is>
          <t>Operations and maintenance</t>
        </is>
      </c>
      <c r="B9" s="5" t="n">
        <v>131416</v>
      </c>
      <c r="C9" s="5" t="n">
        <v>126851</v>
      </c>
      <c r="D9" s="5" t="n">
        <v>401185</v>
      </c>
      <c r="E9" s="5" t="n">
        <v>404554</v>
      </c>
    </row>
    <row r="10">
      <c r="A10" s="4" t="inlineStr">
        <is>
          <t>Depreciation and amortization</t>
        </is>
      </c>
      <c r="B10" s="5" t="n">
        <v>107361</v>
      </c>
      <c r="C10" s="5" t="n">
        <v>105520</v>
      </c>
      <c r="D10" s="5" t="n">
        <v>322575</v>
      </c>
      <c r="E10" s="5" t="n">
        <v>329745</v>
      </c>
    </row>
    <row r="11">
      <c r="A11" s="4" t="inlineStr">
        <is>
          <t>Taxes other than income taxes</t>
        </is>
      </c>
      <c r="B11" s="5" t="n">
        <v>22283</v>
      </c>
      <c r="C11" s="5" t="n">
        <v>21147</v>
      </c>
      <c r="D11" s="5" t="n">
        <v>66414</v>
      </c>
      <c r="E11" s="5" t="n">
        <v>66981</v>
      </c>
    </row>
    <row r="12">
      <c r="A12" s="4" t="inlineStr">
        <is>
          <t>Utility infrastructure services expenses</t>
        </is>
      </c>
      <c r="B12" s="5" t="n">
        <v>644928</v>
      </c>
      <c r="C12" s="5" t="n">
        <v>685687</v>
      </c>
      <c r="D12" s="5" t="n">
        <v>1765116</v>
      </c>
      <c r="E12" s="5" t="n">
        <v>2005084</v>
      </c>
    </row>
    <row r="13">
      <c r="A13" s="4" t="inlineStr">
        <is>
          <t>Goodwill impairment and loss on sale</t>
        </is>
      </c>
      <c r="B13" s="5" t="n">
        <v>0</v>
      </c>
      <c r="C13" s="5" t="n">
        <v>0</v>
      </c>
      <c r="D13" s="5" t="n">
        <v>0</v>
      </c>
      <c r="E13" s="5" t="n">
        <v>71230</v>
      </c>
    </row>
    <row r="14">
      <c r="A14" s="4" t="inlineStr">
        <is>
          <t>Total operating expenses</t>
        </is>
      </c>
      <c r="B14" s="5" t="n">
        <v>1017700</v>
      </c>
      <c r="C14" s="5" t="n">
        <v>1109261</v>
      </c>
      <c r="D14" s="5" t="n">
        <v>3539478</v>
      </c>
      <c r="E14" s="5" t="n">
        <v>3786240</v>
      </c>
    </row>
    <row r="15">
      <c r="A15" s="4" t="inlineStr">
        <is>
          <t>Operating income</t>
        </is>
      </c>
      <c r="B15" s="5" t="n">
        <v>61484</v>
      </c>
      <c r="C15" s="5" t="n">
        <v>60231</v>
      </c>
      <c r="D15" s="5" t="n">
        <v>302830</v>
      </c>
      <c r="E15" s="5" t="n">
        <v>280201</v>
      </c>
    </row>
    <row r="16">
      <c r="A16" s="3" t="inlineStr">
        <is>
          <t>Other income and (expenses):</t>
        </is>
      </c>
      <c r="B16" s="4" t="inlineStr">
        <is>
          <t xml:space="preserve"> </t>
        </is>
      </c>
      <c r="C16" s="4" t="inlineStr">
        <is>
          <t xml:space="preserve"> </t>
        </is>
      </c>
      <c r="D16" s="4" t="inlineStr">
        <is>
          <t xml:space="preserve"> </t>
        </is>
      </c>
      <c r="E16" s="4" t="inlineStr">
        <is>
          <t xml:space="preserve"> </t>
        </is>
      </c>
    </row>
    <row r="17">
      <c r="A17" s="4" t="inlineStr">
        <is>
          <t>Net interest deductions</t>
        </is>
      </c>
      <c r="B17" s="5" t="n">
        <v>-77731</v>
      </c>
      <c r="C17" s="5" t="n">
        <v>-71998</v>
      </c>
      <c r="D17" s="5" t="n">
        <v>-223105</v>
      </c>
      <c r="E17" s="5" t="n">
        <v>-218679</v>
      </c>
    </row>
    <row r="18">
      <c r="A18" s="4" t="inlineStr">
        <is>
          <t>Other income</t>
        </is>
      </c>
      <c r="B18" s="5" t="n">
        <v>16758</v>
      </c>
      <c r="C18" s="5" t="n">
        <v>14464</v>
      </c>
      <c r="D18" s="5" t="n">
        <v>49818</v>
      </c>
      <c r="E18" s="5" t="n">
        <v>52528</v>
      </c>
    </row>
    <row r="19">
      <c r="A19" s="4" t="inlineStr">
        <is>
          <t>Total other income and (expenses)</t>
        </is>
      </c>
      <c r="B19" s="5" t="n">
        <v>-60973</v>
      </c>
      <c r="C19" s="5" t="n">
        <v>-57534</v>
      </c>
      <c r="D19" s="5" t="n">
        <v>-173287</v>
      </c>
      <c r="E19" s="5" t="n">
        <v>-166151</v>
      </c>
    </row>
    <row r="20">
      <c r="A20" s="4" t="inlineStr">
        <is>
          <t>Income before income taxes</t>
        </is>
      </c>
      <c r="B20" s="5" t="n">
        <v>511</v>
      </c>
      <c r="C20" s="5" t="n">
        <v>2697</v>
      </c>
      <c r="D20" s="5" t="n">
        <v>129543</v>
      </c>
      <c r="E20" s="5" t="n">
        <v>114050</v>
      </c>
    </row>
    <row r="21">
      <c r="A21" s="4" t="inlineStr">
        <is>
          <t>Income tax expense (benefit)</t>
        </is>
      </c>
      <c r="B21" s="5" t="n">
        <v>-2152</v>
      </c>
      <c r="C21" s="5" t="n">
        <v>-1270</v>
      </c>
      <c r="D21" s="5" t="n">
        <v>19108</v>
      </c>
      <c r="E21" s="5" t="n">
        <v>32174</v>
      </c>
    </row>
    <row r="22">
      <c r="A22" s="4" t="inlineStr">
        <is>
          <t>Net income</t>
        </is>
      </c>
      <c r="B22" s="5" t="n">
        <v>2663</v>
      </c>
      <c r="C22" s="5" t="n">
        <v>3967</v>
      </c>
      <c r="D22" s="5" t="n">
        <v>110435</v>
      </c>
      <c r="E22" s="5" t="n">
        <v>81876</v>
      </c>
    </row>
    <row r="23">
      <c r="A23" s="4" t="inlineStr">
        <is>
          <t>Net income attributable to noncontrolling interests</t>
        </is>
      </c>
      <c r="B23" s="5" t="n">
        <v>2374</v>
      </c>
      <c r="C23" s="5" t="n">
        <v>736</v>
      </c>
      <c r="D23" s="5" t="n">
        <v>4076</v>
      </c>
      <c r="E23" s="5" t="n">
        <v>3856</v>
      </c>
    </row>
    <row r="24">
      <c r="A24" s="4" t="inlineStr">
        <is>
          <t>Net income attributable to Southwest Gas Holdings, Inc.</t>
        </is>
      </c>
      <c r="B24" s="6" t="n">
        <v>289</v>
      </c>
      <c r="C24" s="6" t="n">
        <v>3231</v>
      </c>
      <c r="D24" s="6" t="n">
        <v>106359</v>
      </c>
      <c r="E24" s="6" t="n">
        <v>78020</v>
      </c>
    </row>
    <row r="25">
      <c r="A25" s="3" t="inlineStr">
        <is>
          <t>Earnings per share attributable to Southwest Gas Holdings, Inc.:</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6" t="n">
        <v>0</v>
      </c>
      <c r="C26" s="7" t="n">
        <v>0.05</v>
      </c>
      <c r="D26" s="7" t="n">
        <v>1.48</v>
      </c>
      <c r="E26" s="7" t="n">
        <v>1.11</v>
      </c>
    </row>
    <row r="27">
      <c r="A27" s="4" t="inlineStr">
        <is>
          <t>Diluted (in USD per share)</t>
        </is>
      </c>
      <c r="B27" s="6" t="n">
        <v>0</v>
      </c>
      <c r="C27" s="7" t="n">
        <v>0.04</v>
      </c>
      <c r="D27" s="7" t="n">
        <v>1.48</v>
      </c>
      <c r="E27" s="7" t="n">
        <v>1.1</v>
      </c>
    </row>
    <row r="28">
      <c r="A28" s="3" t="inlineStr">
        <is>
          <t>Weighted average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71880</v>
      </c>
      <c r="C29" s="5" t="n">
        <v>71626</v>
      </c>
      <c r="D29" s="5" t="n">
        <v>71816</v>
      </c>
      <c r="E29" s="5" t="n">
        <v>70488</v>
      </c>
    </row>
    <row r="30">
      <c r="A30" s="4" t="inlineStr">
        <is>
          <t>Diluted (in shares)</t>
        </is>
      </c>
      <c r="B30" s="5" t="n">
        <v>72086</v>
      </c>
      <c r="C30" s="5" t="n">
        <v>71851</v>
      </c>
      <c r="D30" s="5" t="n">
        <v>71994</v>
      </c>
      <c r="E30" s="5" t="n">
        <v>70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s receivable, net</t>
        </is>
      </c>
      <c r="B3" s="6" t="n">
        <v>253019</v>
      </c>
      <c r="C3" s="6" t="n">
        <v>347454</v>
      </c>
    </row>
    <row r="4">
      <c r="A4" s="4" t="inlineStr">
        <is>
          <t>Revenue earned on contracts in progress in excess of billings</t>
        </is>
      </c>
      <c r="B4" s="5" t="n">
        <v>288568</v>
      </c>
      <c r="C4" s="5" t="n">
        <v>269808</v>
      </c>
    </row>
    <row r="5">
      <c r="A5" s="4" t="inlineStr">
        <is>
          <t>Amounts billed in excess of revenue earned on contracts</t>
        </is>
      </c>
      <c r="B5" s="6" t="n">
        <v>21894</v>
      </c>
      <c r="C5" s="6" t="n">
        <v>43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 Narrative (Details) $ in Millions</t>
        </is>
      </c>
      <c r="B1" s="2" t="inlineStr">
        <is>
          <t>1 Months Ended</t>
        </is>
      </c>
      <c r="C1" s="2" t="inlineStr">
        <is>
          <t>9 Months Ended</t>
        </is>
      </c>
    </row>
    <row r="2">
      <c r="B2" s="2" t="inlineStr">
        <is>
          <t>Sep. 30, 2024 USD ($) contract</t>
        </is>
      </c>
      <c r="C2" s="2" t="inlineStr">
        <is>
          <t>Sep. 30, 2024 USD ($) contract</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assets increase (decrease)</t>
        </is>
      </c>
      <c r="B4" s="10" t="n">
        <v>24.1</v>
      </c>
      <c r="C4" s="10" t="n">
        <v>24.1</v>
      </c>
      <c r="D4" s="10" t="n">
        <v>0.2</v>
      </c>
    </row>
    <row r="5">
      <c r="A5" s="4" t="inlineStr">
        <is>
          <t>Decrease of contract liability</t>
        </is>
      </c>
      <c r="B5" s="4" t="inlineStr">
        <is>
          <t xml:space="preserve"> </t>
        </is>
      </c>
      <c r="C5" s="10" t="n">
        <v>21.8</v>
      </c>
      <c r="D5" s="4" t="inlineStr">
        <is>
          <t xml:space="preserve"> </t>
        </is>
      </c>
    </row>
    <row r="6">
      <c r="A6" s="4" t="inlineStr">
        <is>
          <t>Centuri</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ontracts with original duration more than one year | contract</t>
        </is>
      </c>
      <c r="B8" s="5" t="n">
        <v>42</v>
      </c>
      <c r="C8" s="5" t="n">
        <v>42</v>
      </c>
      <c r="D8" s="4" t="inlineStr">
        <is>
          <t xml:space="preserve"> </t>
        </is>
      </c>
    </row>
    <row r="9">
      <c r="A9" s="4" t="inlineStr">
        <is>
          <t>Accounts receivable securitization term (in years)</t>
        </is>
      </c>
      <c r="B9" s="4" t="inlineStr">
        <is>
          <t>3 years</t>
        </is>
      </c>
      <c r="C9" s="4" t="inlineStr">
        <is>
          <t xml:space="preserve"> </t>
        </is>
      </c>
      <c r="D9" s="4" t="inlineStr">
        <is>
          <t xml:space="preserve"> </t>
        </is>
      </c>
    </row>
    <row r="10">
      <c r="A10" s="4" t="inlineStr">
        <is>
          <t>Accounts receivable securitization, maximum amount authorized</t>
        </is>
      </c>
      <c r="B10" s="6" t="n">
        <v>125</v>
      </c>
      <c r="C10" s="6" t="n">
        <v>125</v>
      </c>
      <c r="D10" s="4" t="inlineStr">
        <is>
          <t xml:space="preserve"> </t>
        </is>
      </c>
    </row>
    <row r="11">
      <c r="A11" s="4" t="inlineStr">
        <is>
          <t>Accounts receivable from securitization</t>
        </is>
      </c>
      <c r="B11" s="5" t="n">
        <v>125</v>
      </c>
      <c r="C11" s="5" t="n">
        <v>125</v>
      </c>
      <c r="D11" s="4" t="inlineStr">
        <is>
          <t xml:space="preserve"> </t>
        </is>
      </c>
    </row>
    <row r="12">
      <c r="A12" s="4" t="inlineStr">
        <is>
          <t>Unsold accounts receivable, held as collateral</t>
        </is>
      </c>
      <c r="B12" s="11" t="n">
        <v>60.6</v>
      </c>
      <c r="C12" s="11" t="n">
        <v>60.6</v>
      </c>
      <c r="D12" s="4" t="inlineStr">
        <is>
          <t xml:space="preserve"> </t>
        </is>
      </c>
    </row>
    <row r="13">
      <c r="A13" s="4" t="inlineStr">
        <is>
          <t>Contract assets, held as collateral</t>
        </is>
      </c>
      <c r="B13" s="11" t="n">
        <v>115.5</v>
      </c>
      <c r="C13" s="11" t="n">
        <v>115.5</v>
      </c>
      <c r="D13" s="4" t="inlineStr">
        <is>
          <t xml:space="preserve"> </t>
        </is>
      </c>
    </row>
    <row r="14">
      <c r="A14" s="4" t="inlineStr">
        <is>
          <t>Proceeds from accounts receivable securitization</t>
        </is>
      </c>
      <c r="B14" s="4" t="inlineStr">
        <is>
          <t xml:space="preserve"> </t>
        </is>
      </c>
      <c r="C14" s="5" t="n">
        <v>125</v>
      </c>
      <c r="D14" s="4" t="inlineStr">
        <is>
          <t xml:space="preserve"> </t>
        </is>
      </c>
    </row>
    <row r="15">
      <c r="A15" s="4" t="inlineStr">
        <is>
          <t>Repayments of accounts receivable securitization</t>
        </is>
      </c>
      <c r="B15" s="4" t="inlineStr">
        <is>
          <t xml:space="preserve"> </t>
        </is>
      </c>
      <c r="C15" s="5" t="n">
        <v>0</v>
      </c>
      <c r="D15" s="4" t="inlineStr">
        <is>
          <t xml:space="preserve"> </t>
        </is>
      </c>
    </row>
    <row r="16">
      <c r="A16" s="4" t="inlineStr">
        <is>
          <t>Accounts receivable securitization, remaining amount authorized</t>
        </is>
      </c>
      <c r="B16" s="5" t="n">
        <v>0</v>
      </c>
      <c r="C16" s="5" t="n">
        <v>0</v>
      </c>
      <c r="D16" s="4" t="inlineStr">
        <is>
          <t xml:space="preserve"> </t>
        </is>
      </c>
    </row>
    <row r="17">
      <c r="A17" s="4" t="inlineStr">
        <is>
          <t>Centuri | Revenue, Remaining Performance Obligation, Expected Timing of Satisfaction, Start Date [Axis]: 2024-10-01</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ransaction price allocated to unsatisfied performance obligations of contracts</t>
        </is>
      </c>
      <c r="B19" s="10" t="n">
        <v>249.1</v>
      </c>
      <c r="C19" s="10" t="n">
        <v>249.1</v>
      </c>
      <c r="D19" s="4" t="inlineStr">
        <is>
          <t xml:space="preserve"> </t>
        </is>
      </c>
    </row>
    <row r="20">
      <c r="A20" s="4" t="inlineStr">
        <is>
          <t>Transaction price allocated to unsatisfied performance obligations of contracts, period</t>
        </is>
      </c>
      <c r="B20" s="4" t="inlineStr">
        <is>
          <t>2 years</t>
        </is>
      </c>
      <c r="C20" s="4" t="inlineStr">
        <is>
          <t>2 years</t>
        </is>
      </c>
      <c r="D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Contracts receivable, net</t>
        </is>
      </c>
      <c r="B3" s="6" t="n">
        <v>253019</v>
      </c>
      <c r="C3" s="6" t="n">
        <v>347454</v>
      </c>
    </row>
    <row r="4">
      <c r="A4" s="4" t="inlineStr">
        <is>
          <t>Utility Infrastructure Servi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s receivable, gross</t>
        </is>
      </c>
      <c r="B6" s="5" t="n">
        <v>255924</v>
      </c>
      <c r="C6" s="5" t="n">
        <v>349966</v>
      </c>
    </row>
    <row r="7">
      <c r="A7" s="4" t="inlineStr">
        <is>
          <t>Allowance for doubtful accounts</t>
        </is>
      </c>
      <c r="B7" s="5" t="n">
        <v>-2905</v>
      </c>
      <c r="C7" s="5" t="n">
        <v>-2512</v>
      </c>
    </row>
    <row r="8">
      <c r="A8" s="4" t="inlineStr">
        <is>
          <t>Contracts receivable, net</t>
        </is>
      </c>
      <c r="B8" s="5" t="n">
        <v>253019</v>
      </c>
      <c r="C8" s="5" t="n">
        <v>347454</v>
      </c>
    </row>
    <row r="9">
      <c r="A9" s="4" t="inlineStr">
        <is>
          <t>Utility Infrastructure Services | Billed on completed contracts and contracts in progres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s receivable, gross</t>
        </is>
      </c>
      <c r="B11" s="5" t="n">
        <v>253809</v>
      </c>
      <c r="C11" s="5" t="n">
        <v>348021</v>
      </c>
    </row>
    <row r="12">
      <c r="A12" s="4" t="inlineStr">
        <is>
          <t>Utility Infrastructure Services | Other receivab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s receivable, gross</t>
        </is>
      </c>
      <c r="B14" s="6" t="n">
        <v>2115</v>
      </c>
      <c r="C14" s="6" t="n">
        <v>19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on Stock (Details) - USD ($) shares in Thousands</t>
        </is>
      </c>
      <c r="C1" s="2" t="inlineStr">
        <is>
          <t>9 Months Ended</t>
        </is>
      </c>
    </row>
    <row r="2">
      <c r="B2" s="2" t="inlineStr">
        <is>
          <t>Aug. 06, 2024</t>
        </is>
      </c>
      <c r="C2" s="2" t="inlineStr">
        <is>
          <t>Sep. 30, 2024</t>
        </is>
      </c>
    </row>
    <row r="3">
      <c r="A3" s="4" t="inlineStr">
        <is>
          <t>Omnibus Incentive Plan</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issued (in shares)</t>
        </is>
      </c>
      <c r="B5" s="4" t="inlineStr">
        <is>
          <t xml:space="preserve"> </t>
        </is>
      </c>
      <c r="C5" s="5" t="n">
        <v>78</v>
      </c>
    </row>
    <row r="6">
      <c r="A6" s="4" t="inlineStr">
        <is>
          <t>Dividend Reinvestment and Stock Purchas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issued (in shares)</t>
        </is>
      </c>
      <c r="B8" s="4" t="inlineStr">
        <is>
          <t xml:space="preserve"> </t>
        </is>
      </c>
      <c r="C8" s="5" t="n">
        <v>98</v>
      </c>
    </row>
    <row r="9">
      <c r="A9" s="4" t="inlineStr">
        <is>
          <t>Common stock issued, amount</t>
        </is>
      </c>
      <c r="B9" s="4" t="inlineStr">
        <is>
          <t xml:space="preserve"> </t>
        </is>
      </c>
      <c r="C9" s="6" t="n">
        <v>6900000</v>
      </c>
    </row>
    <row r="10">
      <c r="A10" s="4" t="inlineStr">
        <is>
          <t>ATM Progra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net proceeds from stock offering</t>
        </is>
      </c>
      <c r="B12" s="6" t="n">
        <v>340000000</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Estimated Fair Values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6" t="n">
        <v>-30264</v>
      </c>
      <c r="C3" s="6" t="n">
        <v>-42552</v>
      </c>
    </row>
    <row r="4">
      <c r="A4" s="4" t="inlineStr">
        <is>
          <t>Long-term debt, less current maturities</t>
        </is>
      </c>
      <c r="B4" s="5" t="n">
        <v>4382146</v>
      </c>
      <c r="C4" s="5" t="n">
        <v>4609838</v>
      </c>
    </row>
    <row r="5">
      <c r="A5" s="4" t="inlineStr">
        <is>
          <t>Carrying Amou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iscount and debt issuance costs</t>
        </is>
      </c>
      <c r="B7" s="5" t="n">
        <v>-12627</v>
      </c>
      <c r="C7" s="5" t="n">
        <v>-17111</v>
      </c>
    </row>
    <row r="8">
      <c r="A8" s="4" t="inlineStr">
        <is>
          <t>Less: current maturities</t>
        </is>
      </c>
      <c r="B8" s="5" t="n">
        <v>-30264</v>
      </c>
      <c r="C8" s="5" t="n">
        <v>-42552</v>
      </c>
    </row>
    <row r="9">
      <c r="A9" s="4" t="inlineStr">
        <is>
          <t>Long-term debt, less current maturities</t>
        </is>
      </c>
      <c r="B9" s="5" t="n">
        <v>4382146</v>
      </c>
      <c r="C9" s="5" t="n">
        <v>4609838</v>
      </c>
    </row>
    <row r="10">
      <c r="A10" s="4" t="inlineStr">
        <is>
          <t>Southwest Gas Corpor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less current maturities</t>
        </is>
      </c>
      <c r="B12" s="5" t="n">
        <v>3503629</v>
      </c>
      <c r="C12" s="5" t="n">
        <v>3501543</v>
      </c>
    </row>
    <row r="13">
      <c r="A13" s="4" t="inlineStr">
        <is>
          <t>Southwest Gas Corporation | Carrying Am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ss: current maturities</t>
        </is>
      </c>
      <c r="B15" s="5" t="n">
        <v>0</v>
      </c>
      <c r="C15" s="5" t="n">
        <v>0</v>
      </c>
    </row>
    <row r="16">
      <c r="A16" s="4" t="inlineStr">
        <is>
          <t>Long-term debt, less current maturities</t>
        </is>
      </c>
      <c r="B16" s="5" t="n">
        <v>3503629</v>
      </c>
      <c r="C16" s="5" t="n">
        <v>3501543</v>
      </c>
    </row>
    <row r="17">
      <c r="A17" s="4" t="inlineStr">
        <is>
          <t>Centuri | Carrying Amount | Centuri secured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116378</v>
      </c>
      <c r="C19" s="5" t="n">
        <v>77121</v>
      </c>
    </row>
    <row r="20">
      <c r="A20" s="4" t="inlineStr">
        <is>
          <t>Centuri | Fair Value | Centuri secured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116456</v>
      </c>
      <c r="C22" s="5" t="n">
        <v>77205</v>
      </c>
    </row>
    <row r="23">
      <c r="A23" s="4" t="inlineStr">
        <is>
          <t>Debentures | Southwest Gas Corporation | Carrying Amou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amortized discount and debt issuance costs</t>
        </is>
      </c>
      <c r="B25" s="5" t="n">
        <v>-27273</v>
      </c>
      <c r="C25" s="5" t="n">
        <v>-29594</v>
      </c>
    </row>
    <row r="26">
      <c r="A26" s="4" t="inlineStr">
        <is>
          <t>Long-term debt</t>
        </is>
      </c>
      <c r="B26" s="5" t="n">
        <v>3305227</v>
      </c>
      <c r="C26" s="5" t="n">
        <v>3302906</v>
      </c>
    </row>
    <row r="27">
      <c r="A27" s="4" t="inlineStr">
        <is>
          <t>Revolving credit facility and commercial paper | Southwest Gas Corporation | Carrying Amou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0</v>
      </c>
      <c r="C29" s="5" t="n">
        <v>0</v>
      </c>
    </row>
    <row r="30">
      <c r="A30" s="4" t="inlineStr">
        <is>
          <t>Revolving credit facility and commercial paper | Southwest Gas Corporation | Fair Valu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0</v>
      </c>
      <c r="C32" s="5" t="n">
        <v>0</v>
      </c>
    </row>
    <row r="33">
      <c r="A33" s="4" t="inlineStr">
        <is>
          <t>Industrial development revenue bonds | Southwest Gas Corporation | Carrying Amoun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Unamortized discount and debt issuance costs</t>
        </is>
      </c>
      <c r="B35" s="5" t="n">
        <v>-1598</v>
      </c>
      <c r="C35" s="5" t="n">
        <v>-1363</v>
      </c>
    </row>
    <row r="36">
      <c r="A36" s="4" t="inlineStr">
        <is>
          <t>Long-term debt</t>
        </is>
      </c>
      <c r="B36" s="5" t="n">
        <v>198402</v>
      </c>
      <c r="C36" s="5" t="n">
        <v>198637</v>
      </c>
    </row>
    <row r="37">
      <c r="A37" s="4" t="inlineStr">
        <is>
          <t>Other debt obligations | Carrying Amoun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5" t="n">
        <v>73655</v>
      </c>
      <c r="C39" s="5" t="n">
        <v>96599</v>
      </c>
    </row>
    <row r="40">
      <c r="A40" s="4" t="inlineStr">
        <is>
          <t>Other debt obligations | Fair Valu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6" t="n">
        <v>71584</v>
      </c>
      <c r="C42" s="5" t="n">
        <v>92209</v>
      </c>
    </row>
    <row r="43">
      <c r="A43" s="4" t="inlineStr">
        <is>
          <t>8% Series, due 2026 | Debentures | Southwest Gas Corporatio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8" t="n">
        <v>0.08</v>
      </c>
      <c r="C45" s="4" t="inlineStr">
        <is>
          <t xml:space="preserve"> </t>
        </is>
      </c>
    </row>
    <row r="46">
      <c r="A46" s="4" t="inlineStr">
        <is>
          <t>8% Series, due 2026 | Debentures | Southwest Gas Corporation | Carrying Amou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75000</v>
      </c>
      <c r="C48" s="5" t="n">
        <v>75000</v>
      </c>
    </row>
    <row r="49">
      <c r="A49" s="4" t="inlineStr">
        <is>
          <t>8% Series, due 2026 | Debentures | Southwest Gas Corporation | Fair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gross</t>
        </is>
      </c>
      <c r="B51" s="6" t="n">
        <v>78648</v>
      </c>
      <c r="C51" s="5" t="n">
        <v>79502</v>
      </c>
    </row>
    <row r="52">
      <c r="A52" s="4" t="inlineStr">
        <is>
          <t>Medium-term notes, 7.92% series, due 2027 | Debentures | Southwest Gas Corporatio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t>
        </is>
      </c>
      <c r="B54" s="9" t="n">
        <v>0.07920000000000001</v>
      </c>
      <c r="C54" s="4" t="inlineStr">
        <is>
          <t xml:space="preserve"> </t>
        </is>
      </c>
    </row>
    <row r="55">
      <c r="A55" s="4" t="inlineStr">
        <is>
          <t>Medium-term notes, 7.92% series, due 2027 | Debentures | Southwest Gas Corporation | Carrying Amoun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gross</t>
        </is>
      </c>
      <c r="B57" s="6" t="n">
        <v>25000</v>
      </c>
      <c r="C57" s="5" t="n">
        <v>25000</v>
      </c>
    </row>
    <row r="58">
      <c r="A58" s="4" t="inlineStr">
        <is>
          <t>Medium-term notes, 7.92% series, due 2027 | Debentures | Southwest Gas Corporation | Fair Valu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6" t="n">
        <v>26707</v>
      </c>
      <c r="C60" s="5" t="n">
        <v>26883</v>
      </c>
    </row>
    <row r="61">
      <c r="A61" s="4" t="inlineStr">
        <is>
          <t>Medium-term notes, 6.76% series, due 2027 | Debentures | Southwest Gas Corporation</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nterest rate</t>
        </is>
      </c>
      <c r="B63" s="9" t="n">
        <v>0.06759999999999999</v>
      </c>
      <c r="C63" s="4" t="inlineStr">
        <is>
          <t xml:space="preserve"> </t>
        </is>
      </c>
    </row>
    <row r="64">
      <c r="A64" s="4" t="inlineStr">
        <is>
          <t>Medium-term notes, 6.76% series, due 2027 | Debentures | Southwest Gas Corporation | Carrying Amoun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gross</t>
        </is>
      </c>
      <c r="B66" s="6" t="n">
        <v>7500</v>
      </c>
      <c r="C66" s="5" t="n">
        <v>7500</v>
      </c>
    </row>
    <row r="67">
      <c r="A67" s="4" t="inlineStr">
        <is>
          <t>Medium-term notes, 6.76% series, due 2027 | Debentures | Southwest Gas Corporation | Fair Valu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gross</t>
        </is>
      </c>
      <c r="B69" s="6" t="n">
        <v>7823</v>
      </c>
      <c r="C69" s="5" t="n">
        <v>7800</v>
      </c>
    </row>
    <row r="70">
      <c r="A70" s="4" t="inlineStr">
        <is>
          <t>Notes, 5.8%, due 2027 | Debentures | Southwest Gas Corporation</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strument interest rate</t>
        </is>
      </c>
      <c r="B72" s="9" t="n">
        <v>0.058</v>
      </c>
      <c r="C72" s="4" t="inlineStr">
        <is>
          <t xml:space="preserve"> </t>
        </is>
      </c>
    </row>
    <row r="73">
      <c r="A73" s="4" t="inlineStr">
        <is>
          <t>Notes, 5.8%, due 2027 | Debentures | Southwest Gas Corporation | Carrying Amoun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gross</t>
        </is>
      </c>
      <c r="B75" s="6" t="n">
        <v>300000</v>
      </c>
      <c r="C75" s="5" t="n">
        <v>300000</v>
      </c>
    </row>
    <row r="76">
      <c r="A76" s="4" t="inlineStr">
        <is>
          <t>Notes, 5.8%, due 2027 | Debentures | Southwest Gas Corporation | Fair Valu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 gross</t>
        </is>
      </c>
      <c r="B78" s="6" t="n">
        <v>311610</v>
      </c>
      <c r="C78" s="5" t="n">
        <v>309180</v>
      </c>
    </row>
    <row r="79">
      <c r="A79" s="4" t="inlineStr">
        <is>
          <t>Notes, 3.7%, due 2028 | Debentures | Southwest Gas Corporation</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t>
        </is>
      </c>
      <c r="B81" s="9" t="n">
        <v>0.037</v>
      </c>
      <c r="C81" s="4" t="inlineStr">
        <is>
          <t xml:space="preserve"> </t>
        </is>
      </c>
    </row>
    <row r="82">
      <c r="A82" s="4" t="inlineStr">
        <is>
          <t>Notes, 3.7%, due 2028 | Debentures | Southwest Gas Corporation | Carrying Amoun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 gross</t>
        </is>
      </c>
      <c r="B84" s="6" t="n">
        <v>300000</v>
      </c>
      <c r="C84" s="5" t="n">
        <v>300000</v>
      </c>
    </row>
    <row r="85">
      <c r="A85" s="4" t="inlineStr">
        <is>
          <t>Notes, 3.7%, due 2028 | Debentures | Southwest Gas Corporation | Fair Valu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gross</t>
        </is>
      </c>
      <c r="B87" s="6" t="n">
        <v>291240</v>
      </c>
      <c r="C87" s="5" t="n">
        <v>285300</v>
      </c>
    </row>
    <row r="88">
      <c r="A88" s="4" t="inlineStr">
        <is>
          <t>Notes, 5.45%, due 2028 | Debentures | Southwest Gas Corporation</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bt instrument interest rate</t>
        </is>
      </c>
      <c r="B90" s="9" t="n">
        <v>0.0545</v>
      </c>
      <c r="C90" s="4" t="inlineStr">
        <is>
          <t xml:space="preserve"> </t>
        </is>
      </c>
    </row>
    <row r="91">
      <c r="A91" s="4" t="inlineStr">
        <is>
          <t>Notes, 5.45%, due 2028 | Debentures | Southwest Gas Corporation | Carrying Amount</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 gross</t>
        </is>
      </c>
      <c r="B93" s="6" t="n">
        <v>300000</v>
      </c>
      <c r="C93" s="5" t="n">
        <v>300000</v>
      </c>
    </row>
    <row r="94">
      <c r="A94" s="4" t="inlineStr">
        <is>
          <t>Notes, 5.45%, due 2028 | Debentures | Southwest Gas Corporation | Fair Value</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Long-term debt, gross</t>
        </is>
      </c>
      <c r="B96" s="6" t="n">
        <v>309360</v>
      </c>
      <c r="C96" s="5" t="n">
        <v>307170</v>
      </c>
    </row>
    <row r="97">
      <c r="A97" s="4" t="inlineStr">
        <is>
          <t>Notes, 2.2%, due 2030 | Debentures | Southwest Gas Corporation</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interest rate</t>
        </is>
      </c>
      <c r="B99" s="9" t="n">
        <v>0.022</v>
      </c>
      <c r="C99" s="4" t="inlineStr">
        <is>
          <t xml:space="preserve"> </t>
        </is>
      </c>
    </row>
    <row r="100">
      <c r="A100" s="4" t="inlineStr">
        <is>
          <t>Notes, 2.2%, due 2030 | Debentures | Southwest Gas Corporation | Carrying Amount</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 gross</t>
        </is>
      </c>
      <c r="B102" s="6" t="n">
        <v>450000</v>
      </c>
      <c r="C102" s="5" t="n">
        <v>450000</v>
      </c>
    </row>
    <row r="103">
      <c r="A103" s="4" t="inlineStr">
        <is>
          <t>Notes, 2.2%, due 2030 | Debentures | Southwest Gas Corporation | Fair Value</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 gross</t>
        </is>
      </c>
      <c r="B105" s="6" t="n">
        <v>398970</v>
      </c>
      <c r="C105" s="5" t="n">
        <v>382635</v>
      </c>
    </row>
    <row r="106">
      <c r="A106" s="4" t="inlineStr">
        <is>
          <t>Notes, 4.05%, due 2032 | Debentures | Southwest Gas Corporation</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ebt instrument interest rate</t>
        </is>
      </c>
      <c r="B108" s="9" t="n">
        <v>0.0405</v>
      </c>
      <c r="C108" s="4" t="inlineStr">
        <is>
          <t xml:space="preserve"> </t>
        </is>
      </c>
    </row>
    <row r="109">
      <c r="A109" s="4" t="inlineStr">
        <is>
          <t>Notes, 4.05%, due 2032 | Debentures | Southwest Gas Corporation | Carrying Amount</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Long-term debt, gross</t>
        </is>
      </c>
      <c r="B111" s="6" t="n">
        <v>600000</v>
      </c>
      <c r="C111" s="5" t="n">
        <v>600000</v>
      </c>
    </row>
    <row r="112">
      <c r="A112" s="4" t="inlineStr">
        <is>
          <t>Notes, 4.05%, due 2032 | Debentures | Southwest Gas Corporation | Fair Value</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debt, gross</t>
        </is>
      </c>
      <c r="B114" s="6" t="n">
        <v>570300</v>
      </c>
      <c r="C114" s="5" t="n">
        <v>563940</v>
      </c>
    </row>
    <row r="115">
      <c r="A115" s="4" t="inlineStr">
        <is>
          <t>Notes, 6.1%, due 2041 | Debentures | Southwest Gas Corporation</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Debt instrument interest rate</t>
        </is>
      </c>
      <c r="B117" s="9" t="n">
        <v>0.061</v>
      </c>
      <c r="C117" s="4" t="inlineStr">
        <is>
          <t xml:space="preserve"> </t>
        </is>
      </c>
    </row>
    <row r="118">
      <c r="A118" s="4" t="inlineStr">
        <is>
          <t>Notes, 6.1%, due 2041 | Debentures | Southwest Gas Corporation | Carrying Amount</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Long-term debt, gross</t>
        </is>
      </c>
      <c r="B120" s="6" t="n">
        <v>125000</v>
      </c>
      <c r="C120" s="5" t="n">
        <v>125000</v>
      </c>
    </row>
    <row r="121">
      <c r="A121" s="4" t="inlineStr">
        <is>
          <t>Notes, 6.1%, due 2041 | Debentures | Southwest Gas Corporation | Fair Valu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ong-term debt, gross</t>
        </is>
      </c>
      <c r="B123" s="6" t="n">
        <v>134025</v>
      </c>
      <c r="C123" s="5" t="n">
        <v>126238</v>
      </c>
    </row>
    <row r="124">
      <c r="A124" s="4" t="inlineStr">
        <is>
          <t>Notes, 4.875%, due 2043 | Debentures | Southwest Gas Corporation</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Debt instrument interest rate</t>
        </is>
      </c>
      <c r="B126" s="12" t="n">
        <v>0.04875</v>
      </c>
      <c r="C126" s="4" t="inlineStr">
        <is>
          <t xml:space="preserve"> </t>
        </is>
      </c>
    </row>
    <row r="127">
      <c r="A127" s="4" t="inlineStr">
        <is>
          <t>Notes, 4.875%, due 2043 | Debentures | Southwest Gas Corporation | Carrying Amount</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ong-term debt, gross</t>
        </is>
      </c>
      <c r="B129" s="6" t="n">
        <v>250000</v>
      </c>
      <c r="C129" s="5" t="n">
        <v>250000</v>
      </c>
    </row>
    <row r="130">
      <c r="A130" s="4" t="inlineStr">
        <is>
          <t>Notes, 4.875%, due 2043 | Debentures | Southwest Gas Corporation | Fair Value</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Long-term debt, gross</t>
        </is>
      </c>
      <c r="B132" s="6" t="n">
        <v>225975</v>
      </c>
      <c r="C132" s="5" t="n">
        <v>214050</v>
      </c>
    </row>
    <row r="133">
      <c r="A133" s="4" t="inlineStr">
        <is>
          <t>Notes, 3.8%, due 2046 | Debentures | Southwest Gas Corporation</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interest rate</t>
        </is>
      </c>
      <c r="B135" s="9" t="n">
        <v>0.038</v>
      </c>
      <c r="C135" s="4" t="inlineStr">
        <is>
          <t xml:space="preserve"> </t>
        </is>
      </c>
    </row>
    <row r="136">
      <c r="A136" s="4" t="inlineStr">
        <is>
          <t>Notes, 3.8%, due 2046 | Debentures | Southwest Gas Corporation | Carrying Amount</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Long-term debt, gross</t>
        </is>
      </c>
      <c r="B138" s="6" t="n">
        <v>300000</v>
      </c>
      <c r="C138" s="5" t="n">
        <v>300000</v>
      </c>
    </row>
    <row r="139">
      <c r="A139" s="4" t="inlineStr">
        <is>
          <t>Notes, 3.8%, due 2046 | Debentures | Southwest Gas Corporation | Fair Value</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Long-term debt, gross</t>
        </is>
      </c>
      <c r="B141" s="6" t="n">
        <v>238230</v>
      </c>
      <c r="C141" s="5" t="n">
        <v>225240</v>
      </c>
    </row>
    <row r="142">
      <c r="A142" s="4" t="inlineStr">
        <is>
          <t>Notes, 4.15%, due 2049 | Debentures | Southwest Gas Corporation</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Debt instrument interest rate</t>
        </is>
      </c>
      <c r="B144" s="9" t="n">
        <v>0.0415</v>
      </c>
      <c r="C144" s="4" t="inlineStr">
        <is>
          <t xml:space="preserve"> </t>
        </is>
      </c>
    </row>
    <row r="145">
      <c r="A145" s="4" t="inlineStr">
        <is>
          <t>Notes, 4.15%, due 2049 | Debentures | Southwest Gas Corporation | Carrying Amount</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Long-term debt, gross</t>
        </is>
      </c>
      <c r="B147" s="6" t="n">
        <v>300000</v>
      </c>
      <c r="C147" s="5" t="n">
        <v>300000</v>
      </c>
    </row>
    <row r="148">
      <c r="A148" s="4" t="inlineStr">
        <is>
          <t>Notes, 4.15%, due 2049 | Debentures | Southwest Gas Corporation | Fair Value</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Long-term debt, gross</t>
        </is>
      </c>
      <c r="B150" s="6" t="n">
        <v>241830</v>
      </c>
      <c r="C150" s="5" t="n">
        <v>236370</v>
      </c>
    </row>
    <row r="151">
      <c r="A151" s="4" t="inlineStr">
        <is>
          <t>Notes, 3.18%, due 2051 | Debentures | Southwest Gas Corporation</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Debt instrument interest rate</t>
        </is>
      </c>
      <c r="B153" s="9" t="n">
        <v>0.0318</v>
      </c>
      <c r="C153" s="4" t="inlineStr">
        <is>
          <t xml:space="preserve"> </t>
        </is>
      </c>
    </row>
    <row r="154">
      <c r="A154" s="4" t="inlineStr">
        <is>
          <t>Notes, 3.18%, due 2051 | Debentures | Southwest Gas Corporation | Carrying Amount</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Long-term debt, gross</t>
        </is>
      </c>
      <c r="B156" s="6" t="n">
        <v>300000</v>
      </c>
      <c r="C156" s="5" t="n">
        <v>300000</v>
      </c>
    </row>
    <row r="157">
      <c r="A157" s="4" t="inlineStr">
        <is>
          <t>Notes, 3.18%, due 2051 | Debentures | Southwest Gas Corporation | Fair Value</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Long-term debt, gross</t>
        </is>
      </c>
      <c r="B159" s="5" t="n">
        <v>200670</v>
      </c>
      <c r="C159" s="5" t="n">
        <v>197760</v>
      </c>
    </row>
    <row r="160">
      <c r="A160" s="4" t="inlineStr">
        <is>
          <t>Tax-exempt Series A, due 2028 | Industrial development revenue bonds | Southwest Gas Corporation | Carrying Amount</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Long-term debt, gross</t>
        </is>
      </c>
      <c r="B162" s="5" t="n">
        <v>50000</v>
      </c>
      <c r="C162" s="5" t="n">
        <v>50000</v>
      </c>
    </row>
    <row r="163">
      <c r="A163" s="4" t="inlineStr">
        <is>
          <t>Tax-exempt Series A, due 2028 | Industrial development revenue bonds | Southwest Gas Corporation | Fair Value</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Long-term debt, gross</t>
        </is>
      </c>
      <c r="B165" s="5" t="n">
        <v>50000</v>
      </c>
      <c r="C165" s="5" t="n">
        <v>50000</v>
      </c>
    </row>
    <row r="166">
      <c r="A166" s="4" t="inlineStr">
        <is>
          <t>2003 Series A, due 2038 | Industrial development revenue bonds | Southwest Gas Corporation | Carrying Amount</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Long-term debt, gross</t>
        </is>
      </c>
      <c r="B168" s="5" t="n">
        <v>50000</v>
      </c>
      <c r="C168" s="5" t="n">
        <v>50000</v>
      </c>
    </row>
    <row r="169">
      <c r="A169" s="4" t="inlineStr">
        <is>
          <t>2003 Series A, due 2038 | Industrial development revenue bonds | Southwest Gas Corporation | Fair Value</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Long-term debt, gross</t>
        </is>
      </c>
      <c r="B171" s="5" t="n">
        <v>50000</v>
      </c>
      <c r="C171" s="5" t="n">
        <v>50000</v>
      </c>
    </row>
    <row r="172">
      <c r="A172" s="4" t="inlineStr">
        <is>
          <t>2008 Series A, due 2038 | Industrial development revenue bonds | Southwest Gas Corporation | Carrying Amount</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Long-term debt, gross</t>
        </is>
      </c>
      <c r="B174" s="5" t="n">
        <v>50000</v>
      </c>
      <c r="C174" s="5" t="n">
        <v>50000</v>
      </c>
    </row>
    <row r="175">
      <c r="A175" s="4" t="inlineStr">
        <is>
          <t>2008 Series A, due 2038 | Industrial development revenue bonds | Southwest Gas Corporation | Fair Value</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Long-term debt, gross</t>
        </is>
      </c>
      <c r="B177" s="5" t="n">
        <v>50000</v>
      </c>
      <c r="C177" s="5" t="n">
        <v>50000</v>
      </c>
    </row>
    <row r="178">
      <c r="A178" s="4" t="inlineStr">
        <is>
          <t>2009 Series A, due 2039 | Industrial development revenue bonds | Southwest Gas Corporation | Carrying Amount</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Long-term debt, gross</t>
        </is>
      </c>
      <c r="B180" s="5" t="n">
        <v>50000</v>
      </c>
      <c r="C180" s="5" t="n">
        <v>50000</v>
      </c>
    </row>
    <row r="181">
      <c r="A181" s="4" t="inlineStr">
        <is>
          <t>2009 Series A, due 2039 | Industrial development revenue bonds | Southwest Gas Corporation | Fair Value</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Long-term debt, gross</t>
        </is>
      </c>
      <c r="B183" s="5" t="n">
        <v>50000</v>
      </c>
      <c r="C183" s="5" t="n">
        <v>50000</v>
      </c>
    </row>
    <row r="184">
      <c r="A184" s="4" t="inlineStr">
        <is>
          <t>Centuri secured term loan facility | Secured Debt | Centuri | Carrying Amount</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Long-term debt, gross</t>
        </is>
      </c>
      <c r="B186" s="5" t="n">
        <v>731375</v>
      </c>
      <c r="C186" s="5" t="n">
        <v>994238</v>
      </c>
    </row>
    <row r="187">
      <c r="A187" s="4" t="inlineStr">
        <is>
          <t>Centuri secured term loan facility | Secured Debt | Centuri | Fair Value</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Long-term debt, gross</t>
        </is>
      </c>
      <c r="B189" s="6" t="n">
        <v>727718</v>
      </c>
      <c r="C189" s="6" t="n">
        <v>996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22" customWidth="1" min="7" max="7"/>
    <col width="22" customWidth="1" min="8" max="8"/>
  </cols>
  <sheetData>
    <row r="1">
      <c r="A1" s="1" t="inlineStr">
        <is>
          <t>Debt - Narrative (Details)</t>
        </is>
      </c>
      <c r="D1" s="2" t="inlineStr">
        <is>
          <t>1 Months Ended</t>
        </is>
      </c>
      <c r="E1" s="2" t="inlineStr">
        <is>
          <t>9 Months Ended</t>
        </is>
      </c>
    </row>
    <row r="2">
      <c r="B2" s="2" t="inlineStr">
        <is>
          <t>Aug. 01, 2024</t>
        </is>
      </c>
      <c r="C2" s="2" t="inlineStr">
        <is>
          <t>Jul. 31, 2024</t>
        </is>
      </c>
      <c r="D2" s="2" t="inlineStr">
        <is>
          <t>Apr. 30, 2024 USD ($)</t>
        </is>
      </c>
      <c r="E2" s="2" t="inlineStr">
        <is>
          <t>Sep. 30, 2024 USD ($)</t>
        </is>
      </c>
      <c r="F2" s="2" t="inlineStr">
        <is>
          <t>Mar. 22, 2024</t>
        </is>
      </c>
      <c r="G2" s="2" t="inlineStr">
        <is>
          <t>Dec. 31, 2023 USD ($)</t>
        </is>
      </c>
      <c r="H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4" t="inlineStr">
        <is>
          <t xml:space="preserve"> </t>
        </is>
      </c>
      <c r="C4" s="4" t="inlineStr">
        <is>
          <t xml:space="preserve"> </t>
        </is>
      </c>
      <c r="D4" s="4" t="inlineStr">
        <is>
          <t xml:space="preserve"> </t>
        </is>
      </c>
      <c r="E4" s="6" t="n">
        <v>663000000</v>
      </c>
      <c r="F4" s="4" t="inlineStr">
        <is>
          <t xml:space="preserve"> </t>
        </is>
      </c>
      <c r="G4" s="6" t="n">
        <v>628500000</v>
      </c>
      <c r="H4" s="4" t="inlineStr">
        <is>
          <t xml:space="preserve"> </t>
        </is>
      </c>
    </row>
    <row r="5">
      <c r="A5" s="4" t="inlineStr">
        <is>
          <t>SWH term loan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50000000</v>
      </c>
    </row>
    <row r="8">
      <c r="A8" s="4" t="inlineStr">
        <is>
          <t>$550 Million Term Loan Credit Agreement Due July 31, 2025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basis spread on variable rate</t>
        </is>
      </c>
      <c r="B10" s="12" t="n">
        <v>0.01125</v>
      </c>
      <c r="C10" s="9" t="n">
        <v>0.0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entu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debt</t>
        </is>
      </c>
      <c r="B13" s="4" t="inlineStr">
        <is>
          <t xml:space="preserve"> </t>
        </is>
      </c>
      <c r="C13" s="4" t="inlineStr">
        <is>
          <t xml:space="preserve"> </t>
        </is>
      </c>
      <c r="D13" s="6" t="n">
        <v>316000000</v>
      </c>
      <c r="E13" s="4" t="inlineStr">
        <is>
          <t xml:space="preserve"> </t>
        </is>
      </c>
      <c r="F13" s="4" t="inlineStr">
        <is>
          <t xml:space="preserve"> </t>
        </is>
      </c>
      <c r="G13" s="4" t="inlineStr">
        <is>
          <t xml:space="preserve"> </t>
        </is>
      </c>
      <c r="H13" s="4" t="inlineStr">
        <is>
          <t xml:space="preserve"> </t>
        </is>
      </c>
    </row>
    <row r="14">
      <c r="A14" s="4" t="inlineStr">
        <is>
          <t>Centuri | Centuri Secured Term Loan Facility And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5" t="n">
        <v>1545000000</v>
      </c>
      <c r="F16" s="4" t="inlineStr">
        <is>
          <t xml:space="preserve"> </t>
        </is>
      </c>
      <c r="G16" s="4" t="inlineStr">
        <is>
          <t xml:space="preserve"> </t>
        </is>
      </c>
      <c r="H16" s="4" t="inlineStr">
        <is>
          <t xml:space="preserve"> </t>
        </is>
      </c>
    </row>
    <row r="17">
      <c r="A17" s="4" t="inlineStr">
        <is>
          <t>Borrowings outstanding under facility</t>
        </is>
      </c>
      <c r="B17" s="4" t="inlineStr">
        <is>
          <t xml:space="preserve"> </t>
        </is>
      </c>
      <c r="C17" s="4" t="inlineStr">
        <is>
          <t xml:space="preserve"> </t>
        </is>
      </c>
      <c r="D17" s="4" t="inlineStr">
        <is>
          <t xml:space="preserve"> </t>
        </is>
      </c>
      <c r="E17" s="6" t="n">
        <v>847800000</v>
      </c>
      <c r="F17" s="4" t="inlineStr">
        <is>
          <t xml:space="preserve"> </t>
        </is>
      </c>
      <c r="G17" s="4" t="inlineStr">
        <is>
          <t xml:space="preserve"> </t>
        </is>
      </c>
      <c r="H17" s="4" t="inlineStr">
        <is>
          <t xml:space="preserve"> </t>
        </is>
      </c>
    </row>
    <row r="18">
      <c r="A18" s="4" t="inlineStr">
        <is>
          <t>Centuri | Centuri secured term loan facility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basis spread on variable rate</t>
        </is>
      </c>
      <c r="B20" s="4" t="inlineStr">
        <is>
          <t xml:space="preserve"> </t>
        </is>
      </c>
      <c r="C20" s="4" t="inlineStr">
        <is>
          <t xml:space="preserve"> </t>
        </is>
      </c>
      <c r="D20" s="4" t="inlineStr">
        <is>
          <t xml:space="preserve"> </t>
        </is>
      </c>
      <c r="E20" s="9" t="n">
        <v>0.025</v>
      </c>
      <c r="F20" s="4" t="inlineStr">
        <is>
          <t xml:space="preserve"> </t>
        </is>
      </c>
      <c r="G20" s="4" t="inlineStr">
        <is>
          <t xml:space="preserve"> </t>
        </is>
      </c>
      <c r="H20" s="4" t="inlineStr">
        <is>
          <t xml:space="preserve"> </t>
        </is>
      </c>
    </row>
    <row r="21">
      <c r="A21" s="4" t="inlineStr">
        <is>
          <t>Centuri | Centuri secured term loan facility | Alternative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basis spread on variable rate</t>
        </is>
      </c>
      <c r="B23" s="4" t="inlineStr">
        <is>
          <t xml:space="preserve"> </t>
        </is>
      </c>
      <c r="C23" s="4" t="inlineStr">
        <is>
          <t xml:space="preserve"> </t>
        </is>
      </c>
      <c r="D23" s="4" t="inlineStr">
        <is>
          <t xml:space="preserve"> </t>
        </is>
      </c>
      <c r="E23" s="9" t="n">
        <v>0.015</v>
      </c>
      <c r="F23" s="4" t="inlineStr">
        <is>
          <t xml:space="preserve"> </t>
        </is>
      </c>
      <c r="G23" s="4" t="inlineStr">
        <is>
          <t xml:space="preserve"> </t>
        </is>
      </c>
      <c r="H23" s="4" t="inlineStr">
        <is>
          <t xml:space="preserve"> </t>
        </is>
      </c>
    </row>
    <row r="24">
      <c r="A24" s="4" t="inlineStr">
        <is>
          <t>Centuri | Centuri secured 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6" t="n">
        <v>1145000000</v>
      </c>
      <c r="F26" s="4" t="inlineStr">
        <is>
          <t xml:space="preserve"> </t>
        </is>
      </c>
      <c r="G26" s="4" t="inlineStr">
        <is>
          <t xml:space="preserve"> </t>
        </is>
      </c>
      <c r="H26" s="4" t="inlineStr">
        <is>
          <t xml:space="preserve"> </t>
        </is>
      </c>
    </row>
    <row r="27">
      <c r="A27" s="4" t="inlineStr">
        <is>
          <t>Repayments of debt</t>
        </is>
      </c>
      <c r="B27" s="4" t="inlineStr">
        <is>
          <t xml:space="preserve"> </t>
        </is>
      </c>
      <c r="C27" s="4" t="inlineStr">
        <is>
          <t xml:space="preserve"> </t>
        </is>
      </c>
      <c r="D27" s="5" t="n">
        <v>160000000</v>
      </c>
      <c r="E27" s="4" t="inlineStr">
        <is>
          <t xml:space="preserve"> </t>
        </is>
      </c>
      <c r="F27" s="4" t="inlineStr">
        <is>
          <t xml:space="preserve"> </t>
        </is>
      </c>
      <c r="G27" s="4" t="inlineStr">
        <is>
          <t xml:space="preserve"> </t>
        </is>
      </c>
      <c r="H27" s="4" t="inlineStr">
        <is>
          <t xml:space="preserve"> </t>
        </is>
      </c>
    </row>
    <row r="28">
      <c r="A28" s="4" t="inlineStr">
        <is>
          <t>$400 Million Credit Facility | Southwest Gas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5" t="n">
        <v>400000000</v>
      </c>
      <c r="F30" s="4" t="inlineStr">
        <is>
          <t xml:space="preserve"> </t>
        </is>
      </c>
      <c r="G30" s="4" t="inlineStr">
        <is>
          <t xml:space="preserve"> </t>
        </is>
      </c>
      <c r="H30" s="4" t="inlineStr">
        <is>
          <t xml:space="preserve"> </t>
        </is>
      </c>
    </row>
    <row r="31">
      <c r="A31" s="4" t="inlineStr">
        <is>
          <t>Line of credit designated as long term debt</t>
        </is>
      </c>
      <c r="B31" s="4" t="inlineStr">
        <is>
          <t xml:space="preserve"> </t>
        </is>
      </c>
      <c r="C31" s="4" t="inlineStr">
        <is>
          <t xml:space="preserve"> </t>
        </is>
      </c>
      <c r="D31" s="4" t="inlineStr">
        <is>
          <t xml:space="preserve"> </t>
        </is>
      </c>
      <c r="E31" s="5" t="n">
        <v>150000000</v>
      </c>
      <c r="F31" s="4" t="inlineStr">
        <is>
          <t xml:space="preserve"> </t>
        </is>
      </c>
      <c r="G31" s="4" t="inlineStr">
        <is>
          <t xml:space="preserve"> </t>
        </is>
      </c>
      <c r="H31" s="4" t="inlineStr">
        <is>
          <t xml:space="preserve"> </t>
        </is>
      </c>
    </row>
    <row r="32">
      <c r="A32" s="4" t="inlineStr">
        <is>
          <t>Line of credit designated for working capital purposes</t>
        </is>
      </c>
      <c r="B32" s="4" t="inlineStr">
        <is>
          <t xml:space="preserve"> </t>
        </is>
      </c>
      <c r="C32" s="4" t="inlineStr">
        <is>
          <t xml:space="preserve"> </t>
        </is>
      </c>
      <c r="D32" s="4" t="inlineStr">
        <is>
          <t xml:space="preserve"> </t>
        </is>
      </c>
      <c r="E32" s="5" t="n">
        <v>250000000</v>
      </c>
      <c r="F32" s="4" t="inlineStr">
        <is>
          <t xml:space="preserve"> </t>
        </is>
      </c>
      <c r="G32" s="4" t="inlineStr">
        <is>
          <t xml:space="preserve"> </t>
        </is>
      </c>
      <c r="H32" s="4" t="inlineStr">
        <is>
          <t xml:space="preserve"> </t>
        </is>
      </c>
    </row>
    <row r="33">
      <c r="A33" s="4" t="inlineStr">
        <is>
          <t>Long-term debt outstanding</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row>
    <row r="34">
      <c r="A34" s="4" t="inlineStr">
        <is>
          <t>Short-term debt</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400 Million Credit Facility | Southwest Gas Corporation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basis spread on variable rate</t>
        </is>
      </c>
      <c r="B37" s="4" t="inlineStr">
        <is>
          <t xml:space="preserve"> </t>
        </is>
      </c>
      <c r="C37" s="4" t="inlineStr">
        <is>
          <t xml:space="preserve"> </t>
        </is>
      </c>
      <c r="D37" s="4" t="inlineStr">
        <is>
          <t xml:space="preserve"> </t>
        </is>
      </c>
      <c r="E37" s="12" t="n">
        <v>0.01125</v>
      </c>
      <c r="F37" s="4" t="inlineStr">
        <is>
          <t xml:space="preserve"> </t>
        </is>
      </c>
      <c r="G37" s="4" t="inlineStr">
        <is>
          <t xml:space="preserve"> </t>
        </is>
      </c>
      <c r="H37" s="4" t="inlineStr">
        <is>
          <t xml:space="preserve"> </t>
        </is>
      </c>
    </row>
    <row r="38">
      <c r="A38" s="4" t="inlineStr">
        <is>
          <t>$400 Million Credit Facility | Southwest Gas Corporation | Alternative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basis spread on variable rate</t>
        </is>
      </c>
      <c r="B40" s="4" t="inlineStr">
        <is>
          <t xml:space="preserve"> </t>
        </is>
      </c>
      <c r="C40" s="4" t="inlineStr">
        <is>
          <t xml:space="preserve"> </t>
        </is>
      </c>
      <c r="D40" s="4" t="inlineStr">
        <is>
          <t xml:space="preserve"> </t>
        </is>
      </c>
      <c r="E40" s="12" t="n">
        <v>0.00125</v>
      </c>
      <c r="F40" s="4" t="inlineStr">
        <is>
          <t xml:space="preserve"> </t>
        </is>
      </c>
      <c r="G40" s="4" t="inlineStr">
        <is>
          <t xml:space="preserve"> </t>
        </is>
      </c>
      <c r="H40" s="4" t="inlineStr">
        <is>
          <t xml:space="preserve"> </t>
        </is>
      </c>
    </row>
    <row r="41">
      <c r="A41" s="4" t="inlineStr">
        <is>
          <t>Revolving Credit Facility | Line of Credit | Period From April 18, 2024 Through June 30,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covenant, net leverage ratio</t>
        </is>
      </c>
      <c r="B43" s="4" t="inlineStr">
        <is>
          <t xml:space="preserve"> </t>
        </is>
      </c>
      <c r="C43" s="4" t="inlineStr">
        <is>
          <t xml:space="preserve"> </t>
        </is>
      </c>
      <c r="D43" s="4" t="inlineStr">
        <is>
          <t xml:space="preserve"> </t>
        </is>
      </c>
      <c r="E43" s="4" t="inlineStr">
        <is>
          <t xml:space="preserve"> </t>
        </is>
      </c>
      <c r="F43" s="13" t="n">
        <v>5.25</v>
      </c>
      <c r="G43" s="4" t="inlineStr">
        <is>
          <t xml:space="preserve"> </t>
        </is>
      </c>
      <c r="H43" s="4" t="inlineStr">
        <is>
          <t xml:space="preserve"> </t>
        </is>
      </c>
    </row>
    <row r="44">
      <c r="A44" s="4" t="inlineStr">
        <is>
          <t>Revolving Credit Facility | Line of Credit | Period From July 1, 2024 Through September 29,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covenant, net leverage ratio</t>
        </is>
      </c>
      <c r="B46" s="4" t="inlineStr">
        <is>
          <t xml:space="preserve"> </t>
        </is>
      </c>
      <c r="C46" s="4" t="inlineStr">
        <is>
          <t xml:space="preserve"> </t>
        </is>
      </c>
      <c r="D46" s="4" t="inlineStr">
        <is>
          <t xml:space="preserve"> </t>
        </is>
      </c>
      <c r="E46" s="4" t="inlineStr">
        <is>
          <t xml:space="preserve"> </t>
        </is>
      </c>
      <c r="F46" s="5" t="n">
        <v>5</v>
      </c>
      <c r="G46" s="4" t="inlineStr">
        <is>
          <t xml:space="preserve"> </t>
        </is>
      </c>
      <c r="H46" s="4" t="inlineStr">
        <is>
          <t xml:space="preserve"> </t>
        </is>
      </c>
    </row>
    <row r="47">
      <c r="A47" s="4" t="inlineStr">
        <is>
          <t>Revolving Credit Facility | Line of Credit | Period From September 30, 2024 Through December 29,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covenant, net leverage ratio</t>
        </is>
      </c>
      <c r="B49" s="4" t="inlineStr">
        <is>
          <t xml:space="preserve"> </t>
        </is>
      </c>
      <c r="C49" s="4" t="inlineStr">
        <is>
          <t xml:space="preserve"> </t>
        </is>
      </c>
      <c r="D49" s="4" t="inlineStr">
        <is>
          <t xml:space="preserve"> </t>
        </is>
      </c>
      <c r="E49" s="4" t="inlineStr">
        <is>
          <t xml:space="preserve"> </t>
        </is>
      </c>
      <c r="F49" s="13" t="n">
        <v>4.25</v>
      </c>
      <c r="G49" s="4" t="inlineStr">
        <is>
          <t xml:space="preserve"> </t>
        </is>
      </c>
      <c r="H49" s="4" t="inlineStr">
        <is>
          <t xml:space="preserve"> </t>
        </is>
      </c>
    </row>
    <row r="50">
      <c r="A50" s="4" t="inlineStr">
        <is>
          <t>Revolving Credit Facility | Line of Credit | Period on December 30, 2024 and Thereaf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covenant, net leverage ratio</t>
        </is>
      </c>
      <c r="B52" s="4" t="inlineStr">
        <is>
          <t xml:space="preserve"> </t>
        </is>
      </c>
      <c r="C52" s="4" t="inlineStr">
        <is>
          <t xml:space="preserve"> </t>
        </is>
      </c>
      <c r="D52" s="4" t="inlineStr">
        <is>
          <t xml:space="preserve"> </t>
        </is>
      </c>
      <c r="E52" s="4" t="inlineStr">
        <is>
          <t xml:space="preserve"> </t>
        </is>
      </c>
      <c r="F52" s="5" t="n">
        <v>4</v>
      </c>
      <c r="G52" s="4" t="inlineStr">
        <is>
          <t xml:space="preserve"> </t>
        </is>
      </c>
      <c r="H52" s="4" t="inlineStr">
        <is>
          <t xml:space="preserve"> </t>
        </is>
      </c>
    </row>
    <row r="53">
      <c r="A53" s="4" t="inlineStr">
        <is>
          <t>Revolving Credit Facility | Centuri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secured by assets</t>
        </is>
      </c>
      <c r="B55" s="4" t="inlineStr">
        <is>
          <t xml:space="preserve"> </t>
        </is>
      </c>
      <c r="C55" s="4" t="inlineStr">
        <is>
          <t xml:space="preserve"> </t>
        </is>
      </c>
      <c r="D55" s="4" t="inlineStr">
        <is>
          <t xml:space="preserve"> </t>
        </is>
      </c>
      <c r="E55" s="6" t="n">
        <v>2400000000</v>
      </c>
      <c r="F55" s="4" t="inlineStr">
        <is>
          <t xml:space="preserve"> </t>
        </is>
      </c>
      <c r="G55" s="4" t="inlineStr">
        <is>
          <t xml:space="preserve"> </t>
        </is>
      </c>
      <c r="H55" s="4" t="inlineStr">
        <is>
          <t xml:space="preserve"> </t>
        </is>
      </c>
    </row>
    <row r="56">
      <c r="A56" s="4" t="inlineStr">
        <is>
          <t>Revolving Credit Facility | Centuri | Minimum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basis spread on variable rate</t>
        </is>
      </c>
      <c r="B58" s="4" t="inlineStr">
        <is>
          <t xml:space="preserve"> </t>
        </is>
      </c>
      <c r="C58" s="4" t="inlineStr">
        <is>
          <t xml:space="preserve"> </t>
        </is>
      </c>
      <c r="D58" s="4" t="inlineStr">
        <is>
          <t xml:space="preserve"> </t>
        </is>
      </c>
      <c r="E58" s="8" t="n">
        <v>0.01</v>
      </c>
      <c r="F58" s="4" t="inlineStr">
        <is>
          <t xml:space="preserve"> </t>
        </is>
      </c>
      <c r="G58" s="4" t="inlineStr">
        <is>
          <t xml:space="preserve"> </t>
        </is>
      </c>
      <c r="H58" s="4" t="inlineStr">
        <is>
          <t xml:space="preserve"> </t>
        </is>
      </c>
    </row>
    <row r="59">
      <c r="A59" s="4" t="inlineStr">
        <is>
          <t>Revolving Credit Facility | Centuri | Minimum | CORR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basis spread on variable rate</t>
        </is>
      </c>
      <c r="B61" s="4" t="inlineStr">
        <is>
          <t xml:space="preserve"> </t>
        </is>
      </c>
      <c r="C61" s="4" t="inlineStr">
        <is>
          <t xml:space="preserve"> </t>
        </is>
      </c>
      <c r="D61" s="4" t="inlineStr">
        <is>
          <t xml:space="preserve"> </t>
        </is>
      </c>
      <c r="E61" s="8" t="n">
        <v>0</v>
      </c>
      <c r="F61" s="4" t="inlineStr">
        <is>
          <t xml:space="preserve"> </t>
        </is>
      </c>
      <c r="G61" s="4" t="inlineStr">
        <is>
          <t xml:space="preserve"> </t>
        </is>
      </c>
      <c r="H61" s="4" t="inlineStr">
        <is>
          <t xml:space="preserve"> </t>
        </is>
      </c>
    </row>
    <row r="62">
      <c r="A62" s="4" t="inlineStr">
        <is>
          <t>Revolving Credit Facility | Centuri | Maximum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basis spread on variable rate</t>
        </is>
      </c>
      <c r="B64" s="4" t="inlineStr">
        <is>
          <t xml:space="preserve"> </t>
        </is>
      </c>
      <c r="C64" s="4" t="inlineStr">
        <is>
          <t xml:space="preserve"> </t>
        </is>
      </c>
      <c r="D64" s="4" t="inlineStr">
        <is>
          <t xml:space="preserve"> </t>
        </is>
      </c>
      <c r="E64" s="9" t="n">
        <v>0.025</v>
      </c>
      <c r="F64" s="4" t="inlineStr">
        <is>
          <t xml:space="preserve"> </t>
        </is>
      </c>
      <c r="G64" s="4" t="inlineStr">
        <is>
          <t xml:space="preserve"> </t>
        </is>
      </c>
      <c r="H64" s="4" t="inlineStr">
        <is>
          <t xml:space="preserve"> </t>
        </is>
      </c>
    </row>
    <row r="65">
      <c r="A65" s="4" t="inlineStr">
        <is>
          <t>Revolving Credit Facility | Centuri | Maximum | CORR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basis spread on variable rate</t>
        </is>
      </c>
      <c r="B67" s="4" t="inlineStr">
        <is>
          <t xml:space="preserve"> </t>
        </is>
      </c>
      <c r="C67" s="4" t="inlineStr">
        <is>
          <t xml:space="preserve"> </t>
        </is>
      </c>
      <c r="D67" s="4" t="inlineStr">
        <is>
          <t xml:space="preserve"> </t>
        </is>
      </c>
      <c r="E67" s="9" t="n">
        <v>0.015</v>
      </c>
      <c r="F67" s="4" t="inlineStr">
        <is>
          <t xml:space="preserve"> </t>
        </is>
      </c>
      <c r="G67" s="4" t="inlineStr">
        <is>
          <t xml:space="preserve"> </t>
        </is>
      </c>
      <c r="H67" s="4" t="inlineStr">
        <is>
          <t xml:space="preserve"> </t>
        </is>
      </c>
    </row>
    <row r="68">
      <c r="A68" s="4" t="inlineStr">
        <is>
          <t>Centuri secured revolving credit facility | Centur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payments of debt</t>
        </is>
      </c>
      <c r="B70" s="4" t="inlineStr">
        <is>
          <t xml:space="preserve"> </t>
        </is>
      </c>
      <c r="C70" s="4" t="inlineStr">
        <is>
          <t xml:space="preserve"> </t>
        </is>
      </c>
      <c r="D70" s="6" t="n">
        <v>156000000</v>
      </c>
      <c r="E70" s="4" t="inlineStr">
        <is>
          <t xml:space="preserve"> </t>
        </is>
      </c>
      <c r="F70" s="4" t="inlineStr">
        <is>
          <t xml:space="preserve"> </t>
        </is>
      </c>
      <c r="G70" s="4" t="inlineStr">
        <is>
          <t xml:space="preserve"> </t>
        </is>
      </c>
      <c r="H70" s="4" t="inlineStr">
        <is>
          <t xml:space="preserve"> </t>
        </is>
      </c>
    </row>
    <row r="71">
      <c r="A71" s="4" t="inlineStr">
        <is>
          <t>Centuri secured revolving credit facility | Centuri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redit facility maximum borrowing capacity</t>
        </is>
      </c>
      <c r="B73" s="4" t="inlineStr">
        <is>
          <t xml:space="preserve"> </t>
        </is>
      </c>
      <c r="C73" s="4" t="inlineStr">
        <is>
          <t xml:space="preserve"> </t>
        </is>
      </c>
      <c r="D73" s="4" t="inlineStr">
        <is>
          <t xml:space="preserve"> </t>
        </is>
      </c>
      <c r="E73" s="6" t="n">
        <v>400000000</v>
      </c>
      <c r="F73" s="4" t="inlineStr">
        <is>
          <t xml:space="preserve"> </t>
        </is>
      </c>
      <c r="G73" s="4" t="inlineStr">
        <is>
          <t xml:space="preserve"> </t>
        </is>
      </c>
      <c r="H73" s="4" t="inlineStr">
        <is>
          <t xml:space="preserve"> </t>
        </is>
      </c>
    </row>
    <row r="74">
      <c r="A74" s="4" t="inlineStr">
        <is>
          <t>$300 Million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ne of credit facility, maximum commitment amount</t>
        </is>
      </c>
      <c r="B76" s="4" t="inlineStr">
        <is>
          <t xml:space="preserve"> </t>
        </is>
      </c>
      <c r="C76" s="4" t="inlineStr">
        <is>
          <t xml:space="preserve"> </t>
        </is>
      </c>
      <c r="D76" s="4" t="inlineStr">
        <is>
          <t xml:space="preserve"> </t>
        </is>
      </c>
      <c r="E76" s="5" t="n">
        <v>300000000</v>
      </c>
      <c r="F76" s="4" t="inlineStr">
        <is>
          <t xml:space="preserve"> </t>
        </is>
      </c>
      <c r="G76" s="4" t="inlineStr">
        <is>
          <t xml:space="preserve"> </t>
        </is>
      </c>
      <c r="H76" s="4" t="inlineStr">
        <is>
          <t xml:space="preserve"> </t>
        </is>
      </c>
    </row>
    <row r="77">
      <c r="A77" s="4" t="inlineStr">
        <is>
          <t>Short-term debt</t>
        </is>
      </c>
      <c r="B77" s="4" t="inlineStr">
        <is>
          <t xml:space="preserve"> </t>
        </is>
      </c>
      <c r="C77" s="4" t="inlineStr">
        <is>
          <t xml:space="preserve"> </t>
        </is>
      </c>
      <c r="D77" s="4" t="inlineStr">
        <is>
          <t xml:space="preserve"> </t>
        </is>
      </c>
      <c r="E77" s="6" t="n">
        <v>113000000</v>
      </c>
      <c r="F77" s="4" t="inlineStr">
        <is>
          <t xml:space="preserve"> </t>
        </is>
      </c>
      <c r="G77" s="4" t="inlineStr">
        <is>
          <t xml:space="preserve"> </t>
        </is>
      </c>
      <c r="H7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 Related Tax Effects Allocated to 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2181</v>
      </c>
      <c r="C4" s="6" t="n">
        <v>-2002</v>
      </c>
      <c r="D4" s="6" t="n">
        <v>-777</v>
      </c>
      <c r="E4" s="6" t="n">
        <v>906</v>
      </c>
    </row>
    <row r="5">
      <c r="A5" s="4" t="inlineStr">
        <is>
          <t>Other comprehensive income (loss), tax</t>
        </is>
      </c>
      <c r="B5" s="5" t="n">
        <v>-122</v>
      </c>
      <c r="C5" s="5" t="n">
        <v>-63</v>
      </c>
      <c r="D5" s="5" t="n">
        <v>-365</v>
      </c>
      <c r="E5" s="5" t="n">
        <v>-187</v>
      </c>
    </row>
    <row r="6">
      <c r="A6" s="4" t="inlineStr">
        <is>
          <t>Total other comprehensive income (loss), net of tax</t>
        </is>
      </c>
      <c r="B6" s="5" t="n">
        <v>2059</v>
      </c>
      <c r="C6" s="5" t="n">
        <v>-2065</v>
      </c>
      <c r="D6" s="5" t="n">
        <v>-1142</v>
      </c>
      <c r="E6" s="5" t="n">
        <v>719</v>
      </c>
    </row>
    <row r="7">
      <c r="A7" s="4" t="inlineStr">
        <is>
          <t>Total other comprehensive income (loss) - noncontrolling interest, before- tax amount</t>
        </is>
      </c>
      <c r="B7" s="5" t="n">
        <v>-319</v>
      </c>
      <c r="C7" s="5" t="n">
        <v>0</v>
      </c>
      <c r="D7" s="5" t="n">
        <v>-150</v>
      </c>
      <c r="E7" s="5" t="n">
        <v>0</v>
      </c>
    </row>
    <row r="8">
      <c r="A8" s="4" t="inlineStr">
        <is>
          <t>Total other comprehensive income (loss) - noncontrolling interest, tax (expense) or benefit</t>
        </is>
      </c>
      <c r="B8" s="5" t="n">
        <v>0</v>
      </c>
      <c r="C8" s="5" t="n">
        <v>0</v>
      </c>
      <c r="D8" s="5" t="n">
        <v>0</v>
      </c>
      <c r="E8" s="5" t="n">
        <v>0</v>
      </c>
    </row>
    <row r="9">
      <c r="A9" s="4" t="inlineStr">
        <is>
          <t>Total other comprehensive income (loss) - noncontrolling interest, net-of- tax amount</t>
        </is>
      </c>
      <c r="B9" s="5" t="n">
        <v>-319</v>
      </c>
      <c r="C9" s="5" t="n">
        <v>0</v>
      </c>
      <c r="D9" s="5" t="n">
        <v>-150</v>
      </c>
      <c r="E9" s="5" t="n">
        <v>0</v>
      </c>
    </row>
    <row r="10">
      <c r="A10" s="4" t="inlineStr">
        <is>
          <t>Total other comprehensive income (loss), before- tax amount</t>
        </is>
      </c>
      <c r="B10" s="5" t="n">
        <v>1862</v>
      </c>
      <c r="C10" s="5" t="n">
        <v>-2002</v>
      </c>
      <c r="D10" s="5" t="n">
        <v>-927</v>
      </c>
      <c r="E10" s="5" t="n">
        <v>906</v>
      </c>
    </row>
    <row r="11">
      <c r="A11" s="4" t="inlineStr">
        <is>
          <t>Total other comprehensive income (loss), net-of- tax amount</t>
        </is>
      </c>
      <c r="B11" s="5" t="n">
        <v>-122</v>
      </c>
      <c r="C11" s="5" t="n">
        <v>-63</v>
      </c>
      <c r="D11" s="5" t="n">
        <v>-365</v>
      </c>
      <c r="E11" s="5" t="n">
        <v>-187</v>
      </c>
    </row>
    <row r="12">
      <c r="A12" s="4" t="inlineStr">
        <is>
          <t>Total other comprehensive income (loss), tax (expense) or benefit</t>
        </is>
      </c>
      <c r="B12" s="6" t="n">
        <v>1740</v>
      </c>
      <c r="C12" s="6" t="n">
        <v>-2065</v>
      </c>
      <c r="D12" s="6" t="n">
        <v>-1292</v>
      </c>
      <c r="E12" s="6" t="n">
        <v>719</v>
      </c>
    </row>
    <row r="13">
      <c r="A13" s="4" t="inlineStr">
        <is>
          <t>Statutory income tax rate</t>
        </is>
      </c>
      <c r="B13" s="8" t="n">
        <v>0.24</v>
      </c>
      <c r="C13" s="8" t="n">
        <v>0.24</v>
      </c>
      <c r="D13" s="8" t="n">
        <v>0.24</v>
      </c>
      <c r="E13" s="8" t="n">
        <v>0.24</v>
      </c>
    </row>
    <row r="14">
      <c r="A14" s="4" t="inlineStr">
        <is>
          <t>Southwest Gas Corporation</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before tax</t>
        </is>
      </c>
      <c r="B16" s="6" t="n">
        <v>506</v>
      </c>
      <c r="C16" s="6" t="n">
        <v>259</v>
      </c>
      <c r="D16" s="6" t="n">
        <v>1519</v>
      </c>
      <c r="E16" s="6" t="n">
        <v>776</v>
      </c>
    </row>
    <row r="17">
      <c r="A17" s="4" t="inlineStr">
        <is>
          <t>Other comprehensive income (loss), tax</t>
        </is>
      </c>
      <c r="B17" s="5" t="n">
        <v>-122</v>
      </c>
      <c r="C17" s="5" t="n">
        <v>-63</v>
      </c>
      <c r="D17" s="5" t="n">
        <v>-365</v>
      </c>
      <c r="E17" s="5" t="n">
        <v>-187</v>
      </c>
    </row>
    <row r="18">
      <c r="A18" s="4" t="inlineStr">
        <is>
          <t>Total other comprehensive income (loss), net of tax</t>
        </is>
      </c>
      <c r="B18" s="5" t="n">
        <v>384</v>
      </c>
      <c r="C18" s="5" t="n">
        <v>196</v>
      </c>
      <c r="D18" s="5" t="n">
        <v>1154</v>
      </c>
      <c r="E18" s="5" t="n">
        <v>589</v>
      </c>
    </row>
    <row r="19">
      <c r="A19" s="4" t="inlineStr">
        <is>
          <t>Amortization of prior service co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before tax</t>
        </is>
      </c>
      <c r="B21" s="4" t="inlineStr">
        <is>
          <t xml:space="preserve"> </t>
        </is>
      </c>
      <c r="C21" s="4" t="inlineStr">
        <is>
          <t xml:space="preserve"> </t>
        </is>
      </c>
      <c r="D21" s="5" t="n">
        <v>132</v>
      </c>
      <c r="E21" s="4" t="inlineStr">
        <is>
          <t xml:space="preserve"> </t>
        </is>
      </c>
    </row>
    <row r="22">
      <c r="A22" s="4" t="inlineStr">
        <is>
          <t>Other comprehensive income (loss), tax</t>
        </is>
      </c>
      <c r="B22" s="4" t="inlineStr">
        <is>
          <t xml:space="preserve"> </t>
        </is>
      </c>
      <c r="C22" s="4" t="inlineStr">
        <is>
          <t xml:space="preserve"> </t>
        </is>
      </c>
      <c r="D22" s="5" t="n">
        <v>-33</v>
      </c>
      <c r="E22" s="4" t="inlineStr">
        <is>
          <t xml:space="preserve"> </t>
        </is>
      </c>
    </row>
    <row r="23">
      <c r="A23" s="4" t="inlineStr">
        <is>
          <t>Total other comprehensive income (loss), net of tax</t>
        </is>
      </c>
      <c r="B23" s="4" t="inlineStr">
        <is>
          <t xml:space="preserve"> </t>
        </is>
      </c>
      <c r="C23" s="4" t="inlineStr">
        <is>
          <t xml:space="preserve"> </t>
        </is>
      </c>
      <c r="D23" s="5" t="n">
        <v>99</v>
      </c>
      <c r="E23" s="4" t="inlineStr">
        <is>
          <t xml:space="preserve"> </t>
        </is>
      </c>
    </row>
    <row r="24">
      <c r="A24" s="4" t="inlineStr">
        <is>
          <t>Amortization of prior service cost | Southwest Gas Corporation</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Reclassification from AOCI, before Tax</t>
        </is>
      </c>
      <c r="B26" s="5" t="n">
        <v>44</v>
      </c>
      <c r="C26" s="5" t="n">
        <v>44</v>
      </c>
      <c r="D26" s="5" t="n">
        <v>132</v>
      </c>
      <c r="E26" s="5" t="n">
        <v>132</v>
      </c>
    </row>
    <row r="27">
      <c r="A27" s="4" t="inlineStr">
        <is>
          <t>Reclassification from AOCI, tax</t>
        </is>
      </c>
      <c r="B27" s="5" t="n">
        <v>-11</v>
      </c>
      <c r="C27" s="5" t="n">
        <v>-11</v>
      </c>
      <c r="D27" s="5" t="n">
        <v>-33</v>
      </c>
      <c r="E27" s="5" t="n">
        <v>-33</v>
      </c>
    </row>
    <row r="28">
      <c r="A28" s="4" t="inlineStr">
        <is>
          <t>Reclassification from AOCI, net of tax</t>
        </is>
      </c>
      <c r="B28" s="5" t="n">
        <v>33</v>
      </c>
      <c r="C28" s="5" t="n">
        <v>33</v>
      </c>
      <c r="D28" s="5" t="n">
        <v>99</v>
      </c>
      <c r="E28" s="5" t="n">
        <v>99</v>
      </c>
    </row>
    <row r="29">
      <c r="A29" s="4" t="inlineStr">
        <is>
          <t>Amortization of net actuarial (gain)/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Other comprehensive income (loss), before tax</t>
        </is>
      </c>
      <c r="B31" s="4" t="inlineStr">
        <is>
          <t xml:space="preserve"> </t>
        </is>
      </c>
      <c r="C31" s="4" t="inlineStr">
        <is>
          <t xml:space="preserve"> </t>
        </is>
      </c>
      <c r="D31" s="5" t="n">
        <v>5730</v>
      </c>
      <c r="E31" s="4" t="inlineStr">
        <is>
          <t xml:space="preserve"> </t>
        </is>
      </c>
    </row>
    <row r="32">
      <c r="A32" s="4" t="inlineStr">
        <is>
          <t>Other comprehensive income (loss), tax</t>
        </is>
      </c>
      <c r="B32" s="4" t="inlineStr">
        <is>
          <t xml:space="preserve"> </t>
        </is>
      </c>
      <c r="C32" s="4" t="inlineStr">
        <is>
          <t xml:space="preserve"> </t>
        </is>
      </c>
      <c r="D32" s="5" t="n">
        <v>-1375</v>
      </c>
      <c r="E32" s="4" t="inlineStr">
        <is>
          <t xml:space="preserve"> </t>
        </is>
      </c>
    </row>
    <row r="33">
      <c r="A33" s="4" t="inlineStr">
        <is>
          <t>Total other comprehensive income (loss), net of tax</t>
        </is>
      </c>
      <c r="B33" s="4" t="inlineStr">
        <is>
          <t xml:space="preserve"> </t>
        </is>
      </c>
      <c r="C33" s="4" t="inlineStr">
        <is>
          <t xml:space="preserve"> </t>
        </is>
      </c>
      <c r="D33" s="5" t="n">
        <v>4355</v>
      </c>
      <c r="E33" s="4" t="inlineStr">
        <is>
          <t xml:space="preserve"> </t>
        </is>
      </c>
    </row>
    <row r="34">
      <c r="A34" s="4" t="inlineStr">
        <is>
          <t>Amortization of net actuarial (gain)/loss | Southwest Gas Corporation</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Reclassification from AOCI, before Tax</t>
        </is>
      </c>
      <c r="B36" s="5" t="n">
        <v>1910</v>
      </c>
      <c r="C36" s="5" t="n">
        <v>333</v>
      </c>
      <c r="D36" s="5" t="n">
        <v>5730</v>
      </c>
      <c r="E36" s="5" t="n">
        <v>1000</v>
      </c>
    </row>
    <row r="37">
      <c r="A37" s="4" t="inlineStr">
        <is>
          <t>Reclassification from AOCI, tax</t>
        </is>
      </c>
      <c r="B37" s="5" t="n">
        <v>-458</v>
      </c>
      <c r="C37" s="5" t="n">
        <v>-80</v>
      </c>
      <c r="D37" s="5" t="n">
        <v>-1375</v>
      </c>
      <c r="E37" s="5" t="n">
        <v>-240</v>
      </c>
    </row>
    <row r="38">
      <c r="A38" s="4" t="inlineStr">
        <is>
          <t>Reclassification from AOCI, net of tax</t>
        </is>
      </c>
      <c r="B38" s="5" t="n">
        <v>1452</v>
      </c>
      <c r="C38" s="5" t="n">
        <v>253</v>
      </c>
      <c r="D38" s="5" t="n">
        <v>4355</v>
      </c>
      <c r="E38" s="5" t="n">
        <v>760</v>
      </c>
    </row>
    <row r="39">
      <c r="A39" s="4" t="inlineStr">
        <is>
          <t>Regulatory adjustment | Southwest Gas Corporation</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Reclassification from AOCI, before Tax</t>
        </is>
      </c>
      <c r="B41" s="5" t="n">
        <v>-1448</v>
      </c>
      <c r="C41" s="5" t="n">
        <v>-118</v>
      </c>
      <c r="D41" s="5" t="n">
        <v>-4343</v>
      </c>
      <c r="E41" s="5" t="n">
        <v>-356</v>
      </c>
    </row>
    <row r="42">
      <c r="A42" s="4" t="inlineStr">
        <is>
          <t>Reclassification from AOCI, tax</t>
        </is>
      </c>
      <c r="B42" s="5" t="n">
        <v>347</v>
      </c>
      <c r="C42" s="5" t="n">
        <v>28</v>
      </c>
      <c r="D42" s="5" t="n">
        <v>1043</v>
      </c>
      <c r="E42" s="5" t="n">
        <v>86</v>
      </c>
    </row>
    <row r="43">
      <c r="A43" s="4" t="inlineStr">
        <is>
          <t>Reclassification from AOCI, net of tax</t>
        </is>
      </c>
      <c r="B43" s="5" t="n">
        <v>-1101</v>
      </c>
      <c r="C43" s="5" t="n">
        <v>-90</v>
      </c>
      <c r="D43" s="5" t="n">
        <v>-3300</v>
      </c>
      <c r="E43" s="5" t="n">
        <v>-270</v>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Other comprehensive income (loss) before reclassifications, before tax</t>
        </is>
      </c>
      <c r="B46" s="5" t="n">
        <v>1675</v>
      </c>
      <c r="C46" s="5" t="n">
        <v>-2261</v>
      </c>
      <c r="D46" s="5" t="n">
        <v>-2296</v>
      </c>
      <c r="E46" s="5" t="n">
        <v>130</v>
      </c>
    </row>
    <row r="47">
      <c r="A47" s="4" t="inlineStr">
        <is>
          <t>Other comprehensive income (loss) before reclassifications, tax</t>
        </is>
      </c>
      <c r="B47" s="5" t="n">
        <v>0</v>
      </c>
      <c r="C47" s="5" t="n">
        <v>0</v>
      </c>
      <c r="D47" s="5" t="n">
        <v>0</v>
      </c>
      <c r="E47" s="5" t="n">
        <v>0</v>
      </c>
    </row>
    <row r="48">
      <c r="A48" s="4" t="inlineStr">
        <is>
          <t>Other comprehensive income (loss) before reclassifications, net of tax</t>
        </is>
      </c>
      <c r="B48" s="6" t="n">
        <v>1675</v>
      </c>
      <c r="C48" s="6" t="n">
        <v>-2261</v>
      </c>
      <c r="D48" s="5" t="n">
        <v>-2296</v>
      </c>
      <c r="E48" s="6" t="n">
        <v>130</v>
      </c>
    </row>
    <row r="49">
      <c r="A49" s="4" t="inlineStr">
        <is>
          <t>Total other comprehensive income (loss), before- tax amount</t>
        </is>
      </c>
      <c r="B49" s="4" t="inlineStr">
        <is>
          <t xml:space="preserve"> </t>
        </is>
      </c>
      <c r="C49" s="4" t="inlineStr">
        <is>
          <t xml:space="preserve"> </t>
        </is>
      </c>
      <c r="D49" s="5" t="n">
        <v>-1242</v>
      </c>
      <c r="E49" s="4" t="inlineStr">
        <is>
          <t xml:space="preserve"> </t>
        </is>
      </c>
    </row>
    <row r="50">
      <c r="A50" s="4" t="inlineStr">
        <is>
          <t>Total other comprehensive income (loss), net-of- tax amount</t>
        </is>
      </c>
      <c r="B50" s="4" t="inlineStr">
        <is>
          <t xml:space="preserve"> </t>
        </is>
      </c>
      <c r="C50" s="4" t="inlineStr">
        <is>
          <t xml:space="preserve"> </t>
        </is>
      </c>
      <c r="D50" s="5" t="n">
        <v>0</v>
      </c>
      <c r="E50" s="4" t="inlineStr">
        <is>
          <t xml:space="preserve"> </t>
        </is>
      </c>
    </row>
    <row r="51">
      <c r="A51" s="4" t="inlineStr">
        <is>
          <t>Total other comprehensive income (loss), tax (expense) or benefit</t>
        </is>
      </c>
      <c r="B51" s="4" t="inlineStr">
        <is>
          <t xml:space="preserve"> </t>
        </is>
      </c>
      <c r="C51" s="4" t="inlineStr">
        <is>
          <t xml:space="preserve"> </t>
        </is>
      </c>
      <c r="D51" s="6" t="n">
        <v>-1242</v>
      </c>
      <c r="E5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 AOCI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310036</v>
      </c>
      <c r="E4" s="4" t="inlineStr">
        <is>
          <t xml:space="preserve"> </t>
        </is>
      </c>
    </row>
    <row r="5">
      <c r="A5" s="4" t="inlineStr">
        <is>
          <t>Beginning balance, attributable to parent</t>
        </is>
      </c>
      <c r="B5" s="4" t="inlineStr">
        <is>
          <t xml:space="preserve"> </t>
        </is>
      </c>
      <c r="C5" s="4" t="inlineStr">
        <is>
          <t xml:space="preserve"> </t>
        </is>
      </c>
      <c r="D5" s="5" t="n">
        <v>3310036</v>
      </c>
      <c r="E5" s="4" t="inlineStr">
        <is>
          <t xml:space="preserve"> </t>
        </is>
      </c>
    </row>
    <row r="6">
      <c r="A6" s="4" t="inlineStr">
        <is>
          <t>Other comprehensive income (loss), before tax</t>
        </is>
      </c>
      <c r="B6" s="6" t="n">
        <v>2181</v>
      </c>
      <c r="C6" s="6" t="n">
        <v>-2002</v>
      </c>
      <c r="D6" s="5" t="n">
        <v>-777</v>
      </c>
      <c r="E6" s="6" t="n">
        <v>906</v>
      </c>
    </row>
    <row r="7">
      <c r="A7" s="4" t="inlineStr">
        <is>
          <t>Other comprehensive income (loss), tax</t>
        </is>
      </c>
      <c r="B7" s="5" t="n">
        <v>-122</v>
      </c>
      <c r="C7" s="5" t="n">
        <v>-63</v>
      </c>
      <c r="D7" s="5" t="n">
        <v>-365</v>
      </c>
      <c r="E7" s="5" t="n">
        <v>-187</v>
      </c>
    </row>
    <row r="8">
      <c r="A8" s="4" t="inlineStr">
        <is>
          <t>Total other comprehensive income (loss), net of tax</t>
        </is>
      </c>
      <c r="B8" s="5" t="n">
        <v>2059</v>
      </c>
      <c r="C8" s="5" t="n">
        <v>-2065</v>
      </c>
      <c r="D8" s="5" t="n">
        <v>-1142</v>
      </c>
      <c r="E8" s="5" t="n">
        <v>719</v>
      </c>
    </row>
    <row r="9">
      <c r="A9" s="4" t="inlineStr">
        <is>
          <t>Less current period other comprehensive income (loss) attributable to noncontrolling interest , before- tax amount</t>
        </is>
      </c>
      <c r="B9" s="5" t="n">
        <v>-319</v>
      </c>
      <c r="C9" s="5" t="n">
        <v>0</v>
      </c>
      <c r="D9" s="5" t="n">
        <v>-150</v>
      </c>
      <c r="E9" s="5" t="n">
        <v>0</v>
      </c>
    </row>
    <row r="10">
      <c r="A10" s="4" t="inlineStr">
        <is>
          <t>Less current period other comprehensive income (loss) attributable to noncontrolling interest , tax (expense) or benefit</t>
        </is>
      </c>
      <c r="B10" s="5" t="n">
        <v>0</v>
      </c>
      <c r="C10" s="5" t="n">
        <v>0</v>
      </c>
      <c r="D10" s="5" t="n">
        <v>0</v>
      </c>
      <c r="E10" s="5" t="n">
        <v>0</v>
      </c>
    </row>
    <row r="11">
      <c r="A11" s="4" t="inlineStr">
        <is>
          <t>Total other comprehensive income (loss) - noncontrolling interest, net-of- tax amount</t>
        </is>
      </c>
      <c r="B11" s="5" t="n">
        <v>-319</v>
      </c>
      <c r="C11" s="5" t="n">
        <v>0</v>
      </c>
      <c r="D11" s="5" t="n">
        <v>-150</v>
      </c>
      <c r="E11" s="5" t="n">
        <v>0</v>
      </c>
    </row>
    <row r="12">
      <c r="A12" s="4" t="inlineStr">
        <is>
          <t>Ending balance</t>
        </is>
      </c>
      <c r="B12" s="5" t="n">
        <v>3632250</v>
      </c>
      <c r="C12" s="5" t="n">
        <v>3238745</v>
      </c>
      <c r="D12" s="5" t="n">
        <v>3632250</v>
      </c>
      <c r="E12" s="5" t="n">
        <v>3238745</v>
      </c>
    </row>
    <row r="13">
      <c r="A13" s="4" t="inlineStr">
        <is>
          <t>Ending balance, attributable to parent</t>
        </is>
      </c>
      <c r="B13" s="5" t="n">
        <v>3455393</v>
      </c>
      <c r="C13" s="4" t="inlineStr">
        <is>
          <t xml:space="preserve"> </t>
        </is>
      </c>
      <c r="D13" s="5" t="n">
        <v>3455393</v>
      </c>
      <c r="E13" s="4" t="inlineStr">
        <is>
          <t xml:space="preserve"> </t>
        </is>
      </c>
    </row>
    <row r="14">
      <c r="A14" s="4" t="inlineStr">
        <is>
          <t>Total other comprehensive income (loss), before- tax amount</t>
        </is>
      </c>
      <c r="B14" s="5" t="n">
        <v>1862</v>
      </c>
      <c r="C14" s="5" t="n">
        <v>-2002</v>
      </c>
      <c r="D14" s="5" t="n">
        <v>-927</v>
      </c>
      <c r="E14" s="5" t="n">
        <v>906</v>
      </c>
    </row>
    <row r="15">
      <c r="A15" s="4" t="inlineStr">
        <is>
          <t>Total other comprehensive income (loss), net-of- tax amount</t>
        </is>
      </c>
      <c r="B15" s="5" t="n">
        <v>-122</v>
      </c>
      <c r="C15" s="5" t="n">
        <v>-63</v>
      </c>
      <c r="D15" s="5" t="n">
        <v>-365</v>
      </c>
      <c r="E15" s="5" t="n">
        <v>-187</v>
      </c>
    </row>
    <row r="16">
      <c r="A16" s="4" t="inlineStr">
        <is>
          <t>Total other comprehensive income (loss), tax (expense) or benefit</t>
        </is>
      </c>
      <c r="B16" s="6" t="n">
        <v>1740</v>
      </c>
      <c r="C16" s="6" t="n">
        <v>-2065</v>
      </c>
      <c r="D16" s="6" t="n">
        <v>-1292</v>
      </c>
      <c r="E16" s="6" t="n">
        <v>719</v>
      </c>
    </row>
    <row r="17">
      <c r="A17" s="4" t="inlineStr">
        <is>
          <t>Statutory income tax rate</t>
        </is>
      </c>
      <c r="B17" s="8" t="n">
        <v>0.24</v>
      </c>
      <c r="C17" s="8" t="n">
        <v>0.24</v>
      </c>
      <c r="D17" s="8" t="n">
        <v>0.24</v>
      </c>
      <c r="E17" s="8" t="n">
        <v>0.24</v>
      </c>
    </row>
    <row r="18">
      <c r="A18" s="4" t="inlineStr">
        <is>
          <t>Southwest Gas Corporation</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 attributable to parent</t>
        </is>
      </c>
      <c r="B20" s="4" t="inlineStr">
        <is>
          <t xml:space="preserve"> </t>
        </is>
      </c>
      <c r="C20" s="4" t="inlineStr">
        <is>
          <t xml:space="preserve"> </t>
        </is>
      </c>
      <c r="D20" s="6" t="n">
        <v>3183615</v>
      </c>
      <c r="E20" s="4" t="inlineStr">
        <is>
          <t xml:space="preserve"> </t>
        </is>
      </c>
    </row>
    <row r="21">
      <c r="A21" s="4" t="inlineStr">
        <is>
          <t>Other comprehensive income (loss), before tax</t>
        </is>
      </c>
      <c r="B21" s="6" t="n">
        <v>506</v>
      </c>
      <c r="C21" s="6" t="n">
        <v>259</v>
      </c>
      <c r="D21" s="5" t="n">
        <v>1519</v>
      </c>
      <c r="E21" s="6" t="n">
        <v>776</v>
      </c>
    </row>
    <row r="22">
      <c r="A22" s="4" t="inlineStr">
        <is>
          <t>Other comprehensive income (loss), tax</t>
        </is>
      </c>
      <c r="B22" s="5" t="n">
        <v>-122</v>
      </c>
      <c r="C22" s="5" t="n">
        <v>-63</v>
      </c>
      <c r="D22" s="5" t="n">
        <v>-365</v>
      </c>
      <c r="E22" s="5" t="n">
        <v>-187</v>
      </c>
    </row>
    <row r="23">
      <c r="A23" s="4" t="inlineStr">
        <is>
          <t>Total other comprehensive income (loss), net of tax</t>
        </is>
      </c>
      <c r="B23" s="5" t="n">
        <v>384</v>
      </c>
      <c r="C23" s="5" t="n">
        <v>196</v>
      </c>
      <c r="D23" s="5" t="n">
        <v>1154</v>
      </c>
      <c r="E23" s="5" t="n">
        <v>589</v>
      </c>
    </row>
    <row r="24">
      <c r="A24" s="4" t="inlineStr">
        <is>
          <t>Ending balance</t>
        </is>
      </c>
      <c r="B24" s="5" t="n">
        <v>3215562</v>
      </c>
      <c r="C24" s="5" t="n">
        <v>3135296</v>
      </c>
      <c r="D24" s="5" t="n">
        <v>3215562</v>
      </c>
      <c r="E24" s="5" t="n">
        <v>3135296</v>
      </c>
    </row>
    <row r="25">
      <c r="A25" s="4" t="inlineStr">
        <is>
          <t>Ending balance, attributable to parent</t>
        </is>
      </c>
      <c r="B25" s="5" t="n">
        <v>3215562</v>
      </c>
      <c r="C25" s="4" t="inlineStr">
        <is>
          <t xml:space="preserve"> </t>
        </is>
      </c>
      <c r="D25" s="5" t="n">
        <v>3215562</v>
      </c>
      <c r="E25" s="4" t="inlineStr">
        <is>
          <t xml:space="preserve"> </t>
        </is>
      </c>
    </row>
    <row r="26">
      <c r="A26" s="4" t="inlineStr">
        <is>
          <t>Defined Benefit Plan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 before tax</t>
        </is>
      </c>
      <c r="B28" s="4" t="inlineStr">
        <is>
          <t xml:space="preserve"> </t>
        </is>
      </c>
      <c r="C28" s="4" t="inlineStr">
        <is>
          <t xml:space="preserve"> </t>
        </is>
      </c>
      <c r="D28" s="5" t="n">
        <v>-53352</v>
      </c>
      <c r="E28" s="4" t="inlineStr">
        <is>
          <t xml:space="preserve"> </t>
        </is>
      </c>
    </row>
    <row r="29">
      <c r="A29" s="4" t="inlineStr">
        <is>
          <t>Beginning balance, tax (expense) benefit</t>
        </is>
      </c>
      <c r="B29" s="4" t="inlineStr">
        <is>
          <t xml:space="preserve"> </t>
        </is>
      </c>
      <c r="C29" s="4" t="inlineStr">
        <is>
          <t xml:space="preserve"> </t>
        </is>
      </c>
      <c r="D29" s="5" t="n">
        <v>12804</v>
      </c>
      <c r="E29" s="4" t="inlineStr">
        <is>
          <t xml:space="preserve"> </t>
        </is>
      </c>
    </row>
    <row r="30">
      <c r="A30" s="4" t="inlineStr">
        <is>
          <t>Beginning balance</t>
        </is>
      </c>
      <c r="B30" s="4" t="inlineStr">
        <is>
          <t xml:space="preserve"> </t>
        </is>
      </c>
      <c r="C30" s="4" t="inlineStr">
        <is>
          <t xml:space="preserve"> </t>
        </is>
      </c>
      <c r="D30" s="5" t="n">
        <v>-40548</v>
      </c>
      <c r="E30" s="4" t="inlineStr">
        <is>
          <t xml:space="preserve"> </t>
        </is>
      </c>
    </row>
    <row r="31">
      <c r="A31" s="4" t="inlineStr">
        <is>
          <t>Other comprehensive income (loss), before tax</t>
        </is>
      </c>
      <c r="B31" s="4" t="inlineStr">
        <is>
          <t xml:space="preserve"> </t>
        </is>
      </c>
      <c r="C31" s="4" t="inlineStr">
        <is>
          <t xml:space="preserve"> </t>
        </is>
      </c>
      <c r="D31" s="5" t="n">
        <v>1519</v>
      </c>
      <c r="E31" s="4" t="inlineStr">
        <is>
          <t xml:space="preserve"> </t>
        </is>
      </c>
    </row>
    <row r="32">
      <c r="A32" s="4" t="inlineStr">
        <is>
          <t>Other comprehensive income (loss), tax</t>
        </is>
      </c>
      <c r="B32" s="4" t="inlineStr">
        <is>
          <t xml:space="preserve"> </t>
        </is>
      </c>
      <c r="C32" s="4" t="inlineStr">
        <is>
          <t xml:space="preserve"> </t>
        </is>
      </c>
      <c r="D32" s="5" t="n">
        <v>-365</v>
      </c>
      <c r="E32" s="4" t="inlineStr">
        <is>
          <t xml:space="preserve"> </t>
        </is>
      </c>
    </row>
    <row r="33">
      <c r="A33" s="4" t="inlineStr">
        <is>
          <t>Total other comprehensive income (loss), net of tax</t>
        </is>
      </c>
      <c r="B33" s="4" t="inlineStr">
        <is>
          <t xml:space="preserve"> </t>
        </is>
      </c>
      <c r="C33" s="4" t="inlineStr">
        <is>
          <t xml:space="preserve"> </t>
        </is>
      </c>
      <c r="D33" s="5" t="n">
        <v>1154</v>
      </c>
      <c r="E33" s="4" t="inlineStr">
        <is>
          <t xml:space="preserve"> </t>
        </is>
      </c>
    </row>
    <row r="34">
      <c r="A34" s="4" t="inlineStr">
        <is>
          <t>Ending balance, before tax</t>
        </is>
      </c>
      <c r="B34" s="5" t="n">
        <v>-51833</v>
      </c>
      <c r="C34" s="4" t="inlineStr">
        <is>
          <t xml:space="preserve"> </t>
        </is>
      </c>
      <c r="D34" s="5" t="n">
        <v>-51833</v>
      </c>
      <c r="E34" s="4" t="inlineStr">
        <is>
          <t xml:space="preserve"> </t>
        </is>
      </c>
    </row>
    <row r="35">
      <c r="A35" s="4" t="inlineStr">
        <is>
          <t>Ending balance, tax (expense) benefit</t>
        </is>
      </c>
      <c r="B35" s="5" t="n">
        <v>12439</v>
      </c>
      <c r="C35" s="4" t="inlineStr">
        <is>
          <t xml:space="preserve"> </t>
        </is>
      </c>
      <c r="D35" s="5" t="n">
        <v>12439</v>
      </c>
      <c r="E35" s="4" t="inlineStr">
        <is>
          <t xml:space="preserve"> </t>
        </is>
      </c>
    </row>
    <row r="36">
      <c r="A36" s="4" t="inlineStr">
        <is>
          <t>Ending balance</t>
        </is>
      </c>
      <c r="B36" s="5" t="n">
        <v>-39394</v>
      </c>
      <c r="C36" s="4" t="inlineStr">
        <is>
          <t xml:space="preserve"> </t>
        </is>
      </c>
      <c r="D36" s="5" t="n">
        <v>-39394</v>
      </c>
      <c r="E36" s="4" t="inlineStr">
        <is>
          <t xml:space="preserve"> </t>
        </is>
      </c>
    </row>
    <row r="37">
      <c r="A37" s="4" t="inlineStr">
        <is>
          <t>Total other comprehensive income (loss), before- tax amount</t>
        </is>
      </c>
      <c r="B37" s="4" t="inlineStr">
        <is>
          <t xml:space="preserve"> </t>
        </is>
      </c>
      <c r="C37" s="4" t="inlineStr">
        <is>
          <t xml:space="preserve"> </t>
        </is>
      </c>
      <c r="D37" s="5" t="n">
        <v>1519</v>
      </c>
      <c r="E37" s="4" t="inlineStr">
        <is>
          <t xml:space="preserve"> </t>
        </is>
      </c>
    </row>
    <row r="38">
      <c r="A38" s="4" t="inlineStr">
        <is>
          <t>Total other comprehensive income (loss), net-of- tax amount</t>
        </is>
      </c>
      <c r="B38" s="4" t="inlineStr">
        <is>
          <t xml:space="preserve"> </t>
        </is>
      </c>
      <c r="C38" s="4" t="inlineStr">
        <is>
          <t xml:space="preserve"> </t>
        </is>
      </c>
      <c r="D38" s="5" t="n">
        <v>-365</v>
      </c>
      <c r="E38" s="4" t="inlineStr">
        <is>
          <t xml:space="preserve"> </t>
        </is>
      </c>
    </row>
    <row r="39">
      <c r="A39" s="4" t="inlineStr">
        <is>
          <t>Total other comprehensive income (loss), tax (expense) or benefit</t>
        </is>
      </c>
      <c r="B39" s="4" t="inlineStr">
        <is>
          <t xml:space="preserve"> </t>
        </is>
      </c>
      <c r="C39" s="4" t="inlineStr">
        <is>
          <t xml:space="preserve"> </t>
        </is>
      </c>
      <c r="D39" s="5" t="n">
        <v>1154</v>
      </c>
      <c r="E39" s="4" t="inlineStr">
        <is>
          <t xml:space="preserve"> </t>
        </is>
      </c>
    </row>
    <row r="40">
      <c r="A40" s="4" t="inlineStr">
        <is>
          <t>Defined Benefit Plans | Southwest Gas Corporation</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 attributable to parent, before tax</t>
        </is>
      </c>
      <c r="B42" s="4" t="inlineStr">
        <is>
          <t xml:space="preserve"> </t>
        </is>
      </c>
      <c r="C42" s="4" t="inlineStr">
        <is>
          <t xml:space="preserve"> </t>
        </is>
      </c>
      <c r="D42" s="5" t="n">
        <v>-53352</v>
      </c>
      <c r="E42" s="4" t="inlineStr">
        <is>
          <t xml:space="preserve"> </t>
        </is>
      </c>
    </row>
    <row r="43">
      <c r="A43" s="4" t="inlineStr">
        <is>
          <t>Beginning balance, attributable to parent, tax (expense) benefit</t>
        </is>
      </c>
      <c r="B43" s="4" t="inlineStr">
        <is>
          <t xml:space="preserve"> </t>
        </is>
      </c>
      <c r="C43" s="4" t="inlineStr">
        <is>
          <t xml:space="preserve"> </t>
        </is>
      </c>
      <c r="D43" s="5" t="n">
        <v>12804</v>
      </c>
      <c r="E43" s="4" t="inlineStr">
        <is>
          <t xml:space="preserve"> </t>
        </is>
      </c>
    </row>
    <row r="44">
      <c r="A44" s="4" t="inlineStr">
        <is>
          <t>Beginning balance, attributable to parent</t>
        </is>
      </c>
      <c r="B44" s="4" t="inlineStr">
        <is>
          <t xml:space="preserve"> </t>
        </is>
      </c>
      <c r="C44" s="4" t="inlineStr">
        <is>
          <t xml:space="preserve"> </t>
        </is>
      </c>
      <c r="D44" s="5" t="n">
        <v>-40548</v>
      </c>
      <c r="E44" s="4" t="inlineStr">
        <is>
          <t xml:space="preserve"> </t>
        </is>
      </c>
    </row>
    <row r="45">
      <c r="A45" s="4" t="inlineStr">
        <is>
          <t>Other comprehensive income (loss), before tax</t>
        </is>
      </c>
      <c r="B45" s="4" t="inlineStr">
        <is>
          <t xml:space="preserve"> </t>
        </is>
      </c>
      <c r="C45" s="4" t="inlineStr">
        <is>
          <t xml:space="preserve"> </t>
        </is>
      </c>
      <c r="D45" s="5" t="n">
        <v>1519</v>
      </c>
      <c r="E45" s="4" t="inlineStr">
        <is>
          <t xml:space="preserve"> </t>
        </is>
      </c>
    </row>
    <row r="46">
      <c r="A46" s="4" t="inlineStr">
        <is>
          <t>Other comprehensive income (loss), tax</t>
        </is>
      </c>
      <c r="B46" s="4" t="inlineStr">
        <is>
          <t xml:space="preserve"> </t>
        </is>
      </c>
      <c r="C46" s="4" t="inlineStr">
        <is>
          <t xml:space="preserve"> </t>
        </is>
      </c>
      <c r="D46" s="5" t="n">
        <v>-365</v>
      </c>
      <c r="E46" s="4" t="inlineStr">
        <is>
          <t xml:space="preserve"> </t>
        </is>
      </c>
    </row>
    <row r="47">
      <c r="A47" s="4" t="inlineStr">
        <is>
          <t>Total other comprehensive income (loss), net of tax</t>
        </is>
      </c>
      <c r="B47" s="4" t="inlineStr">
        <is>
          <t xml:space="preserve"> </t>
        </is>
      </c>
      <c r="C47" s="4" t="inlineStr">
        <is>
          <t xml:space="preserve"> </t>
        </is>
      </c>
      <c r="D47" s="5" t="n">
        <v>1154</v>
      </c>
      <c r="E47" s="4" t="inlineStr">
        <is>
          <t xml:space="preserve"> </t>
        </is>
      </c>
    </row>
    <row r="48">
      <c r="A48" s="4" t="inlineStr">
        <is>
          <t>Ending balance, attributable to parent, before tax</t>
        </is>
      </c>
      <c r="B48" s="5" t="n">
        <v>-51833</v>
      </c>
      <c r="C48" s="4" t="inlineStr">
        <is>
          <t xml:space="preserve"> </t>
        </is>
      </c>
      <c r="D48" s="5" t="n">
        <v>-51833</v>
      </c>
      <c r="E48" s="4" t="inlineStr">
        <is>
          <t xml:space="preserve"> </t>
        </is>
      </c>
    </row>
    <row r="49">
      <c r="A49" s="4" t="inlineStr">
        <is>
          <t>Ending balance, attributable to parent, tax (expense) benefit</t>
        </is>
      </c>
      <c r="B49" s="5" t="n">
        <v>12439</v>
      </c>
      <c r="C49" s="4" t="inlineStr">
        <is>
          <t xml:space="preserve"> </t>
        </is>
      </c>
      <c r="D49" s="5" t="n">
        <v>12439</v>
      </c>
      <c r="E49" s="4" t="inlineStr">
        <is>
          <t xml:space="preserve"> </t>
        </is>
      </c>
    </row>
    <row r="50">
      <c r="A50" s="4" t="inlineStr">
        <is>
          <t>Ending balance, attributable to parent</t>
        </is>
      </c>
      <c r="B50" s="5" t="n">
        <v>-39394</v>
      </c>
      <c r="C50" s="4" t="inlineStr">
        <is>
          <t xml:space="preserve"> </t>
        </is>
      </c>
      <c r="D50" s="5" t="n">
        <v>-39394</v>
      </c>
      <c r="E50" s="4" t="inlineStr">
        <is>
          <t xml:space="preserve"> </t>
        </is>
      </c>
    </row>
    <row r="51">
      <c r="A51" s="4" t="inlineStr">
        <is>
          <t>Amortization of prior service cost</t>
        </is>
      </c>
      <c r="B51" s="4" t="inlineStr">
        <is>
          <t xml:space="preserve"> </t>
        </is>
      </c>
      <c r="C51" s="4" t="inlineStr">
        <is>
          <t xml:space="preserve"> </t>
        </is>
      </c>
      <c r="D51" s="4" t="inlineStr">
        <is>
          <t xml:space="preserve"> </t>
        </is>
      </c>
      <c r="E51" s="4" t="inlineStr">
        <is>
          <t xml:space="preserve"> </t>
        </is>
      </c>
    </row>
    <row r="52">
      <c r="A52" s="3" t="inlineStr">
        <is>
          <t>AOCI Attributable to Parent, Net of Tax [Roll Forward]</t>
        </is>
      </c>
      <c r="B52" s="4" t="inlineStr">
        <is>
          <t xml:space="preserve"> </t>
        </is>
      </c>
      <c r="C52" s="4" t="inlineStr">
        <is>
          <t xml:space="preserve"> </t>
        </is>
      </c>
      <c r="D52" s="4" t="inlineStr">
        <is>
          <t xml:space="preserve"> </t>
        </is>
      </c>
      <c r="E52" s="4" t="inlineStr">
        <is>
          <t xml:space="preserve"> </t>
        </is>
      </c>
    </row>
    <row r="53">
      <c r="A53" s="4" t="inlineStr">
        <is>
          <t>Other comprehensive income (loss), before tax</t>
        </is>
      </c>
      <c r="B53" s="4" t="inlineStr">
        <is>
          <t xml:space="preserve"> </t>
        </is>
      </c>
      <c r="C53" s="4" t="inlineStr">
        <is>
          <t xml:space="preserve"> </t>
        </is>
      </c>
      <c r="D53" s="5" t="n">
        <v>132</v>
      </c>
      <c r="E53" s="4" t="inlineStr">
        <is>
          <t xml:space="preserve"> </t>
        </is>
      </c>
    </row>
    <row r="54">
      <c r="A54" s="4" t="inlineStr">
        <is>
          <t>Other comprehensive income (loss), tax</t>
        </is>
      </c>
      <c r="B54" s="4" t="inlineStr">
        <is>
          <t xml:space="preserve"> </t>
        </is>
      </c>
      <c r="C54" s="4" t="inlineStr">
        <is>
          <t xml:space="preserve"> </t>
        </is>
      </c>
      <c r="D54" s="5" t="n">
        <v>-33</v>
      </c>
      <c r="E54" s="4" t="inlineStr">
        <is>
          <t xml:space="preserve"> </t>
        </is>
      </c>
    </row>
    <row r="55">
      <c r="A55" s="4" t="inlineStr">
        <is>
          <t>Total other comprehensive income (loss), net of tax</t>
        </is>
      </c>
      <c r="B55" s="4" t="inlineStr">
        <is>
          <t xml:space="preserve"> </t>
        </is>
      </c>
      <c r="C55" s="4" t="inlineStr">
        <is>
          <t xml:space="preserve"> </t>
        </is>
      </c>
      <c r="D55" s="5" t="n">
        <v>99</v>
      </c>
      <c r="E55" s="4" t="inlineStr">
        <is>
          <t xml:space="preserve"> </t>
        </is>
      </c>
    </row>
    <row r="56">
      <c r="A56" s="4" t="inlineStr">
        <is>
          <t>Amortization of prior service cost | Southwest Gas Corporation</t>
        </is>
      </c>
      <c r="B56" s="4" t="inlineStr">
        <is>
          <t xml:space="preserve"> </t>
        </is>
      </c>
      <c r="C56" s="4" t="inlineStr">
        <is>
          <t xml:space="preserve"> </t>
        </is>
      </c>
      <c r="D56" s="4" t="inlineStr">
        <is>
          <t xml:space="preserve"> </t>
        </is>
      </c>
      <c r="E56" s="4" t="inlineStr">
        <is>
          <t xml:space="preserve"> </t>
        </is>
      </c>
    </row>
    <row r="57">
      <c r="A57" s="3" t="inlineStr">
        <is>
          <t>AOCI Attributable to Parent, Net of Tax [Roll Forward]</t>
        </is>
      </c>
      <c r="B57" s="4" t="inlineStr">
        <is>
          <t xml:space="preserve"> </t>
        </is>
      </c>
      <c r="C57" s="4" t="inlineStr">
        <is>
          <t xml:space="preserve"> </t>
        </is>
      </c>
      <c r="D57" s="4" t="inlineStr">
        <is>
          <t xml:space="preserve"> </t>
        </is>
      </c>
      <c r="E57" s="4" t="inlineStr">
        <is>
          <t xml:space="preserve"> </t>
        </is>
      </c>
    </row>
    <row r="58">
      <c r="A58" s="4" t="inlineStr">
        <is>
          <t>Reclassification from AOCI, before Tax</t>
        </is>
      </c>
      <c r="B58" s="5" t="n">
        <v>44</v>
      </c>
      <c r="C58" s="5" t="n">
        <v>44</v>
      </c>
      <c r="D58" s="5" t="n">
        <v>132</v>
      </c>
      <c r="E58" s="5" t="n">
        <v>132</v>
      </c>
    </row>
    <row r="59">
      <c r="A59" s="4" t="inlineStr">
        <is>
          <t>Reclassification from AOCI, tax</t>
        </is>
      </c>
      <c r="B59" s="5" t="n">
        <v>-11</v>
      </c>
      <c r="C59" s="5" t="n">
        <v>-11</v>
      </c>
      <c r="D59" s="5" t="n">
        <v>-33</v>
      </c>
      <c r="E59" s="5" t="n">
        <v>-33</v>
      </c>
    </row>
    <row r="60">
      <c r="A60" s="4" t="inlineStr">
        <is>
          <t>Reclassification from AOCI, net of tax</t>
        </is>
      </c>
      <c r="B60" s="5" t="n">
        <v>33</v>
      </c>
      <c r="C60" s="5" t="n">
        <v>33</v>
      </c>
      <c r="D60" s="5" t="n">
        <v>99</v>
      </c>
      <c r="E60" s="5" t="n">
        <v>99</v>
      </c>
    </row>
    <row r="61">
      <c r="A61" s="4" t="inlineStr">
        <is>
          <t>Amortization of net actuarial loss</t>
        </is>
      </c>
      <c r="B61" s="4" t="inlineStr">
        <is>
          <t xml:space="preserve"> </t>
        </is>
      </c>
      <c r="C61" s="4" t="inlineStr">
        <is>
          <t xml:space="preserve"> </t>
        </is>
      </c>
      <c r="D61" s="4" t="inlineStr">
        <is>
          <t xml:space="preserve"> </t>
        </is>
      </c>
      <c r="E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c r="E62" s="4" t="inlineStr">
        <is>
          <t xml:space="preserve"> </t>
        </is>
      </c>
    </row>
    <row r="63">
      <c r="A63" s="4" t="inlineStr">
        <is>
          <t>Other comprehensive income (loss), before tax</t>
        </is>
      </c>
      <c r="B63" s="4" t="inlineStr">
        <is>
          <t xml:space="preserve"> </t>
        </is>
      </c>
      <c r="C63" s="4" t="inlineStr">
        <is>
          <t xml:space="preserve"> </t>
        </is>
      </c>
      <c r="D63" s="5" t="n">
        <v>5730</v>
      </c>
      <c r="E63" s="4" t="inlineStr">
        <is>
          <t xml:space="preserve"> </t>
        </is>
      </c>
    </row>
    <row r="64">
      <c r="A64" s="4" t="inlineStr">
        <is>
          <t>Other comprehensive income (loss), tax</t>
        </is>
      </c>
      <c r="B64" s="4" t="inlineStr">
        <is>
          <t xml:space="preserve"> </t>
        </is>
      </c>
      <c r="C64" s="4" t="inlineStr">
        <is>
          <t xml:space="preserve"> </t>
        </is>
      </c>
      <c r="D64" s="5" t="n">
        <v>-1375</v>
      </c>
      <c r="E64" s="4" t="inlineStr">
        <is>
          <t xml:space="preserve"> </t>
        </is>
      </c>
    </row>
    <row r="65">
      <c r="A65" s="4" t="inlineStr">
        <is>
          <t>Total other comprehensive income (loss), net of tax</t>
        </is>
      </c>
      <c r="B65" s="4" t="inlineStr">
        <is>
          <t xml:space="preserve"> </t>
        </is>
      </c>
      <c r="C65" s="4" t="inlineStr">
        <is>
          <t xml:space="preserve"> </t>
        </is>
      </c>
      <c r="D65" s="5" t="n">
        <v>4355</v>
      </c>
      <c r="E65" s="4" t="inlineStr">
        <is>
          <t xml:space="preserve"> </t>
        </is>
      </c>
    </row>
    <row r="66">
      <c r="A66" s="4" t="inlineStr">
        <is>
          <t>Amortization of net actuarial loss | Southwest Gas Corporation</t>
        </is>
      </c>
      <c r="B66" s="4" t="inlineStr">
        <is>
          <t xml:space="preserve"> </t>
        </is>
      </c>
      <c r="C66" s="4" t="inlineStr">
        <is>
          <t xml:space="preserve"> </t>
        </is>
      </c>
      <c r="D66" s="4" t="inlineStr">
        <is>
          <t xml:space="preserve"> </t>
        </is>
      </c>
      <c r="E66" s="4" t="inlineStr">
        <is>
          <t xml:space="preserve"> </t>
        </is>
      </c>
    </row>
    <row r="67">
      <c r="A67" s="3" t="inlineStr">
        <is>
          <t>AOCI Attributable to Parent, Net of Tax [Roll Forward]</t>
        </is>
      </c>
      <c r="B67" s="4" t="inlineStr">
        <is>
          <t xml:space="preserve"> </t>
        </is>
      </c>
      <c r="C67" s="4" t="inlineStr">
        <is>
          <t xml:space="preserve"> </t>
        </is>
      </c>
      <c r="D67" s="4" t="inlineStr">
        <is>
          <t xml:space="preserve"> </t>
        </is>
      </c>
      <c r="E67" s="4" t="inlineStr">
        <is>
          <t xml:space="preserve"> </t>
        </is>
      </c>
    </row>
    <row r="68">
      <c r="A68" s="4" t="inlineStr">
        <is>
          <t>Reclassification from AOCI, before Tax</t>
        </is>
      </c>
      <c r="B68" s="5" t="n">
        <v>1910</v>
      </c>
      <c r="C68" s="5" t="n">
        <v>333</v>
      </c>
      <c r="D68" s="5" t="n">
        <v>5730</v>
      </c>
      <c r="E68" s="5" t="n">
        <v>1000</v>
      </c>
    </row>
    <row r="69">
      <c r="A69" s="4" t="inlineStr">
        <is>
          <t>Reclassification from AOCI, tax</t>
        </is>
      </c>
      <c r="B69" s="5" t="n">
        <v>-458</v>
      </c>
      <c r="C69" s="5" t="n">
        <v>-80</v>
      </c>
      <c r="D69" s="5" t="n">
        <v>-1375</v>
      </c>
      <c r="E69" s="5" t="n">
        <v>-240</v>
      </c>
    </row>
    <row r="70">
      <c r="A70" s="4" t="inlineStr">
        <is>
          <t>Reclassification from AOCI, net of tax</t>
        </is>
      </c>
      <c r="B70" s="5" t="n">
        <v>1452</v>
      </c>
      <c r="C70" s="5" t="n">
        <v>253</v>
      </c>
      <c r="D70" s="5" t="n">
        <v>4355</v>
      </c>
      <c r="E70" s="5" t="n">
        <v>760</v>
      </c>
    </row>
    <row r="71">
      <c r="A71" s="4" t="inlineStr">
        <is>
          <t>Regulatory adjustment</t>
        </is>
      </c>
      <c r="B71" s="4" t="inlineStr">
        <is>
          <t xml:space="preserve"> </t>
        </is>
      </c>
      <c r="C71" s="4" t="inlineStr">
        <is>
          <t xml:space="preserve"> </t>
        </is>
      </c>
      <c r="D71" s="4" t="inlineStr">
        <is>
          <t xml:space="preserve"> </t>
        </is>
      </c>
      <c r="E71" s="4" t="inlineStr">
        <is>
          <t xml:space="preserve"> </t>
        </is>
      </c>
    </row>
    <row r="72">
      <c r="A72" s="3" t="inlineStr">
        <is>
          <t>AOCI Attributable to Parent, Net of Tax [Roll Forward]</t>
        </is>
      </c>
      <c r="B72" s="4" t="inlineStr">
        <is>
          <t xml:space="preserve"> </t>
        </is>
      </c>
      <c r="C72" s="4" t="inlineStr">
        <is>
          <t xml:space="preserve"> </t>
        </is>
      </c>
      <c r="D72" s="4" t="inlineStr">
        <is>
          <t xml:space="preserve"> </t>
        </is>
      </c>
      <c r="E72" s="4" t="inlineStr">
        <is>
          <t xml:space="preserve"> </t>
        </is>
      </c>
    </row>
    <row r="73">
      <c r="A73" s="4" t="inlineStr">
        <is>
          <t>Other comprehensive income (loss), before tax</t>
        </is>
      </c>
      <c r="B73" s="4" t="inlineStr">
        <is>
          <t xml:space="preserve"> </t>
        </is>
      </c>
      <c r="C73" s="4" t="inlineStr">
        <is>
          <t xml:space="preserve"> </t>
        </is>
      </c>
      <c r="D73" s="5" t="n">
        <v>-4343</v>
      </c>
      <c r="E73" s="4" t="inlineStr">
        <is>
          <t xml:space="preserve"> </t>
        </is>
      </c>
    </row>
    <row r="74">
      <c r="A74" s="4" t="inlineStr">
        <is>
          <t>Other comprehensive income (loss), tax</t>
        </is>
      </c>
      <c r="B74" s="4" t="inlineStr">
        <is>
          <t xml:space="preserve"> </t>
        </is>
      </c>
      <c r="C74" s="4" t="inlineStr">
        <is>
          <t xml:space="preserve"> </t>
        </is>
      </c>
      <c r="D74" s="5" t="n">
        <v>1043</v>
      </c>
      <c r="E74" s="4" t="inlineStr">
        <is>
          <t xml:space="preserve"> </t>
        </is>
      </c>
    </row>
    <row r="75">
      <c r="A75" s="4" t="inlineStr">
        <is>
          <t>Total other comprehensive income (loss), net of tax</t>
        </is>
      </c>
      <c r="B75" s="4" t="inlineStr">
        <is>
          <t xml:space="preserve"> </t>
        </is>
      </c>
      <c r="C75" s="4" t="inlineStr">
        <is>
          <t xml:space="preserve"> </t>
        </is>
      </c>
      <c r="D75" s="5" t="n">
        <v>-3300</v>
      </c>
      <c r="E75" s="4" t="inlineStr">
        <is>
          <t xml:space="preserve"> </t>
        </is>
      </c>
    </row>
    <row r="76">
      <c r="A76" s="4" t="inlineStr">
        <is>
          <t>Regulatory adjustment | Southwest Gas Corporation</t>
        </is>
      </c>
      <c r="B76" s="4" t="inlineStr">
        <is>
          <t xml:space="preserve"> </t>
        </is>
      </c>
      <c r="C76" s="4" t="inlineStr">
        <is>
          <t xml:space="preserve"> </t>
        </is>
      </c>
      <c r="D76" s="4" t="inlineStr">
        <is>
          <t xml:space="preserve"> </t>
        </is>
      </c>
      <c r="E76" s="4" t="inlineStr">
        <is>
          <t xml:space="preserve"> </t>
        </is>
      </c>
    </row>
    <row r="77">
      <c r="A77" s="3" t="inlineStr">
        <is>
          <t>AOCI Attributable to Parent, Net of Tax [Roll Forward]</t>
        </is>
      </c>
      <c r="B77" s="4" t="inlineStr">
        <is>
          <t xml:space="preserve"> </t>
        </is>
      </c>
      <c r="C77" s="4" t="inlineStr">
        <is>
          <t xml:space="preserve"> </t>
        </is>
      </c>
      <c r="D77" s="4" t="inlineStr">
        <is>
          <t xml:space="preserve"> </t>
        </is>
      </c>
      <c r="E77" s="4" t="inlineStr">
        <is>
          <t xml:space="preserve"> </t>
        </is>
      </c>
    </row>
    <row r="78">
      <c r="A78" s="4" t="inlineStr">
        <is>
          <t>Other comprehensive income (loss), before tax</t>
        </is>
      </c>
      <c r="B78" s="4" t="inlineStr">
        <is>
          <t xml:space="preserve"> </t>
        </is>
      </c>
      <c r="C78" s="4" t="inlineStr">
        <is>
          <t xml:space="preserve"> </t>
        </is>
      </c>
      <c r="D78" s="5" t="n">
        <v>-4343</v>
      </c>
      <c r="E78" s="4" t="inlineStr">
        <is>
          <t xml:space="preserve"> </t>
        </is>
      </c>
    </row>
    <row r="79">
      <c r="A79" s="4" t="inlineStr">
        <is>
          <t>Other comprehensive income (loss), tax</t>
        </is>
      </c>
      <c r="B79" s="4" t="inlineStr">
        <is>
          <t xml:space="preserve"> </t>
        </is>
      </c>
      <c r="C79" s="4" t="inlineStr">
        <is>
          <t xml:space="preserve"> </t>
        </is>
      </c>
      <c r="D79" s="5" t="n">
        <v>1043</v>
      </c>
      <c r="E79" s="4" t="inlineStr">
        <is>
          <t xml:space="preserve"> </t>
        </is>
      </c>
    </row>
    <row r="80">
      <c r="A80" s="4" t="inlineStr">
        <is>
          <t>Total other comprehensive income (loss), net of tax</t>
        </is>
      </c>
      <c r="B80" s="4" t="inlineStr">
        <is>
          <t xml:space="preserve"> </t>
        </is>
      </c>
      <c r="C80" s="4" t="inlineStr">
        <is>
          <t xml:space="preserve"> </t>
        </is>
      </c>
      <c r="D80" s="5" t="n">
        <v>-3300</v>
      </c>
      <c r="E80" s="4" t="inlineStr">
        <is>
          <t xml:space="preserve"> </t>
        </is>
      </c>
    </row>
    <row r="81">
      <c r="A81" s="4" t="inlineStr">
        <is>
          <t>Foreign Currency Items</t>
        </is>
      </c>
      <c r="B81" s="4" t="inlineStr">
        <is>
          <t xml:space="preserve"> </t>
        </is>
      </c>
      <c r="C81" s="4" t="inlineStr">
        <is>
          <t xml:space="preserve"> </t>
        </is>
      </c>
      <c r="D81" s="4" t="inlineStr">
        <is>
          <t xml:space="preserve"> </t>
        </is>
      </c>
      <c r="E81" s="4" t="inlineStr">
        <is>
          <t xml:space="preserve"> </t>
        </is>
      </c>
    </row>
    <row r="82">
      <c r="A82" s="3" t="inlineStr">
        <is>
          <t>AOCI Attributable to Parent, Net of Tax [Roll Forward]</t>
        </is>
      </c>
      <c r="B82" s="4" t="inlineStr">
        <is>
          <t xml:space="preserve"> </t>
        </is>
      </c>
      <c r="C82" s="4" t="inlineStr">
        <is>
          <t xml:space="preserve"> </t>
        </is>
      </c>
      <c r="D82" s="4" t="inlineStr">
        <is>
          <t xml:space="preserve"> </t>
        </is>
      </c>
      <c r="E82" s="4" t="inlineStr">
        <is>
          <t xml:space="preserve"> </t>
        </is>
      </c>
    </row>
    <row r="83">
      <c r="A83" s="4" t="inlineStr">
        <is>
          <t>Beginning balance, before tax</t>
        </is>
      </c>
      <c r="B83" s="4" t="inlineStr">
        <is>
          <t xml:space="preserve"> </t>
        </is>
      </c>
      <c r="C83" s="4" t="inlineStr">
        <is>
          <t xml:space="preserve"> </t>
        </is>
      </c>
      <c r="D83" s="5" t="n">
        <v>-3239</v>
      </c>
      <c r="E83" s="4" t="inlineStr">
        <is>
          <t xml:space="preserve"> </t>
        </is>
      </c>
    </row>
    <row r="84">
      <c r="A84" s="4" t="inlineStr">
        <is>
          <t>Beginning balance, tax (expense) benefit</t>
        </is>
      </c>
      <c r="B84" s="4" t="inlineStr">
        <is>
          <t xml:space="preserve"> </t>
        </is>
      </c>
      <c r="C84" s="4" t="inlineStr">
        <is>
          <t xml:space="preserve"> </t>
        </is>
      </c>
      <c r="D84" s="5" t="n">
        <v>0</v>
      </c>
      <c r="E84" s="4" t="inlineStr">
        <is>
          <t xml:space="preserve"> </t>
        </is>
      </c>
    </row>
    <row r="85">
      <c r="A85" s="4" t="inlineStr">
        <is>
          <t>Beginning balance</t>
        </is>
      </c>
      <c r="B85" s="4" t="inlineStr">
        <is>
          <t xml:space="preserve"> </t>
        </is>
      </c>
      <c r="C85" s="4" t="inlineStr">
        <is>
          <t xml:space="preserve"> </t>
        </is>
      </c>
      <c r="D85" s="5" t="n">
        <v>-3239</v>
      </c>
      <c r="E85" s="4" t="inlineStr">
        <is>
          <t xml:space="preserve"> </t>
        </is>
      </c>
    </row>
    <row r="86">
      <c r="A86" s="4" t="inlineStr">
        <is>
          <t>Other comprehensive income (loss) before reclassifications, before tax</t>
        </is>
      </c>
      <c r="B86" s="4" t="inlineStr">
        <is>
          <t xml:space="preserve"> </t>
        </is>
      </c>
      <c r="C86" s="4" t="inlineStr">
        <is>
          <t xml:space="preserve"> </t>
        </is>
      </c>
      <c r="D86" s="5" t="n">
        <v>-2296</v>
      </c>
      <c r="E86" s="4" t="inlineStr">
        <is>
          <t xml:space="preserve"> </t>
        </is>
      </c>
    </row>
    <row r="87">
      <c r="A87" s="4" t="inlineStr">
        <is>
          <t>Other comprehensive income (loss) before reclassifications, tax</t>
        </is>
      </c>
      <c r="B87" s="4" t="inlineStr">
        <is>
          <t xml:space="preserve"> </t>
        </is>
      </c>
      <c r="C87" s="4" t="inlineStr">
        <is>
          <t xml:space="preserve"> </t>
        </is>
      </c>
      <c r="D87" s="5" t="n">
        <v>0</v>
      </c>
      <c r="E87" s="4" t="inlineStr">
        <is>
          <t xml:space="preserve"> </t>
        </is>
      </c>
    </row>
    <row r="88">
      <c r="A88" s="4" t="inlineStr">
        <is>
          <t>Other comprehensive income (loss) before reclassifications, net of tax</t>
        </is>
      </c>
      <c r="B88" s="4" t="inlineStr">
        <is>
          <t xml:space="preserve"> </t>
        </is>
      </c>
      <c r="C88" s="4" t="inlineStr">
        <is>
          <t xml:space="preserve"> </t>
        </is>
      </c>
      <c r="D88" s="5" t="n">
        <v>-2296</v>
      </c>
      <c r="E88" s="4" t="inlineStr">
        <is>
          <t xml:space="preserve"> </t>
        </is>
      </c>
    </row>
    <row r="89">
      <c r="A89" s="4" t="inlineStr">
        <is>
          <t>Less current period other comprehensive income (loss) attributable to noncontrolling interest , before- tax amount</t>
        </is>
      </c>
      <c r="B89" s="4" t="inlineStr">
        <is>
          <t xml:space="preserve"> </t>
        </is>
      </c>
      <c r="C89" s="4" t="inlineStr">
        <is>
          <t xml:space="preserve"> </t>
        </is>
      </c>
      <c r="D89" s="5" t="n">
        <v>-150</v>
      </c>
      <c r="E89" s="4" t="inlineStr">
        <is>
          <t xml:space="preserve"> </t>
        </is>
      </c>
    </row>
    <row r="90">
      <c r="A90" s="4" t="inlineStr">
        <is>
          <t>Less current period other comprehensive income (loss) attributable to noncontrolling interest , tax (expense) or benefit</t>
        </is>
      </c>
      <c r="B90" s="4" t="inlineStr">
        <is>
          <t xml:space="preserve"> </t>
        </is>
      </c>
      <c r="C90" s="4" t="inlineStr">
        <is>
          <t xml:space="preserve"> </t>
        </is>
      </c>
      <c r="D90" s="5" t="n">
        <v>0</v>
      </c>
      <c r="E90" s="4" t="inlineStr">
        <is>
          <t xml:space="preserve"> </t>
        </is>
      </c>
    </row>
    <row r="91">
      <c r="A91" s="4" t="inlineStr">
        <is>
          <t>Total other comprehensive income (loss) - noncontrolling interest, net-of- tax amount</t>
        </is>
      </c>
      <c r="B91" s="4" t="inlineStr">
        <is>
          <t xml:space="preserve"> </t>
        </is>
      </c>
      <c r="C91" s="4" t="inlineStr">
        <is>
          <t xml:space="preserve"> </t>
        </is>
      </c>
      <c r="D91" s="5" t="n">
        <v>-150</v>
      </c>
      <c r="E91" s="4" t="inlineStr">
        <is>
          <t xml:space="preserve"> </t>
        </is>
      </c>
    </row>
    <row r="92">
      <c r="A92" s="4" t="inlineStr">
        <is>
          <t>Centuri IPO, before- tax amount</t>
        </is>
      </c>
      <c r="B92" s="4" t="inlineStr">
        <is>
          <t xml:space="preserve"> </t>
        </is>
      </c>
      <c r="C92" s="4" t="inlineStr">
        <is>
          <t xml:space="preserve"> </t>
        </is>
      </c>
      <c r="D92" s="5" t="n">
        <v>1204</v>
      </c>
      <c r="E92" s="4" t="inlineStr">
        <is>
          <t xml:space="preserve"> </t>
        </is>
      </c>
    </row>
    <row r="93">
      <c r="A93" s="4" t="inlineStr">
        <is>
          <t>Centuri IPO, tax (expense) benefit</t>
        </is>
      </c>
      <c r="B93" s="4" t="inlineStr">
        <is>
          <t xml:space="preserve"> </t>
        </is>
      </c>
      <c r="C93" s="4" t="inlineStr">
        <is>
          <t xml:space="preserve"> </t>
        </is>
      </c>
      <c r="D93" s="5" t="n">
        <v>0</v>
      </c>
      <c r="E93" s="4" t="inlineStr">
        <is>
          <t xml:space="preserve"> </t>
        </is>
      </c>
    </row>
    <row r="94">
      <c r="A94" s="4" t="inlineStr">
        <is>
          <t>Centuri IPO, After-Tax</t>
        </is>
      </c>
      <c r="B94" s="4" t="inlineStr">
        <is>
          <t xml:space="preserve"> </t>
        </is>
      </c>
      <c r="C94" s="4" t="inlineStr">
        <is>
          <t xml:space="preserve"> </t>
        </is>
      </c>
      <c r="D94" s="5" t="n">
        <v>1204</v>
      </c>
      <c r="E94" s="4" t="inlineStr">
        <is>
          <t xml:space="preserve"> </t>
        </is>
      </c>
    </row>
    <row r="95">
      <c r="A95" s="4" t="inlineStr">
        <is>
          <t>Ending balance, before tax</t>
        </is>
      </c>
      <c r="B95" s="5" t="n">
        <v>-4481</v>
      </c>
      <c r="C95" s="4" t="inlineStr">
        <is>
          <t xml:space="preserve"> </t>
        </is>
      </c>
      <c r="D95" s="5" t="n">
        <v>-4481</v>
      </c>
      <c r="E95" s="4" t="inlineStr">
        <is>
          <t xml:space="preserve"> </t>
        </is>
      </c>
    </row>
    <row r="96">
      <c r="A96" s="4" t="inlineStr">
        <is>
          <t>Ending balance, tax (expense) benefit</t>
        </is>
      </c>
      <c r="B96" s="5" t="n">
        <v>0</v>
      </c>
      <c r="C96" s="4" t="inlineStr">
        <is>
          <t xml:space="preserve"> </t>
        </is>
      </c>
      <c r="D96" s="5" t="n">
        <v>0</v>
      </c>
      <c r="E96" s="4" t="inlineStr">
        <is>
          <t xml:space="preserve"> </t>
        </is>
      </c>
    </row>
    <row r="97">
      <c r="A97" s="4" t="inlineStr">
        <is>
          <t>Ending balance</t>
        </is>
      </c>
      <c r="B97" s="5" t="n">
        <v>-4481</v>
      </c>
      <c r="C97" s="4" t="inlineStr">
        <is>
          <t xml:space="preserve"> </t>
        </is>
      </c>
      <c r="D97" s="5" t="n">
        <v>-4481</v>
      </c>
      <c r="E97" s="4" t="inlineStr">
        <is>
          <t xml:space="preserve"> </t>
        </is>
      </c>
    </row>
    <row r="98">
      <c r="A98" s="4" t="inlineStr">
        <is>
          <t>Defined Benefit Plans</t>
        </is>
      </c>
      <c r="B98" s="4" t="inlineStr">
        <is>
          <t xml:space="preserve"> </t>
        </is>
      </c>
      <c r="C98" s="4" t="inlineStr">
        <is>
          <t xml:space="preserve"> </t>
        </is>
      </c>
      <c r="D98" s="4" t="inlineStr">
        <is>
          <t xml:space="preserve"> </t>
        </is>
      </c>
      <c r="E98" s="4" t="inlineStr">
        <is>
          <t xml:space="preserve"> </t>
        </is>
      </c>
    </row>
    <row r="99">
      <c r="A99" s="3" t="inlineStr">
        <is>
          <t>AOCI Attributable to Parent, Net of Tax [Roll Forward]</t>
        </is>
      </c>
      <c r="B99" s="4" t="inlineStr">
        <is>
          <t xml:space="preserve"> </t>
        </is>
      </c>
      <c r="C99" s="4" t="inlineStr">
        <is>
          <t xml:space="preserve"> </t>
        </is>
      </c>
      <c r="D99" s="4" t="inlineStr">
        <is>
          <t xml:space="preserve"> </t>
        </is>
      </c>
      <c r="E99" s="4" t="inlineStr">
        <is>
          <t xml:space="preserve"> </t>
        </is>
      </c>
    </row>
    <row r="100">
      <c r="A100" s="4" t="inlineStr">
        <is>
          <t>Less current period other comprehensive income (loss) attributable to noncontrolling interest , before- tax amount</t>
        </is>
      </c>
      <c r="B100" s="4" t="inlineStr">
        <is>
          <t xml:space="preserve"> </t>
        </is>
      </c>
      <c r="C100" s="4" t="inlineStr">
        <is>
          <t xml:space="preserve"> </t>
        </is>
      </c>
      <c r="D100" s="5" t="n">
        <v>0</v>
      </c>
      <c r="E100" s="4" t="inlineStr">
        <is>
          <t xml:space="preserve"> </t>
        </is>
      </c>
    </row>
    <row r="101">
      <c r="A101" s="4" t="inlineStr">
        <is>
          <t>Less current period other comprehensive income (loss) attributable to noncontrolling interest , tax (expense) or benefit</t>
        </is>
      </c>
      <c r="B101" s="4" t="inlineStr">
        <is>
          <t xml:space="preserve"> </t>
        </is>
      </c>
      <c r="C101" s="4" t="inlineStr">
        <is>
          <t xml:space="preserve"> </t>
        </is>
      </c>
      <c r="D101" s="5" t="n">
        <v>0</v>
      </c>
      <c r="E101" s="4" t="inlineStr">
        <is>
          <t xml:space="preserve"> </t>
        </is>
      </c>
    </row>
    <row r="102">
      <c r="A102" s="4" t="inlineStr">
        <is>
          <t>Total other comprehensive income (loss) - noncontrolling interest, net-of- tax amount</t>
        </is>
      </c>
      <c r="B102" s="4" t="inlineStr">
        <is>
          <t xml:space="preserve"> </t>
        </is>
      </c>
      <c r="C102" s="4" t="inlineStr">
        <is>
          <t xml:space="preserve"> </t>
        </is>
      </c>
      <c r="D102" s="5" t="n">
        <v>0</v>
      </c>
      <c r="E102" s="4" t="inlineStr">
        <is>
          <t xml:space="preserve"> </t>
        </is>
      </c>
    </row>
    <row r="103">
      <c r="A103" s="4" t="inlineStr">
        <is>
          <t>Centuri IPO, before- tax amount</t>
        </is>
      </c>
      <c r="B103" s="4" t="inlineStr">
        <is>
          <t xml:space="preserve"> </t>
        </is>
      </c>
      <c r="C103" s="4" t="inlineStr">
        <is>
          <t xml:space="preserve"> </t>
        </is>
      </c>
      <c r="D103" s="5" t="n">
        <v>0</v>
      </c>
      <c r="E103" s="4" t="inlineStr">
        <is>
          <t xml:space="preserve"> </t>
        </is>
      </c>
    </row>
    <row r="104">
      <c r="A104" s="4" t="inlineStr">
        <is>
          <t>Centuri IPO, tax (expense) benefit</t>
        </is>
      </c>
      <c r="B104" s="4" t="inlineStr">
        <is>
          <t xml:space="preserve"> </t>
        </is>
      </c>
      <c r="C104" s="4" t="inlineStr">
        <is>
          <t xml:space="preserve"> </t>
        </is>
      </c>
      <c r="D104" s="5" t="n">
        <v>0</v>
      </c>
      <c r="E104" s="4" t="inlineStr">
        <is>
          <t xml:space="preserve"> </t>
        </is>
      </c>
    </row>
    <row r="105">
      <c r="A105" s="4" t="inlineStr">
        <is>
          <t>Centuri IPO, After-Tax</t>
        </is>
      </c>
      <c r="B105" s="4" t="inlineStr">
        <is>
          <t xml:space="preserve"> </t>
        </is>
      </c>
      <c r="C105" s="4" t="inlineStr">
        <is>
          <t xml:space="preserve"> </t>
        </is>
      </c>
      <c r="D105" s="5" t="n">
        <v>0</v>
      </c>
      <c r="E105" s="4" t="inlineStr">
        <is>
          <t xml:space="preserve"> </t>
        </is>
      </c>
    </row>
    <row r="106">
      <c r="A106" s="4" t="inlineStr">
        <is>
          <t>AOCI Including Portion Attributable to Noncontrolling Interest</t>
        </is>
      </c>
      <c r="B106" s="4" t="inlineStr">
        <is>
          <t xml:space="preserve"> </t>
        </is>
      </c>
      <c r="C106" s="4" t="inlineStr">
        <is>
          <t xml:space="preserve"> </t>
        </is>
      </c>
      <c r="D106" s="4" t="inlineStr">
        <is>
          <t xml:space="preserve"> </t>
        </is>
      </c>
      <c r="E106" s="4" t="inlineStr">
        <is>
          <t xml:space="preserve"> </t>
        </is>
      </c>
    </row>
    <row r="107">
      <c r="A107" s="3" t="inlineStr">
        <is>
          <t>AOCI Attributable to Parent, Net of Tax [Roll Forward]</t>
        </is>
      </c>
      <c r="B107" s="4" t="inlineStr">
        <is>
          <t xml:space="preserve"> </t>
        </is>
      </c>
      <c r="C107" s="4" t="inlineStr">
        <is>
          <t xml:space="preserve"> </t>
        </is>
      </c>
      <c r="D107" s="4" t="inlineStr">
        <is>
          <t xml:space="preserve"> </t>
        </is>
      </c>
      <c r="E107" s="4" t="inlineStr">
        <is>
          <t xml:space="preserve"> </t>
        </is>
      </c>
    </row>
    <row r="108">
      <c r="A108" s="4" t="inlineStr">
        <is>
          <t>Other comprehensive income (loss) before reclassifications, net of tax</t>
        </is>
      </c>
      <c r="B108" s="4" t="inlineStr">
        <is>
          <t xml:space="preserve"> </t>
        </is>
      </c>
      <c r="C108" s="4" t="inlineStr">
        <is>
          <t xml:space="preserve"> </t>
        </is>
      </c>
      <c r="D108" s="5" t="n">
        <v>-88</v>
      </c>
      <c r="E108" s="4" t="inlineStr">
        <is>
          <t xml:space="preserve"> </t>
        </is>
      </c>
    </row>
    <row r="109">
      <c r="A109" s="4" t="inlineStr">
        <is>
          <t>Total other comprehensive income (loss) - noncontrolling interest, net-of- tax amount</t>
        </is>
      </c>
      <c r="B109" s="4" t="inlineStr">
        <is>
          <t xml:space="preserve"> </t>
        </is>
      </c>
      <c r="C109" s="4" t="inlineStr">
        <is>
          <t xml:space="preserve"> </t>
        </is>
      </c>
      <c r="D109" s="5" t="n">
        <v>-150</v>
      </c>
      <c r="E109" s="4" t="inlineStr">
        <is>
          <t xml:space="preserve"> </t>
        </is>
      </c>
    </row>
    <row r="110">
      <c r="A110" s="4" t="inlineStr">
        <is>
          <t>Centuri IPO, After-Tax</t>
        </is>
      </c>
      <c r="B110" s="4" t="inlineStr">
        <is>
          <t xml:space="preserve"> </t>
        </is>
      </c>
      <c r="C110" s="4" t="inlineStr">
        <is>
          <t xml:space="preserve"> </t>
        </is>
      </c>
      <c r="D110" s="5" t="n">
        <v>1204</v>
      </c>
      <c r="E110" s="4" t="inlineStr">
        <is>
          <t xml:space="preserve"> </t>
        </is>
      </c>
    </row>
    <row r="111">
      <c r="A111" s="4" t="inlineStr">
        <is>
          <t>AOCI</t>
        </is>
      </c>
      <c r="B111" s="4" t="inlineStr">
        <is>
          <t xml:space="preserve"> </t>
        </is>
      </c>
      <c r="C111" s="4" t="inlineStr">
        <is>
          <t xml:space="preserve"> </t>
        </is>
      </c>
      <c r="D111" s="4" t="inlineStr">
        <is>
          <t xml:space="preserve"> </t>
        </is>
      </c>
      <c r="E111" s="4" t="inlineStr">
        <is>
          <t xml:space="preserve"> </t>
        </is>
      </c>
    </row>
    <row r="112">
      <c r="A112" s="3" t="inlineStr">
        <is>
          <t>AOCI Attributable to Parent, Net of Tax [Roll Forward]</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45615</v>
      </c>
      <c r="C113" s="5" t="n">
        <v>-41458</v>
      </c>
      <c r="D113" s="5" t="n">
        <v>-43787</v>
      </c>
      <c r="E113" s="5" t="n">
        <v>-44242</v>
      </c>
    </row>
    <row r="114">
      <c r="A114" s="4" t="inlineStr">
        <is>
          <t>Other comprehensive income (loss) before reclassifications, net of tax</t>
        </is>
      </c>
      <c r="B114" s="4" t="inlineStr">
        <is>
          <t xml:space="preserve"> </t>
        </is>
      </c>
      <c r="C114" s="4" t="inlineStr">
        <is>
          <t xml:space="preserve"> </t>
        </is>
      </c>
      <c r="D114" s="5" t="n">
        <v>-1142</v>
      </c>
      <c r="E114" s="4" t="inlineStr">
        <is>
          <t xml:space="preserve"> </t>
        </is>
      </c>
    </row>
    <row r="115">
      <c r="A115" s="4" t="inlineStr">
        <is>
          <t>Ending balance</t>
        </is>
      </c>
      <c r="B115" s="5" t="n">
        <v>-43875</v>
      </c>
      <c r="C115" s="5" t="n">
        <v>-43523</v>
      </c>
      <c r="D115" s="5" t="n">
        <v>-43875</v>
      </c>
      <c r="E115" s="5" t="n">
        <v>-43523</v>
      </c>
    </row>
    <row r="116">
      <c r="A116" s="4" t="inlineStr">
        <is>
          <t>AOCI | Southwest Gas Corporation</t>
        </is>
      </c>
      <c r="B116" s="4" t="inlineStr">
        <is>
          <t xml:space="preserve"> </t>
        </is>
      </c>
      <c r="C116" s="4" t="inlineStr">
        <is>
          <t xml:space="preserve"> </t>
        </is>
      </c>
      <c r="D116" s="4" t="inlineStr">
        <is>
          <t xml:space="preserve"> </t>
        </is>
      </c>
      <c r="E116" s="4" t="inlineStr">
        <is>
          <t xml:space="preserve"> </t>
        </is>
      </c>
    </row>
    <row r="117">
      <c r="A117" s="3" t="inlineStr">
        <is>
          <t>AOCI Attributable to Parent, Net of Tax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39778</v>
      </c>
      <c r="C118" s="5" t="n">
        <v>-37868</v>
      </c>
      <c r="D118" s="5" t="n">
        <v>-40548</v>
      </c>
      <c r="E118" s="5" t="n">
        <v>-38261</v>
      </c>
    </row>
    <row r="119">
      <c r="A119" s="4" t="inlineStr">
        <is>
          <t>Ending balance</t>
        </is>
      </c>
      <c r="B119" s="5" t="n">
        <v>-39394</v>
      </c>
      <c r="C119" s="5" t="n">
        <v>-37672</v>
      </c>
      <c r="D119" s="5" t="n">
        <v>-39394</v>
      </c>
      <c r="E119" s="5" t="n">
        <v>-37672</v>
      </c>
    </row>
    <row r="120">
      <c r="A120" s="4" t="inlineStr">
        <is>
          <t>Foreign currency translation adjustment</t>
        </is>
      </c>
      <c r="B120" s="4" t="inlineStr">
        <is>
          <t xml:space="preserve"> </t>
        </is>
      </c>
      <c r="C120" s="4" t="inlineStr">
        <is>
          <t xml:space="preserve"> </t>
        </is>
      </c>
      <c r="D120" s="4" t="inlineStr">
        <is>
          <t xml:space="preserve"> </t>
        </is>
      </c>
      <c r="E120" s="4" t="inlineStr">
        <is>
          <t xml:space="preserve"> </t>
        </is>
      </c>
    </row>
    <row r="121">
      <c r="A121" s="3" t="inlineStr">
        <is>
          <t>AOCI Attributable to Parent, Net of Tax [Roll Forward]</t>
        </is>
      </c>
      <c r="B121" s="4" t="inlineStr">
        <is>
          <t xml:space="preserve"> </t>
        </is>
      </c>
      <c r="C121" s="4" t="inlineStr">
        <is>
          <t xml:space="preserve"> </t>
        </is>
      </c>
      <c r="D121" s="4" t="inlineStr">
        <is>
          <t xml:space="preserve"> </t>
        </is>
      </c>
      <c r="E121" s="4" t="inlineStr">
        <is>
          <t xml:space="preserve"> </t>
        </is>
      </c>
    </row>
    <row r="122">
      <c r="A122" s="4" t="inlineStr">
        <is>
          <t>Other comprehensive income (loss) before reclassifications, before tax</t>
        </is>
      </c>
      <c r="B122" s="5" t="n">
        <v>1675</v>
      </c>
      <c r="C122" s="5" t="n">
        <v>-2261</v>
      </c>
      <c r="D122" s="5" t="n">
        <v>-2296</v>
      </c>
      <c r="E122" s="5" t="n">
        <v>130</v>
      </c>
    </row>
    <row r="123">
      <c r="A123" s="4" t="inlineStr">
        <is>
          <t>Other comprehensive income (loss) before reclassifications, tax</t>
        </is>
      </c>
      <c r="B123" s="5" t="n">
        <v>0</v>
      </c>
      <c r="C123" s="5" t="n">
        <v>0</v>
      </c>
      <c r="D123" s="5" t="n">
        <v>0</v>
      </c>
      <c r="E123" s="5" t="n">
        <v>0</v>
      </c>
    </row>
    <row r="124">
      <c r="A124" s="4" t="inlineStr">
        <is>
          <t>Other comprehensive income (loss) before reclassifications, net of tax</t>
        </is>
      </c>
      <c r="B124" s="6" t="n">
        <v>1675</v>
      </c>
      <c r="C124" s="6" t="n">
        <v>-2261</v>
      </c>
      <c r="D124" s="5" t="n">
        <v>-2296</v>
      </c>
      <c r="E124" s="6" t="n">
        <v>130</v>
      </c>
    </row>
    <row r="125">
      <c r="A125" s="4" t="inlineStr">
        <is>
          <t>Total other comprehensive income (loss), before- tax amount</t>
        </is>
      </c>
      <c r="B125" s="4" t="inlineStr">
        <is>
          <t xml:space="preserve"> </t>
        </is>
      </c>
      <c r="C125" s="4" t="inlineStr">
        <is>
          <t xml:space="preserve"> </t>
        </is>
      </c>
      <c r="D125" s="5" t="n">
        <v>-1242</v>
      </c>
      <c r="E125" s="4" t="inlineStr">
        <is>
          <t xml:space="preserve"> </t>
        </is>
      </c>
    </row>
    <row r="126">
      <c r="A126" s="4" t="inlineStr">
        <is>
          <t>Total other comprehensive income (loss), net-of- tax amount</t>
        </is>
      </c>
      <c r="B126" s="4" t="inlineStr">
        <is>
          <t xml:space="preserve"> </t>
        </is>
      </c>
      <c r="C126" s="4" t="inlineStr">
        <is>
          <t xml:space="preserve"> </t>
        </is>
      </c>
      <c r="D126" s="5" t="n">
        <v>0</v>
      </c>
      <c r="E126" s="4" t="inlineStr">
        <is>
          <t xml:space="preserve"> </t>
        </is>
      </c>
    </row>
    <row r="127">
      <c r="A127" s="4" t="inlineStr">
        <is>
          <t>Total other comprehensive income (loss), tax (expense) or benefit</t>
        </is>
      </c>
      <c r="B127" s="4" t="inlineStr">
        <is>
          <t xml:space="preserve"> </t>
        </is>
      </c>
      <c r="C127" s="4" t="inlineStr">
        <is>
          <t xml:space="preserve"> </t>
        </is>
      </c>
      <c r="D127" s="6" t="n">
        <v>-1242</v>
      </c>
      <c r="E1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 Amounts Recognized Before Tax, Defined Benefit Plans (Details) - USD ($) $ in Thousand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Net actuarial loss</t>
        </is>
      </c>
      <c r="B3" s="6" t="n">
        <v>-356238</v>
      </c>
      <c r="C3" s="6" t="n">
        <v>-361968</v>
      </c>
    </row>
    <row r="4">
      <c r="A4" s="4" t="inlineStr">
        <is>
          <t>Prior service cost</t>
        </is>
      </c>
      <c r="B4" s="5" t="n">
        <v>-1046</v>
      </c>
      <c r="C4" s="5" t="n">
        <v>-1178</v>
      </c>
    </row>
    <row r="5">
      <c r="A5" s="4" t="inlineStr">
        <is>
          <t>Less: amount recognized in regulatory assets</t>
        </is>
      </c>
      <c r="B5" s="5" t="n">
        <v>305451</v>
      </c>
      <c r="C5" s="5" t="n">
        <v>309794</v>
      </c>
    </row>
    <row r="6">
      <c r="A6" s="4" t="inlineStr">
        <is>
          <t>Recognized in AOCI</t>
        </is>
      </c>
      <c r="B6" s="6" t="n">
        <v>-51833</v>
      </c>
      <c r="C6" s="6" t="n">
        <v>-53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Information - Narrative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Apr.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6" t="n">
        <v>77731000</v>
      </c>
      <c r="C6" s="6" t="n">
        <v>71998000</v>
      </c>
      <c r="D6" s="6" t="n">
        <v>223105000</v>
      </c>
      <c r="E6" s="6" t="n">
        <v>218679000</v>
      </c>
      <c r="F6" s="4" t="inlineStr">
        <is>
          <t xml:space="preserve"> </t>
        </is>
      </c>
    </row>
    <row r="7">
      <c r="A7" s="4" t="inlineStr">
        <is>
          <t>SWH term loan facility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6" t="n">
        <v>11500000</v>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55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63</v>
      </c>
      <c r="C4" s="6" t="n">
        <v>3967</v>
      </c>
      <c r="D4" s="6" t="n">
        <v>110435</v>
      </c>
      <c r="E4" s="6" t="n">
        <v>81876</v>
      </c>
    </row>
    <row r="5">
      <c r="A5" s="3" t="inlineStr">
        <is>
          <t>Defined benefit pension plans:</t>
        </is>
      </c>
      <c r="B5" s="4" t="inlineStr">
        <is>
          <t xml:space="preserve"> </t>
        </is>
      </c>
      <c r="C5" s="4" t="inlineStr">
        <is>
          <t xml:space="preserve"> </t>
        </is>
      </c>
      <c r="D5" s="4" t="inlineStr">
        <is>
          <t xml:space="preserve"> </t>
        </is>
      </c>
      <c r="E5" s="4" t="inlineStr">
        <is>
          <t xml:space="preserve"> </t>
        </is>
      </c>
    </row>
    <row r="6">
      <c r="A6" s="4" t="inlineStr">
        <is>
          <t>Amortization of prior service cost</t>
        </is>
      </c>
      <c r="B6" s="5" t="n">
        <v>33</v>
      </c>
      <c r="C6" s="5" t="n">
        <v>33</v>
      </c>
      <c r="D6" s="5" t="n">
        <v>99</v>
      </c>
      <c r="E6" s="5" t="n">
        <v>99</v>
      </c>
    </row>
    <row r="7">
      <c r="A7" s="4" t="inlineStr">
        <is>
          <t>Amortization of net actuarial loss</t>
        </is>
      </c>
      <c r="B7" s="5" t="n">
        <v>1452</v>
      </c>
      <c r="C7" s="5" t="n">
        <v>253</v>
      </c>
      <c r="D7" s="5" t="n">
        <v>4355</v>
      </c>
      <c r="E7" s="5" t="n">
        <v>760</v>
      </c>
    </row>
    <row r="8">
      <c r="A8" s="4" t="inlineStr">
        <is>
          <t>Regulatory adjustment</t>
        </is>
      </c>
      <c r="B8" s="5" t="n">
        <v>-1101</v>
      </c>
      <c r="C8" s="5" t="n">
        <v>-90</v>
      </c>
      <c r="D8" s="5" t="n">
        <v>-3300</v>
      </c>
      <c r="E8" s="5" t="n">
        <v>-270</v>
      </c>
    </row>
    <row r="9">
      <c r="A9" s="4" t="inlineStr">
        <is>
          <t>Net defined benefit pension plans</t>
        </is>
      </c>
      <c r="B9" s="5" t="n">
        <v>384</v>
      </c>
      <c r="C9" s="5" t="n">
        <v>196</v>
      </c>
      <c r="D9" s="5" t="n">
        <v>1154</v>
      </c>
      <c r="E9" s="5" t="n">
        <v>589</v>
      </c>
    </row>
    <row r="10">
      <c r="A10" s="4" t="inlineStr">
        <is>
          <t>Foreign currency translation adjustments</t>
        </is>
      </c>
      <c r="B10" s="5" t="n">
        <v>1675</v>
      </c>
      <c r="C10" s="5" t="n">
        <v>-2261</v>
      </c>
      <c r="D10" s="5" t="n">
        <v>-2296</v>
      </c>
      <c r="E10" s="5" t="n">
        <v>130</v>
      </c>
    </row>
    <row r="11">
      <c r="A11" s="4" t="inlineStr">
        <is>
          <t>Total other comprehensive income (loss), net of tax</t>
        </is>
      </c>
      <c r="B11" s="5" t="n">
        <v>2059</v>
      </c>
      <c r="C11" s="5" t="n">
        <v>-2065</v>
      </c>
      <c r="D11" s="5" t="n">
        <v>-1142</v>
      </c>
      <c r="E11" s="5" t="n">
        <v>719</v>
      </c>
    </row>
    <row r="12">
      <c r="A12" s="4" t="inlineStr">
        <is>
          <t>Comprehensive income</t>
        </is>
      </c>
      <c r="B12" s="5" t="n">
        <v>4722</v>
      </c>
      <c r="C12" s="5" t="n">
        <v>1902</v>
      </c>
      <c r="D12" s="5" t="n">
        <v>109293</v>
      </c>
      <c r="E12" s="5" t="n">
        <v>82595</v>
      </c>
    </row>
    <row r="13">
      <c r="A13" s="4" t="inlineStr">
        <is>
          <t>Comprehensive income attributable to noncontrolling interests</t>
        </is>
      </c>
      <c r="B13" s="5" t="n">
        <v>2693</v>
      </c>
      <c r="C13" s="5" t="n">
        <v>736</v>
      </c>
      <c r="D13" s="5" t="n">
        <v>4226</v>
      </c>
      <c r="E13" s="5" t="n">
        <v>3856</v>
      </c>
    </row>
    <row r="14">
      <c r="A14" s="4" t="inlineStr">
        <is>
          <t>Comprehensive income attributable to Southwest Gas Holdings, Inc.</t>
        </is>
      </c>
      <c r="B14" s="6" t="n">
        <v>2029</v>
      </c>
      <c r="C14" s="6" t="n">
        <v>1166</v>
      </c>
      <c r="D14" s="6" t="n">
        <v>105067</v>
      </c>
      <c r="E14" s="6" t="n">
        <v>787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Not Eliminated During Consolidation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Centuri accounts receivable for services provided to Southwest</t>
        </is>
      </c>
      <c r="B3" s="6" t="n">
        <v>673219</v>
      </c>
      <c r="C3" s="6" t="n">
        <v>886549</v>
      </c>
    </row>
    <row r="4">
      <c r="A4" s="4" t="inlineStr">
        <is>
          <t>Centuri | Related Par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enturi accounts receivable for services provided to Southwest</t>
        </is>
      </c>
      <c r="B6" s="6" t="n">
        <v>7330</v>
      </c>
      <c r="C6" s="6" t="n">
        <v>130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9184</v>
      </c>
      <c r="C4" s="6" t="n">
        <v>1169492</v>
      </c>
      <c r="D4" s="6" t="n">
        <v>3842308</v>
      </c>
      <c r="E4" s="6" t="n">
        <v>4066441</v>
      </c>
    </row>
    <row r="5">
      <c r="A5" s="4" t="inlineStr">
        <is>
          <t>Segment net income (loss)</t>
        </is>
      </c>
      <c r="B5" s="5" t="n">
        <v>289</v>
      </c>
      <c r="C5" s="5" t="n">
        <v>3231</v>
      </c>
      <c r="D5" s="5" t="n">
        <v>106359</v>
      </c>
      <c r="E5" s="5" t="n">
        <v>7802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051953</v>
      </c>
      <c r="C8" s="5" t="n">
        <v>1140242</v>
      </c>
      <c r="D8" s="5" t="n">
        <v>3763118</v>
      </c>
      <c r="E8" s="5" t="n">
        <v>3978081</v>
      </c>
    </row>
    <row r="9">
      <c r="A9" s="4" t="inlineStr">
        <is>
          <t>Intersegment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7231</v>
      </c>
      <c r="C11" s="5" t="n">
        <v>-29250</v>
      </c>
      <c r="D11" s="5" t="n">
        <v>-79190</v>
      </c>
      <c r="E11" s="5" t="n">
        <v>-88360</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net income (loss)</t>
        </is>
      </c>
      <c r="B14" s="5" t="n">
        <v>-10239</v>
      </c>
      <c r="C14" s="5" t="n">
        <v>-11474</v>
      </c>
      <c r="D14" s="5" t="n">
        <v>-36412</v>
      </c>
      <c r="E14" s="5" t="n">
        <v>-81159</v>
      </c>
    </row>
    <row r="15">
      <c r="A15" s="4" t="inlineStr">
        <is>
          <t>Natural Gas Distribu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359131</v>
      </c>
      <c r="C17" s="5" t="n">
        <v>394603</v>
      </c>
      <c r="D17" s="5" t="n">
        <v>1922157</v>
      </c>
      <c r="E17" s="5" t="n">
        <v>1797348</v>
      </c>
    </row>
    <row r="18">
      <c r="A18" s="4" t="inlineStr">
        <is>
          <t>Natural Gas Distribution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59131</v>
      </c>
      <c r="C20" s="5" t="n">
        <v>394603</v>
      </c>
      <c r="D20" s="5" t="n">
        <v>1922157</v>
      </c>
      <c r="E20" s="5" t="n">
        <v>1797348</v>
      </c>
    </row>
    <row r="21">
      <c r="A21" s="4" t="inlineStr">
        <is>
          <t>Segment net income (loss)</t>
        </is>
      </c>
      <c r="B21" s="5" t="n">
        <v>572</v>
      </c>
      <c r="C21" s="5" t="n">
        <v>-3251</v>
      </c>
      <c r="D21" s="5" t="n">
        <v>163991</v>
      </c>
      <c r="E21" s="5" t="n">
        <v>150565</v>
      </c>
    </row>
    <row r="22">
      <c r="A22" s="4" t="inlineStr">
        <is>
          <t>Natural Gas Distribution | Intersegment 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0</v>
      </c>
      <c r="C24" s="5" t="n">
        <v>0</v>
      </c>
      <c r="D24" s="5" t="n">
        <v>0</v>
      </c>
      <c r="E24" s="5" t="n">
        <v>0</v>
      </c>
    </row>
    <row r="25">
      <c r="A25" s="4" t="inlineStr">
        <is>
          <t>Utility Infrastructure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720053</v>
      </c>
      <c r="C27" s="5" t="n">
        <v>774889</v>
      </c>
      <c r="D27" s="5" t="n">
        <v>1920151</v>
      </c>
      <c r="E27" s="5" t="n">
        <v>2233961</v>
      </c>
    </row>
    <row r="28">
      <c r="A28" s="4" t="inlineStr">
        <is>
          <t>Utility Infrastructure Services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692822</v>
      </c>
      <c r="C30" s="5" t="n">
        <v>745639</v>
      </c>
      <c r="D30" s="5" t="n">
        <v>1840961</v>
      </c>
      <c r="E30" s="5" t="n">
        <v>2145601</v>
      </c>
    </row>
    <row r="31">
      <c r="A31" s="4" t="inlineStr">
        <is>
          <t>Segment net income (loss)</t>
        </is>
      </c>
      <c r="B31" s="5" t="n">
        <v>9956</v>
      </c>
      <c r="C31" s="5" t="n">
        <v>17956</v>
      </c>
      <c r="D31" s="5" t="n">
        <v>-21220</v>
      </c>
      <c r="E31" s="5" t="n">
        <v>24902</v>
      </c>
    </row>
    <row r="32">
      <c r="A32" s="4" t="inlineStr">
        <is>
          <t>Utility Infrastructure Services | Intersegment 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7231</v>
      </c>
      <c r="C34" s="5" t="n">
        <v>-29250</v>
      </c>
      <c r="D34" s="5" t="n">
        <v>-79190</v>
      </c>
      <c r="E34" s="5" t="n">
        <v>-88360</v>
      </c>
    </row>
    <row r="35">
      <c r="A35" s="4" t="inlineStr">
        <is>
          <t>Pipeline and Storag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35132</v>
      </c>
    </row>
    <row r="38">
      <c r="A38" s="4" t="inlineStr">
        <is>
          <t>Pipeline and Storage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35132</v>
      </c>
    </row>
    <row r="41">
      <c r="A41" s="4" t="inlineStr">
        <is>
          <t>Segment net income (loss)</t>
        </is>
      </c>
      <c r="B41" s="5" t="n">
        <v>0</v>
      </c>
      <c r="C41" s="5" t="n">
        <v>0</v>
      </c>
      <c r="D41" s="5" t="n">
        <v>0</v>
      </c>
      <c r="E41" s="5" t="n">
        <v>-16288</v>
      </c>
    </row>
    <row r="42">
      <c r="A42" s="4" t="inlineStr">
        <is>
          <t>Pipeline and Storage | Intersegment Elimina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6" t="n">
        <v>0</v>
      </c>
      <c r="C44" s="6" t="n">
        <v>0</v>
      </c>
      <c r="D44" s="6" t="n">
        <v>0</v>
      </c>
      <c r="E4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enturi Separation- Narrative (Details) - USD ($) $ / shares in Units, $ in Thousands</t>
        </is>
      </c>
      <c r="B1" s="2" t="inlineStr">
        <is>
          <t>1 Months Ended</t>
        </is>
      </c>
      <c r="C1" s="2" t="inlineStr">
        <is>
          <t>3 Months Ended</t>
        </is>
      </c>
      <c r="E1" s="2" t="inlineStr">
        <is>
          <t>9 Months Ended</t>
        </is>
      </c>
    </row>
    <row r="2">
      <c r="B2" s="2" t="inlineStr">
        <is>
          <t>Apr. 30, 2024</t>
        </is>
      </c>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quity ending balances</t>
        </is>
      </c>
      <c r="B4" s="4" t="inlineStr">
        <is>
          <t xml:space="preserve"> </t>
        </is>
      </c>
      <c r="C4" s="6" t="n">
        <v>3632250</v>
      </c>
      <c r="D4" s="6" t="n">
        <v>3238745</v>
      </c>
      <c r="E4" s="6" t="n">
        <v>3632250</v>
      </c>
      <c r="F4" s="6" t="n">
        <v>3238745</v>
      </c>
      <c r="G4" s="4" t="inlineStr">
        <is>
          <t xml:space="preserve"> </t>
        </is>
      </c>
      <c r="H4" s="6" t="n">
        <v>3310036</v>
      </c>
      <c r="I4" s="4" t="inlineStr">
        <is>
          <t xml:space="preserve"> </t>
        </is>
      </c>
      <c r="J4" s="4" t="inlineStr">
        <is>
          <t xml:space="preserve"> </t>
        </is>
      </c>
    </row>
    <row r="5">
      <c r="A5" s="4" t="inlineStr">
        <is>
          <t>Net income attributable to noncontrolling interests</t>
        </is>
      </c>
      <c r="B5" s="4" t="inlineStr">
        <is>
          <t xml:space="preserve"> </t>
        </is>
      </c>
      <c r="C5" s="5" t="n">
        <v>2374</v>
      </c>
      <c r="D5" s="5" t="n">
        <v>736</v>
      </c>
      <c r="E5" s="5" t="n">
        <v>4076</v>
      </c>
      <c r="F5" s="5" t="n">
        <v>3856</v>
      </c>
      <c r="G5" s="4" t="inlineStr">
        <is>
          <t xml:space="preserve"> </t>
        </is>
      </c>
      <c r="H5" s="4" t="inlineStr">
        <is>
          <t xml:space="preserve"> </t>
        </is>
      </c>
      <c r="I5" s="4" t="inlineStr">
        <is>
          <t xml:space="preserve"> </t>
        </is>
      </c>
      <c r="J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equity ending balances</t>
        </is>
      </c>
      <c r="B8" s="4" t="inlineStr">
        <is>
          <t xml:space="preserve"> </t>
        </is>
      </c>
      <c r="C8" s="5" t="n">
        <v>176857</v>
      </c>
      <c r="D8" s="6" t="n">
        <v>0</v>
      </c>
      <c r="E8" s="6" t="n">
        <v>176857</v>
      </c>
      <c r="F8" s="6" t="n">
        <v>0</v>
      </c>
      <c r="G8" s="6" t="n">
        <v>174199</v>
      </c>
      <c r="H8" s="6" t="n">
        <v>0</v>
      </c>
      <c r="I8" s="6" t="n">
        <v>0</v>
      </c>
      <c r="J8" s="6" t="n">
        <v>0</v>
      </c>
    </row>
    <row r="9">
      <c r="A9" s="4" t="inlineStr">
        <is>
          <t>Net income attributable to noncontrolling interests</t>
        </is>
      </c>
      <c r="B9" s="4" t="inlineStr">
        <is>
          <t xml:space="preserve"> </t>
        </is>
      </c>
      <c r="C9" s="6" t="n">
        <v>2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entur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by parent</t>
        </is>
      </c>
      <c r="B12" s="8" t="n">
        <v>0.81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entur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debt</t>
        </is>
      </c>
      <c r="B15" s="6" t="n">
        <v>31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PO, Excluding Over-Allotment Option | Centur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n shares)</t>
        </is>
      </c>
      <c r="B18" s="5" t="n">
        <v>12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PO | Centur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price per share (in USD per share)</t>
        </is>
      </c>
      <c r="B21" s="6" t="n">
        <v>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 of option to purchase for underwriters</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ance costs</t>
        </is>
      </c>
      <c r="B23" s="6" t="n">
        <v>1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from sale of stock</t>
        </is>
      </c>
      <c r="B24" s="6" t="n">
        <v>32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ver-Allotment Option | Centur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s (in shares)</t>
        </is>
      </c>
      <c r="B27" s="5" t="n">
        <v>186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ver-Allotment Option | Centuri | Ichan Partners LP &amp; Ichan Partners Master Fund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number of shares (in shares)</t>
        </is>
      </c>
      <c r="B30" s="5" t="n">
        <v>25919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nturi Separation - Schedule of Ownership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attributable to Southwest Gas Holdings, Inc.</t>
        </is>
      </c>
      <c r="B4" s="6" t="n">
        <v>289</v>
      </c>
      <c r="C4" s="6" t="n">
        <v>3231</v>
      </c>
      <c r="D4" s="6" t="n">
        <v>106359</v>
      </c>
      <c r="E4" s="6" t="n">
        <v>78020</v>
      </c>
    </row>
    <row r="5">
      <c r="A5" s="4" t="inlineStr">
        <is>
          <t>Change from net income attributable to Southwest Gas Holdings, Inc. and transfers from noncontrolling interest</t>
        </is>
      </c>
      <c r="B5" s="4" t="inlineStr">
        <is>
          <t xml:space="preserve"> </t>
        </is>
      </c>
      <c r="C5" s="4" t="inlineStr">
        <is>
          <t xml:space="preserve"> </t>
        </is>
      </c>
      <c r="D5" s="5" t="n">
        <v>260646</v>
      </c>
      <c r="E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ncrease in additional paid-in capital as a result of Centuri IPO</t>
        </is>
      </c>
      <c r="B8" s="6" t="n">
        <v>5284</v>
      </c>
      <c r="C8" s="6" t="n">
        <v>5536</v>
      </c>
      <c r="D8" s="5" t="n">
        <v>14694</v>
      </c>
      <c r="E8" s="6" t="n">
        <v>252576</v>
      </c>
    </row>
    <row r="9">
      <c r="A9" s="4" t="inlineStr">
        <is>
          <t>Additional paid-in capital | IPO</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Increase in additional paid-in capital as a result of Centuri IPO</t>
        </is>
      </c>
      <c r="B11" s="4" t="inlineStr">
        <is>
          <t xml:space="preserve"> </t>
        </is>
      </c>
      <c r="C11" s="4" t="inlineStr">
        <is>
          <t xml:space="preserve"> </t>
        </is>
      </c>
      <c r="D11" s="6" t="n">
        <v>154287</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10435</v>
      </c>
      <c r="C4" s="6" t="n">
        <v>81876</v>
      </c>
      <c r="D4" s="4" t="inlineStr">
        <is>
          <t xml:space="preserve"> </t>
        </is>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22575</v>
      </c>
      <c r="C6" s="5" t="n">
        <v>329745</v>
      </c>
      <c r="D6" s="4" t="inlineStr">
        <is>
          <t xml:space="preserve"> </t>
        </is>
      </c>
      <c r="E6" s="4" t="inlineStr">
        <is>
          <t xml:space="preserve"> </t>
        </is>
      </c>
    </row>
    <row r="7">
      <c r="A7" s="4" t="inlineStr">
        <is>
          <t>Impairment of assets and other charges</t>
        </is>
      </c>
      <c r="B7" s="5" t="n">
        <v>0</v>
      </c>
      <c r="C7" s="5" t="n">
        <v>71230</v>
      </c>
      <c r="D7" s="4" t="inlineStr">
        <is>
          <t xml:space="preserve"> </t>
        </is>
      </c>
      <c r="E7" s="4" t="inlineStr">
        <is>
          <t xml:space="preserve"> </t>
        </is>
      </c>
    </row>
    <row r="8">
      <c r="A8" s="4" t="inlineStr">
        <is>
          <t>Deferred income taxes</t>
        </is>
      </c>
      <c r="B8" s="5" t="n">
        <v>35263</v>
      </c>
      <c r="C8" s="5" t="n">
        <v>45317</v>
      </c>
      <c r="D8" s="4" t="inlineStr">
        <is>
          <t xml:space="preserve"> </t>
        </is>
      </c>
      <c r="E8" s="4" t="inlineStr">
        <is>
          <t xml:space="preserve"> </t>
        </is>
      </c>
    </row>
    <row r="9">
      <c r="A9" s="4" t="inlineStr">
        <is>
          <t>Gains on sale of property and equipment</t>
        </is>
      </c>
      <c r="B9" s="5" t="n">
        <v>-2651</v>
      </c>
      <c r="C9" s="5" t="n">
        <v>-3090</v>
      </c>
      <c r="D9" s="4" t="inlineStr">
        <is>
          <t xml:space="preserve"> </t>
        </is>
      </c>
      <c r="E9" s="4" t="inlineStr">
        <is>
          <t xml:space="preserve"> </t>
        </is>
      </c>
    </row>
    <row r="10">
      <c r="A10" s="4" t="inlineStr">
        <is>
          <t>Changes in undistributed stock compensation</t>
        </is>
      </c>
      <c r="B10" s="5" t="n">
        <v>10020</v>
      </c>
      <c r="C10" s="5" t="n">
        <v>8557</v>
      </c>
      <c r="D10" s="4" t="inlineStr">
        <is>
          <t xml:space="preserve"> </t>
        </is>
      </c>
      <c r="E10" s="4" t="inlineStr">
        <is>
          <t xml:space="preserve"> </t>
        </is>
      </c>
    </row>
    <row r="11">
      <c r="A11" s="4" t="inlineStr">
        <is>
          <t>Equity AFUDC</t>
        </is>
      </c>
      <c r="B11" s="5" t="n">
        <v>-5548</v>
      </c>
      <c r="C11" s="5" t="n">
        <v>-82</v>
      </c>
      <c r="D11" s="4" t="inlineStr">
        <is>
          <t xml:space="preserve"> </t>
        </is>
      </c>
      <c r="E11" s="4" t="inlineStr">
        <is>
          <t xml:space="preserve"> </t>
        </is>
      </c>
    </row>
    <row r="12">
      <c r="A12" s="3" t="inlineStr">
        <is>
          <t>Changes in current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net of allowances</t>
        </is>
      </c>
      <c r="B13" s="5" t="n">
        <v>187099</v>
      </c>
      <c r="C13" s="5" t="n">
        <v>-40232</v>
      </c>
      <c r="D13" s="4" t="inlineStr">
        <is>
          <t xml:space="preserve"> </t>
        </is>
      </c>
      <c r="E13" s="4" t="inlineStr">
        <is>
          <t xml:space="preserve"> </t>
        </is>
      </c>
    </row>
    <row r="14">
      <c r="A14" s="4" t="inlineStr">
        <is>
          <t>Accrued utility revenue</t>
        </is>
      </c>
      <c r="B14" s="5" t="n">
        <v>45200</v>
      </c>
      <c r="C14" s="5" t="n">
        <v>43500</v>
      </c>
      <c r="D14" s="4" t="inlineStr">
        <is>
          <t xml:space="preserve"> </t>
        </is>
      </c>
      <c r="E14" s="4" t="inlineStr">
        <is>
          <t xml:space="preserve"> </t>
        </is>
      </c>
    </row>
    <row r="15">
      <c r="A15" s="4" t="inlineStr">
        <is>
          <t>Deferred purchased gas costs</t>
        </is>
      </c>
      <c r="B15" s="5" t="n">
        <v>732600</v>
      </c>
      <c r="C15" s="5" t="n">
        <v>-252022</v>
      </c>
      <c r="D15" s="4" t="inlineStr">
        <is>
          <t xml:space="preserve"> </t>
        </is>
      </c>
      <c r="E15" s="4" t="inlineStr">
        <is>
          <t xml:space="preserve"> </t>
        </is>
      </c>
    </row>
    <row r="16">
      <c r="A16" s="4" t="inlineStr">
        <is>
          <t>Accounts payable</t>
        </is>
      </c>
      <c r="B16" s="5" t="n">
        <v>-99763</v>
      </c>
      <c r="C16" s="5" t="n">
        <v>-360554</v>
      </c>
      <c r="D16" s="4" t="inlineStr">
        <is>
          <t xml:space="preserve"> </t>
        </is>
      </c>
      <c r="E16" s="4" t="inlineStr">
        <is>
          <t xml:space="preserve"> </t>
        </is>
      </c>
    </row>
    <row r="17">
      <c r="A17" s="4" t="inlineStr">
        <is>
          <t>Accrued taxes</t>
        </is>
      </c>
      <c r="B17" s="5" t="n">
        <v>1690</v>
      </c>
      <c r="C17" s="5" t="n">
        <v>12687</v>
      </c>
      <c r="D17" s="4" t="inlineStr">
        <is>
          <t xml:space="preserve"> </t>
        </is>
      </c>
      <c r="E17" s="4" t="inlineStr">
        <is>
          <t xml:space="preserve"> </t>
        </is>
      </c>
    </row>
    <row r="18">
      <c r="A18" s="4" t="inlineStr">
        <is>
          <t>Other current assets and liabilities</t>
        </is>
      </c>
      <c r="B18" s="5" t="n">
        <v>-143233</v>
      </c>
      <c r="C18" s="5" t="n">
        <v>315728</v>
      </c>
      <c r="D18" s="4" t="inlineStr">
        <is>
          <t xml:space="preserve"> </t>
        </is>
      </c>
      <c r="E18" s="4" t="inlineStr">
        <is>
          <t xml:space="preserve"> </t>
        </is>
      </c>
    </row>
    <row r="19">
      <c r="A19" s="4" t="inlineStr">
        <is>
          <t>Changes in deferred charges and other assets</t>
        </is>
      </c>
      <c r="B19" s="5" t="n">
        <v>-16582</v>
      </c>
      <c r="C19" s="5" t="n">
        <v>1243</v>
      </c>
      <c r="D19" s="4" t="inlineStr">
        <is>
          <t xml:space="preserve"> </t>
        </is>
      </c>
      <c r="E19" s="4" t="inlineStr">
        <is>
          <t xml:space="preserve"> </t>
        </is>
      </c>
    </row>
    <row r="20">
      <c r="A20" s="4" t="inlineStr">
        <is>
          <t>Changes in other liabilities and deferred credits</t>
        </is>
      </c>
      <c r="B20" s="5" t="n">
        <v>-22769</v>
      </c>
      <c r="C20" s="5" t="n">
        <v>-55469</v>
      </c>
      <c r="D20" s="4" t="inlineStr">
        <is>
          <t xml:space="preserve"> </t>
        </is>
      </c>
      <c r="E20" s="4" t="inlineStr">
        <is>
          <t xml:space="preserve"> </t>
        </is>
      </c>
    </row>
    <row r="21">
      <c r="A21" s="4" t="inlineStr">
        <is>
          <t>Net cash provided by operating activities</t>
        </is>
      </c>
      <c r="B21" s="5" t="n">
        <v>1154336</v>
      </c>
      <c r="C21" s="5" t="n">
        <v>198434</v>
      </c>
      <c r="D21" s="4" t="inlineStr">
        <is>
          <t xml:space="preserve"> </t>
        </is>
      </c>
      <c r="E21" s="4" t="inlineStr">
        <is>
          <t xml:space="preserve"> </t>
        </is>
      </c>
    </row>
    <row r="22">
      <c r="A22" s="3" t="inlineStr">
        <is>
          <t>CASH FLOW FROM INVESTING ACTIVITIES:</t>
        </is>
      </c>
      <c r="B22" s="4" t="inlineStr">
        <is>
          <t xml:space="preserve"> </t>
        </is>
      </c>
      <c r="C22" s="4" t="inlineStr">
        <is>
          <t xml:space="preserve"> </t>
        </is>
      </c>
      <c r="D22" s="4" t="inlineStr">
        <is>
          <t xml:space="preserve"> </t>
        </is>
      </c>
      <c r="E22" s="4" t="inlineStr">
        <is>
          <t xml:space="preserve"> </t>
        </is>
      </c>
    </row>
    <row r="23">
      <c r="A23" s="4" t="inlineStr">
        <is>
          <t>Construction expenditures and property additions</t>
        </is>
      </c>
      <c r="B23" s="5" t="n">
        <v>-709813</v>
      </c>
      <c r="C23" s="5" t="n">
        <v>-664590</v>
      </c>
      <c r="D23" s="4" t="inlineStr">
        <is>
          <t xml:space="preserve"> </t>
        </is>
      </c>
      <c r="E23" s="4" t="inlineStr">
        <is>
          <t xml:space="preserve"> </t>
        </is>
      </c>
    </row>
    <row r="24">
      <c r="A24" s="4" t="inlineStr">
        <is>
          <t>Proceeds from the sale of business, net of cash sold</t>
        </is>
      </c>
      <c r="B24" s="5" t="n">
        <v>0</v>
      </c>
      <c r="C24" s="5" t="n">
        <v>1022483</v>
      </c>
      <c r="D24" s="4" t="inlineStr">
        <is>
          <t xml:space="preserve"> </t>
        </is>
      </c>
      <c r="E24" s="4" t="inlineStr">
        <is>
          <t xml:space="preserve"> </t>
        </is>
      </c>
    </row>
    <row r="25">
      <c r="A25" s="4" t="inlineStr">
        <is>
          <t>Proceeds from the sale of property</t>
        </is>
      </c>
      <c r="B25" s="5" t="n">
        <v>21377</v>
      </c>
      <c r="C25" s="5" t="n">
        <v>0</v>
      </c>
      <c r="D25" s="4" t="inlineStr">
        <is>
          <t xml:space="preserve"> </t>
        </is>
      </c>
      <c r="E25" s="4" t="inlineStr">
        <is>
          <t xml:space="preserve"> </t>
        </is>
      </c>
    </row>
    <row r="26">
      <c r="A26" s="4" t="inlineStr">
        <is>
          <t>Changes in customer advances</t>
        </is>
      </c>
      <c r="B26" s="5" t="n">
        <v>-4804</v>
      </c>
      <c r="C26" s="5" t="n">
        <v>-6974</v>
      </c>
      <c r="D26" s="4" t="inlineStr">
        <is>
          <t xml:space="preserve"> </t>
        </is>
      </c>
      <c r="E26" s="4" t="inlineStr">
        <is>
          <t xml:space="preserve"> </t>
        </is>
      </c>
    </row>
    <row r="27">
      <c r="A27" s="4" t="inlineStr">
        <is>
          <t>Other</t>
        </is>
      </c>
      <c r="B27" s="5" t="n">
        <v>5918</v>
      </c>
      <c r="C27" s="5" t="n">
        <v>6147</v>
      </c>
      <c r="D27" s="4" t="inlineStr">
        <is>
          <t xml:space="preserve"> </t>
        </is>
      </c>
      <c r="E27" s="4" t="inlineStr">
        <is>
          <t xml:space="preserve"> </t>
        </is>
      </c>
    </row>
    <row r="28">
      <c r="A28" s="4" t="inlineStr">
        <is>
          <t>Net cash provided by (used in) investing activities</t>
        </is>
      </c>
      <c r="B28" s="5" t="n">
        <v>-687322</v>
      </c>
      <c r="C28" s="5" t="n">
        <v>357066</v>
      </c>
      <c r="D28" s="4" t="inlineStr">
        <is>
          <t xml:space="preserve"> </t>
        </is>
      </c>
      <c r="E28" s="4" t="inlineStr">
        <is>
          <t xml:space="preserve"> </t>
        </is>
      </c>
    </row>
    <row r="29">
      <c r="A29" s="3" t="inlineStr">
        <is>
          <t>CASH FLOW FROM FINANCING ACTIVITIES:</t>
        </is>
      </c>
      <c r="B29" s="4" t="inlineStr">
        <is>
          <t xml:space="preserve"> </t>
        </is>
      </c>
      <c r="C29" s="4" t="inlineStr">
        <is>
          <t xml:space="preserve"> </t>
        </is>
      </c>
      <c r="D29" s="4" t="inlineStr">
        <is>
          <t xml:space="preserve"> </t>
        </is>
      </c>
      <c r="E29" s="4" t="inlineStr">
        <is>
          <t xml:space="preserve"> </t>
        </is>
      </c>
    </row>
    <row r="30">
      <c r="A30" s="4" t="inlineStr">
        <is>
          <t>Issuance of common stock, net</t>
        </is>
      </c>
      <c r="B30" s="5" t="n">
        <v>6681</v>
      </c>
      <c r="C30" s="5" t="n">
        <v>249238</v>
      </c>
      <c r="D30" s="4" t="inlineStr">
        <is>
          <t xml:space="preserve"> </t>
        </is>
      </c>
      <c r="E30" s="4" t="inlineStr">
        <is>
          <t xml:space="preserve"> </t>
        </is>
      </c>
    </row>
    <row r="31">
      <c r="A31" s="4" t="inlineStr">
        <is>
          <t>Redemption of redeemable noncontrolling interest</t>
        </is>
      </c>
      <c r="B31" s="5" t="n">
        <v>-92839</v>
      </c>
      <c r="C31" s="5" t="n">
        <v>-39894</v>
      </c>
      <c r="D31" s="4" t="inlineStr">
        <is>
          <t xml:space="preserve"> </t>
        </is>
      </c>
      <c r="E31" s="4" t="inlineStr">
        <is>
          <t xml:space="preserve"> </t>
        </is>
      </c>
    </row>
    <row r="32">
      <c r="A32" s="4" t="inlineStr">
        <is>
          <t>Dividends paid</t>
        </is>
      </c>
      <c r="B32" s="5" t="n">
        <v>-133285</v>
      </c>
      <c r="C32" s="5" t="n">
        <v>-130232</v>
      </c>
      <c r="D32" s="4" t="inlineStr">
        <is>
          <t xml:space="preserve"> </t>
        </is>
      </c>
      <c r="E32" s="4" t="inlineStr">
        <is>
          <t xml:space="preserve"> </t>
        </is>
      </c>
    </row>
    <row r="33">
      <c r="A33" s="4" t="inlineStr">
        <is>
          <t>Issuance of long-term debt, net</t>
        </is>
      </c>
      <c r="B33" s="5" t="n">
        <v>280408</v>
      </c>
      <c r="C33" s="5" t="n">
        <v>1043602</v>
      </c>
      <c r="D33" s="4" t="inlineStr">
        <is>
          <t xml:space="preserve"> </t>
        </is>
      </c>
      <c r="E33" s="4" t="inlineStr">
        <is>
          <t xml:space="preserve"> </t>
        </is>
      </c>
    </row>
    <row r="34">
      <c r="A34" s="4" t="inlineStr">
        <is>
          <t>Retirement of long-term debt</t>
        </is>
      </c>
      <c r="B34" s="5" t="n">
        <v>-525511</v>
      </c>
      <c r="C34" s="5" t="n">
        <v>-168127</v>
      </c>
      <c r="D34" s="4" t="inlineStr">
        <is>
          <t xml:space="preserve"> </t>
        </is>
      </c>
      <c r="E34" s="4" t="inlineStr">
        <is>
          <t xml:space="preserve"> </t>
        </is>
      </c>
    </row>
    <row r="35">
      <c r="A35" s="4" t="inlineStr">
        <is>
          <t>Change in short-term portion of credit facility</t>
        </is>
      </c>
      <c r="B35" s="5" t="n">
        <v>34500</v>
      </c>
      <c r="C35" s="5" t="n">
        <v>-115000</v>
      </c>
      <c r="D35" s="4" t="inlineStr">
        <is>
          <t xml:space="preserve"> </t>
        </is>
      </c>
      <c r="E35" s="4" t="inlineStr">
        <is>
          <t xml:space="preserve"> </t>
        </is>
      </c>
    </row>
    <row r="36">
      <c r="A36" s="4" t="inlineStr">
        <is>
          <t>Change in long-term credit facility and commercial paper</t>
        </is>
      </c>
      <c r="B36" s="5" t="n">
        <v>0</v>
      </c>
      <c r="C36" s="5" t="n">
        <v>-50000</v>
      </c>
      <c r="D36" s="4" t="inlineStr">
        <is>
          <t xml:space="preserve"> </t>
        </is>
      </c>
      <c r="E36" s="4" t="inlineStr">
        <is>
          <t xml:space="preserve"> </t>
        </is>
      </c>
    </row>
    <row r="37">
      <c r="A37" s="4" t="inlineStr">
        <is>
          <t>Issuance of short-term debt</t>
        </is>
      </c>
      <c r="B37" s="5" t="n">
        <v>0</v>
      </c>
      <c r="C37" s="5" t="n">
        <v>450000</v>
      </c>
      <c r="D37" s="4" t="inlineStr">
        <is>
          <t xml:space="preserve"> </t>
        </is>
      </c>
      <c r="E37" s="4" t="inlineStr">
        <is>
          <t xml:space="preserve"> </t>
        </is>
      </c>
    </row>
    <row r="38">
      <c r="A38" s="4" t="inlineStr">
        <is>
          <t>Repayment of short-term debt</t>
        </is>
      </c>
      <c r="B38" s="5" t="n">
        <v>0</v>
      </c>
      <c r="C38" s="5" t="n">
        <v>-1822747</v>
      </c>
      <c r="D38" s="4" t="inlineStr">
        <is>
          <t xml:space="preserve"> </t>
        </is>
      </c>
      <c r="E38" s="4" t="inlineStr">
        <is>
          <t xml:space="preserve"> </t>
        </is>
      </c>
    </row>
    <row r="39">
      <c r="A39" s="4" t="inlineStr">
        <is>
          <t>Withholding remittance - share-based compensation</t>
        </is>
      </c>
      <c r="B39" s="5" t="n">
        <v>-2476</v>
      </c>
      <c r="C39" s="5" t="n">
        <v>-1742</v>
      </c>
      <c r="D39" s="4" t="inlineStr">
        <is>
          <t xml:space="preserve"> </t>
        </is>
      </c>
      <c r="E39" s="4" t="inlineStr">
        <is>
          <t xml:space="preserve"> </t>
        </is>
      </c>
    </row>
    <row r="40">
      <c r="A40" s="4" t="inlineStr">
        <is>
          <t>Proceeds from Centuri initial public offering, net</t>
        </is>
      </c>
      <c r="B40" s="5" t="n">
        <v>327967</v>
      </c>
      <c r="C40" s="5" t="n">
        <v>0</v>
      </c>
      <c r="D40" s="4" t="inlineStr">
        <is>
          <t xml:space="preserve"> </t>
        </is>
      </c>
      <c r="E40" s="4" t="inlineStr">
        <is>
          <t xml:space="preserve"> </t>
        </is>
      </c>
    </row>
    <row r="41">
      <c r="A41" s="4" t="inlineStr">
        <is>
          <t>Other, including principal payments on finance leases</t>
        </is>
      </c>
      <c r="B41" s="5" t="n">
        <v>-12210</v>
      </c>
      <c r="C41" s="5" t="n">
        <v>-12642</v>
      </c>
      <c r="D41" s="4" t="inlineStr">
        <is>
          <t xml:space="preserve"> </t>
        </is>
      </c>
      <c r="E41" s="4" t="inlineStr">
        <is>
          <t xml:space="preserve"> </t>
        </is>
      </c>
    </row>
    <row r="42">
      <c r="A42" s="4" t="inlineStr">
        <is>
          <t>Net cash used in financing activities</t>
        </is>
      </c>
      <c r="B42" s="5" t="n">
        <v>-116765</v>
      </c>
      <c r="C42" s="5" t="n">
        <v>-597544</v>
      </c>
      <c r="D42" s="4" t="inlineStr">
        <is>
          <t xml:space="preserve"> </t>
        </is>
      </c>
      <c r="E42" s="4" t="inlineStr">
        <is>
          <t xml:space="preserve"> </t>
        </is>
      </c>
    </row>
    <row r="43">
      <c r="A43" s="4" t="inlineStr">
        <is>
          <t>Effects of currency translation on cash and cash equivalents</t>
        </is>
      </c>
      <c r="B43" s="5" t="n">
        <v>-142</v>
      </c>
      <c r="C43" s="5" t="n">
        <v>102</v>
      </c>
      <c r="D43" s="4" t="inlineStr">
        <is>
          <t xml:space="preserve"> </t>
        </is>
      </c>
      <c r="E43" s="4" t="inlineStr">
        <is>
          <t xml:space="preserve"> </t>
        </is>
      </c>
    </row>
    <row r="44">
      <c r="A44" s="4" t="inlineStr">
        <is>
          <t>Change in cash and cash equivalents</t>
        </is>
      </c>
      <c r="B44" s="5" t="n">
        <v>350107</v>
      </c>
      <c r="C44" s="5" t="n">
        <v>-41942</v>
      </c>
      <c r="D44" s="4" t="inlineStr">
        <is>
          <t xml:space="preserve"> </t>
        </is>
      </c>
      <c r="E44" s="4" t="inlineStr">
        <is>
          <t xml:space="preserve"> </t>
        </is>
      </c>
    </row>
    <row r="45">
      <c r="A45" s="4" t="inlineStr">
        <is>
          <t>Cash and cash equivalents included in current assets held for sale at beginning of period</t>
        </is>
      </c>
      <c r="B45" s="4" t="inlineStr">
        <is>
          <t xml:space="preserve"> </t>
        </is>
      </c>
      <c r="C45" s="4" t="inlineStr">
        <is>
          <t xml:space="preserve"> </t>
        </is>
      </c>
      <c r="D45" s="6" t="n">
        <v>0</v>
      </c>
      <c r="E45" s="6" t="n">
        <v>23803</v>
      </c>
    </row>
    <row r="46">
      <c r="A46" s="4" t="inlineStr">
        <is>
          <t>Cash and cash equivalents at beginning of period</t>
        </is>
      </c>
      <c r="B46" s="5" t="n">
        <v>106536</v>
      </c>
      <c r="C46" s="5" t="n">
        <v>123078</v>
      </c>
      <c r="D46" s="4" t="inlineStr">
        <is>
          <t xml:space="preserve"> </t>
        </is>
      </c>
      <c r="E46" s="4" t="inlineStr">
        <is>
          <t xml:space="preserve"> </t>
        </is>
      </c>
    </row>
    <row r="47">
      <c r="A47" s="4" t="inlineStr">
        <is>
          <t>Cash and cash equivalents at end of period</t>
        </is>
      </c>
      <c r="B47" s="5" t="n">
        <v>456643</v>
      </c>
      <c r="C47" s="5" t="n">
        <v>104939</v>
      </c>
      <c r="D47" s="4" t="inlineStr">
        <is>
          <t xml:space="preserve"> </t>
        </is>
      </c>
      <c r="E47" s="4" t="inlineStr">
        <is>
          <t xml:space="preserve"> </t>
        </is>
      </c>
    </row>
    <row r="48">
      <c r="A48" s="3" t="inlineStr">
        <is>
          <t>SUPPLEMENTAL INFORMATION:</t>
        </is>
      </c>
      <c r="B48" s="4" t="inlineStr">
        <is>
          <t xml:space="preserve"> </t>
        </is>
      </c>
      <c r="C48" s="4" t="inlineStr">
        <is>
          <t xml:space="preserve"> </t>
        </is>
      </c>
      <c r="D48" s="4" t="inlineStr">
        <is>
          <t xml:space="preserve"> </t>
        </is>
      </c>
      <c r="E48" s="4" t="inlineStr">
        <is>
          <t xml:space="preserve"> </t>
        </is>
      </c>
    </row>
    <row r="49">
      <c r="A49" s="4" t="inlineStr">
        <is>
          <t>Interest paid, net of amounts capitalized</t>
        </is>
      </c>
      <c r="B49" s="5" t="n">
        <v>204135</v>
      </c>
      <c r="C49" s="5" t="n">
        <v>196609</v>
      </c>
      <c r="D49" s="4" t="inlineStr">
        <is>
          <t xml:space="preserve"> </t>
        </is>
      </c>
      <c r="E49" s="4" t="inlineStr">
        <is>
          <t xml:space="preserve"> </t>
        </is>
      </c>
    </row>
    <row r="50">
      <c r="A50" s="4" t="inlineStr">
        <is>
          <t>Income taxes paid, net</t>
        </is>
      </c>
      <c r="B50" s="6" t="n">
        <v>8108</v>
      </c>
      <c r="C50" s="6" t="n">
        <v>5957</v>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1" customWidth="1" min="6" max="6"/>
    <col width="37" customWidth="1" min="7" max="7"/>
    <col width="18" customWidth="1" min="8" max="8"/>
    <col width="24" customWidth="1" min="9" max="9"/>
    <col width="28" customWidth="1" min="10" max="10"/>
  </cols>
  <sheetData>
    <row r="1">
      <c r="A1" s="1" t="inlineStr">
        <is>
          <t>CONDENSED CONSOLIDATED STATEMENTS OF EQUITY - USD ($) $ in Thousands</t>
        </is>
      </c>
      <c r="B1" s="2" t="inlineStr">
        <is>
          <t>Total</t>
        </is>
      </c>
      <c r="C1" s="2" t="inlineStr">
        <is>
          <t>Parent</t>
        </is>
      </c>
      <c r="D1" s="2" t="inlineStr">
        <is>
          <t>Common stock shares</t>
        </is>
      </c>
      <c r="E1" s="2" t="inlineStr">
        <is>
          <t>Additional paid-in capital</t>
        </is>
      </c>
      <c r="F1" s="2" t="inlineStr">
        <is>
          <t>Additional paid-in capital IPO</t>
        </is>
      </c>
      <c r="G1" s="2" t="inlineStr">
        <is>
          <t>Accumulated other comprehensive loss</t>
        </is>
      </c>
      <c r="H1" s="2" t="inlineStr">
        <is>
          <t>Retained earnings</t>
        </is>
      </c>
      <c r="I1" s="2" t="inlineStr">
        <is>
          <t>Noncontrolling interest</t>
        </is>
      </c>
      <c r="J1" s="2" t="inlineStr">
        <is>
          <t>Noncontrolling interest IPO</t>
        </is>
      </c>
    </row>
    <row r="2">
      <c r="A2" s="4" t="inlineStr">
        <is>
          <t>Beginning balance (in shares) at Dec. 31, 2022</t>
        </is>
      </c>
      <c r="B2" s="4" t="inlineStr">
        <is>
          <t xml:space="preserve"> </t>
        </is>
      </c>
      <c r="C2" s="4" t="inlineStr">
        <is>
          <t xml:space="preserve"> </t>
        </is>
      </c>
      <c r="D2" s="5" t="n">
        <v>67119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4" t="inlineStr">
        <is>
          <t xml:space="preserve"> </t>
        </is>
      </c>
      <c r="C3" s="4" t="inlineStr">
        <is>
          <t xml:space="preserve"> </t>
        </is>
      </c>
      <c r="D3" s="6" t="n">
        <v>68749</v>
      </c>
      <c r="E3" s="6" t="n">
        <v>2287183</v>
      </c>
      <c r="F3" s="4" t="inlineStr">
        <is>
          <t xml:space="preserve"> </t>
        </is>
      </c>
      <c r="G3" s="6" t="n">
        <v>-44242</v>
      </c>
      <c r="H3" s="6" t="n">
        <v>747069</v>
      </c>
      <c r="I3" s="6" t="n">
        <v>0</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ances (in shares)</t>
        </is>
      </c>
      <c r="B5" s="4" t="inlineStr">
        <is>
          <t xml:space="preserve"> </t>
        </is>
      </c>
      <c r="C5" s="4" t="inlineStr">
        <is>
          <t xml:space="preserve"> </t>
        </is>
      </c>
      <c r="D5" s="5" t="n">
        <v>439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ances and Centuri IPO</t>
        </is>
      </c>
      <c r="B6" s="4" t="inlineStr">
        <is>
          <t xml:space="preserve"> </t>
        </is>
      </c>
      <c r="C6" s="4" t="inlineStr">
        <is>
          <t xml:space="preserve"> </t>
        </is>
      </c>
      <c r="D6" s="6" t="n">
        <v>4396</v>
      </c>
      <c r="E6" s="5" t="n">
        <v>25257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exchange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130</v>
      </c>
      <c r="H7" s="4" t="inlineStr">
        <is>
          <t xml:space="preserve"> </t>
        </is>
      </c>
      <c r="I7" s="4" t="inlineStr">
        <is>
          <t xml:space="preserve"> </t>
        </is>
      </c>
      <c r="J7" s="4" t="inlineStr">
        <is>
          <t xml:space="preserve"> </t>
        </is>
      </c>
    </row>
    <row r="8">
      <c r="A8" s="4" t="inlineStr">
        <is>
          <t>Net actuarial gain arising during period, less amortization of unamortized benefit plan cost, net of tax</t>
        </is>
      </c>
      <c r="B8" s="4" t="inlineStr">
        <is>
          <t xml:space="preserve"> </t>
        </is>
      </c>
      <c r="C8" s="4" t="inlineStr">
        <is>
          <t xml:space="preserve"> </t>
        </is>
      </c>
      <c r="D8" s="4" t="inlineStr">
        <is>
          <t xml:space="preserve"> </t>
        </is>
      </c>
      <c r="E8" s="4" t="inlineStr">
        <is>
          <t xml:space="preserve"> </t>
        </is>
      </c>
      <c r="F8" s="4" t="inlineStr">
        <is>
          <t xml:space="preserve"> </t>
        </is>
      </c>
      <c r="G8" s="5" t="n">
        <v>589</v>
      </c>
      <c r="H8" s="4" t="inlineStr">
        <is>
          <t xml:space="preserve"> </t>
        </is>
      </c>
      <c r="I8" s="4" t="inlineStr">
        <is>
          <t xml:space="preserve"> </t>
        </is>
      </c>
      <c r="J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8020</v>
      </c>
      <c r="I9" s="4" t="inlineStr">
        <is>
          <t xml:space="preserve"> </t>
        </is>
      </c>
      <c r="J9" s="4" t="inlineStr">
        <is>
          <t xml:space="preserve"> </t>
        </is>
      </c>
    </row>
    <row r="10">
      <c r="A10" s="4" t="inlineStr">
        <is>
          <t>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3879</v>
      </c>
      <c r="I10" s="4" t="inlineStr">
        <is>
          <t xml:space="preserve"> </t>
        </is>
      </c>
      <c r="J10" s="4" t="inlineStr">
        <is>
          <t xml:space="preserve"> </t>
        </is>
      </c>
    </row>
    <row r="11">
      <c r="A11" s="4" t="inlineStr">
        <is>
          <t>Redemption value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846</v>
      </c>
      <c r="I11" s="4" t="inlineStr">
        <is>
          <t xml:space="preserve"> </t>
        </is>
      </c>
      <c r="J11" s="4" t="inlineStr">
        <is>
          <t xml:space="preserve"> </t>
        </is>
      </c>
    </row>
    <row r="12">
      <c r="A12" s="4" t="inlineStr">
        <is>
          <t>Ending balance (in shares) at Sep. 30, 2023</t>
        </is>
      </c>
      <c r="B12" s="4" t="inlineStr">
        <is>
          <t xml:space="preserve"> </t>
        </is>
      </c>
      <c r="C12" s="4" t="inlineStr">
        <is>
          <t xml:space="preserve"> </t>
        </is>
      </c>
      <c r="D12" s="5" t="n">
        <v>715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Sep. 30, 2023</t>
        </is>
      </c>
      <c r="B13" s="6" t="n">
        <v>3238745</v>
      </c>
      <c r="C13" s="6" t="n">
        <v>3238745</v>
      </c>
      <c r="D13" s="6" t="n">
        <v>73145</v>
      </c>
      <c r="E13" s="5" t="n">
        <v>2539759</v>
      </c>
      <c r="F13" s="4" t="inlineStr">
        <is>
          <t xml:space="preserve"> </t>
        </is>
      </c>
      <c r="G13" s="5" t="n">
        <v>-43523</v>
      </c>
      <c r="H13" s="5" t="n">
        <v>669364</v>
      </c>
      <c r="I13" s="5" t="n">
        <v>0</v>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declared per common share (in USD per share)</t>
        </is>
      </c>
      <c r="B15" s="7" t="n">
        <v>1.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in shares) at Jun. 30, 2023</t>
        </is>
      </c>
      <c r="B16" s="4" t="inlineStr">
        <is>
          <t xml:space="preserve"> </t>
        </is>
      </c>
      <c r="C16" s="4" t="inlineStr">
        <is>
          <t xml:space="preserve"> </t>
        </is>
      </c>
      <c r="D16" s="5" t="n">
        <v>7147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Jun. 30, 2023</t>
        </is>
      </c>
      <c r="B17" s="4" t="inlineStr">
        <is>
          <t xml:space="preserve"> </t>
        </is>
      </c>
      <c r="C17" s="4" t="inlineStr">
        <is>
          <t xml:space="preserve"> </t>
        </is>
      </c>
      <c r="D17" s="6" t="n">
        <v>73103</v>
      </c>
      <c r="E17" s="5" t="n">
        <v>2534223</v>
      </c>
      <c r="F17" s="4" t="inlineStr">
        <is>
          <t xml:space="preserve"> </t>
        </is>
      </c>
      <c r="G17" s="5" t="n">
        <v>-41458</v>
      </c>
      <c r="H17" s="5" t="n">
        <v>696958</v>
      </c>
      <c r="I17" s="5" t="n">
        <v>0</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ances (in shares)</t>
        </is>
      </c>
      <c r="B19" s="4" t="inlineStr">
        <is>
          <t xml:space="preserve"> </t>
        </is>
      </c>
      <c r="C19" s="4" t="inlineStr">
        <is>
          <t xml:space="preserve"> </t>
        </is>
      </c>
      <c r="D19" s="5" t="n">
        <v>4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ances and Centuri IPO</t>
        </is>
      </c>
      <c r="B20" s="4" t="inlineStr">
        <is>
          <t xml:space="preserve"> </t>
        </is>
      </c>
      <c r="C20" s="4" t="inlineStr">
        <is>
          <t xml:space="preserve"> </t>
        </is>
      </c>
      <c r="D20" s="6" t="n">
        <v>42</v>
      </c>
      <c r="E20" s="5" t="n">
        <v>55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exchange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2261</v>
      </c>
      <c r="H21" s="4" t="inlineStr">
        <is>
          <t xml:space="preserve"> </t>
        </is>
      </c>
      <c r="I21" s="4" t="inlineStr">
        <is>
          <t xml:space="preserve"> </t>
        </is>
      </c>
      <c r="J21" s="4" t="inlineStr">
        <is>
          <t xml:space="preserve"> </t>
        </is>
      </c>
    </row>
    <row r="22">
      <c r="A22" s="4" t="inlineStr">
        <is>
          <t>Net actuarial gain arising during period, less amortization of unamortized benefit plan cost, net of tax</t>
        </is>
      </c>
      <c r="B22" s="4" t="inlineStr">
        <is>
          <t xml:space="preserve"> </t>
        </is>
      </c>
      <c r="C22" s="4" t="inlineStr">
        <is>
          <t xml:space="preserve"> </t>
        </is>
      </c>
      <c r="D22" s="4" t="inlineStr">
        <is>
          <t xml:space="preserve"> </t>
        </is>
      </c>
      <c r="E22" s="4" t="inlineStr">
        <is>
          <t xml:space="preserve"> </t>
        </is>
      </c>
      <c r="F22" s="4" t="inlineStr">
        <is>
          <t xml:space="preserve"> </t>
        </is>
      </c>
      <c r="G22" s="5" t="n">
        <v>196</v>
      </c>
      <c r="H22" s="4" t="inlineStr">
        <is>
          <t xml:space="preserve"> </t>
        </is>
      </c>
      <c r="I22" s="4" t="inlineStr">
        <is>
          <t xml:space="preserve"> </t>
        </is>
      </c>
      <c r="J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31</v>
      </c>
      <c r="I23" s="4" t="inlineStr">
        <is>
          <t xml:space="preserve"> </t>
        </is>
      </c>
      <c r="J23" s="4" t="inlineStr">
        <is>
          <t xml:space="preserve"> </t>
        </is>
      </c>
    </row>
    <row r="24">
      <c r="A24" s="4" t="inlineStr">
        <is>
          <t>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4584</v>
      </c>
      <c r="I24" s="4" t="inlineStr">
        <is>
          <t xml:space="preserve"> </t>
        </is>
      </c>
      <c r="J24" s="4" t="inlineStr">
        <is>
          <t xml:space="preserve"> </t>
        </is>
      </c>
    </row>
    <row r="25">
      <c r="A25" s="4" t="inlineStr">
        <is>
          <t>Redemption value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759</v>
      </c>
      <c r="I25" s="4" t="inlineStr">
        <is>
          <t xml:space="preserve"> </t>
        </is>
      </c>
      <c r="J25" s="4" t="inlineStr">
        <is>
          <t xml:space="preserve"> </t>
        </is>
      </c>
    </row>
    <row r="26">
      <c r="A26" s="4" t="inlineStr">
        <is>
          <t>Ending balance (in shares) at Sep. 30, 2023</t>
        </is>
      </c>
      <c r="B26" s="4" t="inlineStr">
        <is>
          <t xml:space="preserve"> </t>
        </is>
      </c>
      <c r="C26" s="4" t="inlineStr">
        <is>
          <t xml:space="preserve"> </t>
        </is>
      </c>
      <c r="D26" s="5" t="n">
        <v>7151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3</t>
        </is>
      </c>
      <c r="B27" s="6" t="n">
        <v>3238745</v>
      </c>
      <c r="C27" s="5" t="n">
        <v>3238745</v>
      </c>
      <c r="D27" s="6" t="n">
        <v>73145</v>
      </c>
      <c r="E27" s="5" t="n">
        <v>2539759</v>
      </c>
      <c r="F27" s="4" t="inlineStr">
        <is>
          <t xml:space="preserve"> </t>
        </is>
      </c>
      <c r="G27" s="5" t="n">
        <v>-43523</v>
      </c>
      <c r="H27" s="5" t="n">
        <v>669364</v>
      </c>
      <c r="I27" s="5" t="n">
        <v>0</v>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declared per common share (in USD per share)</t>
        </is>
      </c>
      <c r="B29" s="7" t="n">
        <v>0.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at Dec. 31, 2023</t>
        </is>
      </c>
      <c r="B30" s="5" t="n">
        <v>71563750</v>
      </c>
      <c r="C30" s="4" t="inlineStr">
        <is>
          <t xml:space="preserve"> </t>
        </is>
      </c>
      <c r="D30" s="5" t="n">
        <v>7156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3</t>
        </is>
      </c>
      <c r="B31" s="6" t="n">
        <v>3310036</v>
      </c>
      <c r="C31" s="4" t="inlineStr">
        <is>
          <t xml:space="preserve"> </t>
        </is>
      </c>
      <c r="D31" s="6" t="n">
        <v>73194</v>
      </c>
      <c r="E31" s="5" t="n">
        <v>2541790</v>
      </c>
      <c r="F31" s="4" t="inlineStr">
        <is>
          <t xml:space="preserve"> </t>
        </is>
      </c>
      <c r="G31" s="5" t="n">
        <v>-43787</v>
      </c>
      <c r="H31" s="5" t="n">
        <v>738839</v>
      </c>
      <c r="I31" s="5" t="n">
        <v>0</v>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ances (in shares)</t>
        </is>
      </c>
      <c r="B33" s="4" t="inlineStr">
        <is>
          <t xml:space="preserve"> </t>
        </is>
      </c>
      <c r="C33" s="4" t="inlineStr">
        <is>
          <t xml:space="preserve"> </t>
        </is>
      </c>
      <c r="D33" s="5" t="n">
        <v>17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ances and Centuri IPO</t>
        </is>
      </c>
      <c r="B34" s="4" t="inlineStr">
        <is>
          <t xml:space="preserve"> </t>
        </is>
      </c>
      <c r="C34" s="4" t="inlineStr">
        <is>
          <t xml:space="preserve"> </t>
        </is>
      </c>
      <c r="D34" s="6" t="n">
        <v>176</v>
      </c>
      <c r="E34" s="5" t="n">
        <v>14694</v>
      </c>
      <c r="F34" s="6" t="n">
        <v>154287</v>
      </c>
      <c r="G34" s="5" t="n">
        <v>1204</v>
      </c>
      <c r="H34" s="4" t="inlineStr">
        <is>
          <t xml:space="preserve"> </t>
        </is>
      </c>
      <c r="I34" s="4" t="inlineStr">
        <is>
          <t xml:space="preserve"> </t>
        </is>
      </c>
      <c r="J34" s="6" t="n">
        <v>172501</v>
      </c>
    </row>
    <row r="35">
      <c r="A35" s="4" t="inlineStr">
        <is>
          <t>Promissory notes in association with redeemable noncontrolling interest</t>
        </is>
      </c>
      <c r="B35" s="4" t="inlineStr">
        <is>
          <t xml:space="preserve"> </t>
        </is>
      </c>
      <c r="C35" s="4" t="inlineStr">
        <is>
          <t xml:space="preserve"> </t>
        </is>
      </c>
      <c r="D35" s="4" t="inlineStr">
        <is>
          <t xml:space="preserve"> </t>
        </is>
      </c>
      <c r="E35" s="5" t="n">
        <v>418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exchange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5" t="n">
        <v>-2446</v>
      </c>
      <c r="H36" s="4" t="inlineStr">
        <is>
          <t xml:space="preserve"> </t>
        </is>
      </c>
      <c r="I36" s="5" t="n">
        <v>150</v>
      </c>
      <c r="J36" s="4" t="inlineStr">
        <is>
          <t xml:space="preserve"> </t>
        </is>
      </c>
    </row>
    <row r="37">
      <c r="A37" s="4" t="inlineStr">
        <is>
          <t>Net actuarial gain arising during period, less amortization of unamortized benefit plan cost, net of tax</t>
        </is>
      </c>
      <c r="B37" s="4" t="inlineStr">
        <is>
          <t xml:space="preserve"> </t>
        </is>
      </c>
      <c r="C37" s="4" t="inlineStr">
        <is>
          <t xml:space="preserve"> </t>
        </is>
      </c>
      <c r="D37" s="4" t="inlineStr">
        <is>
          <t xml:space="preserve"> </t>
        </is>
      </c>
      <c r="E37" s="4" t="inlineStr">
        <is>
          <t xml:space="preserve"> </t>
        </is>
      </c>
      <c r="F37" s="4" t="inlineStr">
        <is>
          <t xml:space="preserve"> </t>
        </is>
      </c>
      <c r="G37" s="5" t="n">
        <v>1154</v>
      </c>
      <c r="H37" s="4" t="inlineStr">
        <is>
          <t xml:space="preserve"> </t>
        </is>
      </c>
      <c r="I37" s="4" t="inlineStr">
        <is>
          <t xml:space="preserve"> </t>
        </is>
      </c>
      <c r="J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6359</v>
      </c>
      <c r="I38" s="5" t="n">
        <v>4206</v>
      </c>
      <c r="J38" s="4" t="inlineStr">
        <is>
          <t xml:space="preserve"> </t>
        </is>
      </c>
    </row>
    <row r="39">
      <c r="A39" s="4" t="inlineStr">
        <is>
          <t>Dividend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4064</v>
      </c>
      <c r="I39" s="4" t="inlineStr">
        <is>
          <t xml:space="preserve"> </t>
        </is>
      </c>
      <c r="J39" s="4" t="inlineStr">
        <is>
          <t xml:space="preserve"> </t>
        </is>
      </c>
    </row>
    <row r="40">
      <c r="A40" s="4" t="inlineStr">
        <is>
          <t>Redemption value adjustments</t>
        </is>
      </c>
      <c r="B40" s="6" t="n">
        <v>194</v>
      </c>
      <c r="C40" s="4" t="inlineStr">
        <is>
          <t xml:space="preserve"> </t>
        </is>
      </c>
      <c r="D40" s="4" t="inlineStr">
        <is>
          <t xml:space="preserve"> </t>
        </is>
      </c>
      <c r="E40" s="4" t="inlineStr">
        <is>
          <t xml:space="preserve"> </t>
        </is>
      </c>
      <c r="F40" s="4" t="inlineStr">
        <is>
          <t xml:space="preserve"> </t>
        </is>
      </c>
      <c r="G40" s="4" t="inlineStr">
        <is>
          <t xml:space="preserve"> </t>
        </is>
      </c>
      <c r="H40" s="5" t="n">
        <v>-194</v>
      </c>
      <c r="I40" s="4" t="inlineStr">
        <is>
          <t xml:space="preserve"> </t>
        </is>
      </c>
      <c r="J40" s="4" t="inlineStr">
        <is>
          <t xml:space="preserve"> </t>
        </is>
      </c>
    </row>
    <row r="41">
      <c r="A41" s="4" t="inlineStr">
        <is>
          <t>Ending balance (in shares) at Sep. 30, 2024</t>
        </is>
      </c>
      <c r="B41" s="5" t="n">
        <v>71740332</v>
      </c>
      <c r="C41" s="4" t="inlineStr">
        <is>
          <t xml:space="preserve"> </t>
        </is>
      </c>
      <c r="D41" s="5" t="n">
        <v>7174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Sep. 30, 2024</t>
        </is>
      </c>
      <c r="B42" s="6" t="n">
        <v>3632250</v>
      </c>
      <c r="C42" s="5" t="n">
        <v>3455393</v>
      </c>
      <c r="D42" s="6" t="n">
        <v>73370</v>
      </c>
      <c r="E42" s="5" t="n">
        <v>2714958</v>
      </c>
      <c r="F42" s="4" t="inlineStr">
        <is>
          <t xml:space="preserve"> </t>
        </is>
      </c>
      <c r="G42" s="5" t="n">
        <v>-43875</v>
      </c>
      <c r="H42" s="5" t="n">
        <v>710940</v>
      </c>
      <c r="I42" s="5" t="n">
        <v>176857</v>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declared per common share (in USD per share)</t>
        </is>
      </c>
      <c r="B44" s="7" t="n">
        <v>1.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in shares) at Jun. 30, 2024</t>
        </is>
      </c>
      <c r="B45" s="4" t="inlineStr">
        <is>
          <t xml:space="preserve"> </t>
        </is>
      </c>
      <c r="C45" s="4" t="inlineStr">
        <is>
          <t xml:space="preserve"> </t>
        </is>
      </c>
      <c r="D45" s="5" t="n">
        <v>71709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Jun. 30, 2024</t>
        </is>
      </c>
      <c r="B46" s="4" t="inlineStr">
        <is>
          <t xml:space="preserve"> </t>
        </is>
      </c>
      <c r="C46" s="4" t="inlineStr">
        <is>
          <t xml:space="preserve"> </t>
        </is>
      </c>
      <c r="D46" s="6" t="n">
        <v>73339</v>
      </c>
      <c r="E46" s="5" t="n">
        <v>2709674</v>
      </c>
      <c r="F46" s="4" t="inlineStr">
        <is>
          <t xml:space="preserve"> </t>
        </is>
      </c>
      <c r="G46" s="5" t="n">
        <v>-45615</v>
      </c>
      <c r="H46" s="5" t="n">
        <v>755367</v>
      </c>
      <c r="I46" s="5" t="n">
        <v>174199</v>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ances (in shares)</t>
        </is>
      </c>
      <c r="B48" s="4" t="inlineStr">
        <is>
          <t xml:space="preserve"> </t>
        </is>
      </c>
      <c r="C48" s="4" t="inlineStr">
        <is>
          <t xml:space="preserve"> </t>
        </is>
      </c>
      <c r="D48" s="5" t="n">
        <v>31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ances and Centuri IPO</t>
        </is>
      </c>
      <c r="B49" s="4" t="inlineStr">
        <is>
          <t xml:space="preserve"> </t>
        </is>
      </c>
      <c r="C49" s="4" t="inlineStr">
        <is>
          <t xml:space="preserve"> </t>
        </is>
      </c>
      <c r="D49" s="6" t="n">
        <v>31</v>
      </c>
      <c r="E49" s="5" t="n">
        <v>528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exchange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5" t="n">
        <v>1356</v>
      </c>
      <c r="H50" s="4" t="inlineStr">
        <is>
          <t xml:space="preserve"> </t>
        </is>
      </c>
      <c r="I50" s="5" t="n">
        <v>319</v>
      </c>
      <c r="J50" s="4" t="inlineStr">
        <is>
          <t xml:space="preserve"> </t>
        </is>
      </c>
    </row>
    <row r="51">
      <c r="A51" s="4" t="inlineStr">
        <is>
          <t>Net actuarial gain arising during period, less amortization of unamortized benefit plan cost, net of tax</t>
        </is>
      </c>
      <c r="B51" s="4" t="inlineStr">
        <is>
          <t xml:space="preserve"> </t>
        </is>
      </c>
      <c r="C51" s="4" t="inlineStr">
        <is>
          <t xml:space="preserve"> </t>
        </is>
      </c>
      <c r="D51" s="4" t="inlineStr">
        <is>
          <t xml:space="preserve"> </t>
        </is>
      </c>
      <c r="E51" s="4" t="inlineStr">
        <is>
          <t xml:space="preserve"> </t>
        </is>
      </c>
      <c r="F51" s="4" t="inlineStr">
        <is>
          <t xml:space="preserve"> </t>
        </is>
      </c>
      <c r="G51" s="5" t="n">
        <v>384</v>
      </c>
      <c r="H51" s="4" t="inlineStr">
        <is>
          <t xml:space="preserve"> </t>
        </is>
      </c>
      <c r="I51" s="4" t="inlineStr">
        <is>
          <t xml:space="preserve"> </t>
        </is>
      </c>
      <c r="J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89</v>
      </c>
      <c r="I52" s="5" t="n">
        <v>2339</v>
      </c>
      <c r="J52" s="4" t="inlineStr">
        <is>
          <t xml:space="preserve"> </t>
        </is>
      </c>
    </row>
    <row r="53">
      <c r="A53" s="4" t="inlineStr">
        <is>
          <t>Dividends decla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4716</v>
      </c>
      <c r="I53" s="4" t="inlineStr">
        <is>
          <t xml:space="preserve"> </t>
        </is>
      </c>
      <c r="J53" s="4" t="inlineStr">
        <is>
          <t xml:space="preserve"> </t>
        </is>
      </c>
    </row>
    <row r="54">
      <c r="A54" s="4" t="inlineStr">
        <is>
          <t>Ending balance (in shares) at Sep. 30, 2024</t>
        </is>
      </c>
      <c r="B54" s="5" t="n">
        <v>71740332</v>
      </c>
      <c r="C54" s="4" t="inlineStr">
        <is>
          <t xml:space="preserve"> </t>
        </is>
      </c>
      <c r="D54" s="5" t="n">
        <v>7174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4</t>
        </is>
      </c>
      <c r="B55" s="6" t="n">
        <v>3632250</v>
      </c>
      <c r="C55" s="6" t="n">
        <v>3455393</v>
      </c>
      <c r="D55" s="6" t="n">
        <v>73370</v>
      </c>
      <c r="E55" s="6" t="n">
        <v>2714958</v>
      </c>
      <c r="F55" s="4" t="inlineStr">
        <is>
          <t xml:space="preserve"> </t>
        </is>
      </c>
      <c r="G55" s="6" t="n">
        <v>-43875</v>
      </c>
      <c r="H55" s="6" t="n">
        <v>710940</v>
      </c>
      <c r="I55" s="6" t="n">
        <v>176857</v>
      </c>
      <c r="J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declared per common share (in USD per share)</t>
        </is>
      </c>
      <c r="B57" s="7" t="n">
        <v>0.6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Southwest - USD ($) $ in Thousands</t>
        </is>
      </c>
      <c r="B1" s="2" t="inlineStr">
        <is>
          <t>Sep. 30, 2024</t>
        </is>
      </c>
      <c r="C1" s="2" t="inlineStr">
        <is>
          <t>Dec. 31, 2023</t>
        </is>
      </c>
    </row>
    <row r="2">
      <c r="A2" s="3" t="inlineStr">
        <is>
          <t>Regulated operations plant:</t>
        </is>
      </c>
      <c r="B2" s="4" t="inlineStr">
        <is>
          <t xml:space="preserve"> </t>
        </is>
      </c>
      <c r="C2" s="4" t="inlineStr">
        <is>
          <t xml:space="preserve"> </t>
        </is>
      </c>
    </row>
    <row r="3">
      <c r="A3" s="4" t="inlineStr">
        <is>
          <t>Gas plant</t>
        </is>
      </c>
      <c r="B3" s="6" t="n">
        <v>10652224</v>
      </c>
      <c r="C3" s="6" t="n">
        <v>10140362</v>
      </c>
    </row>
    <row r="4">
      <c r="A4" s="4" t="inlineStr">
        <is>
          <t>Less: accumulated depreciation</t>
        </is>
      </c>
      <c r="B4" s="5" t="n">
        <v>-2937435</v>
      </c>
      <c r="C4" s="5" t="n">
        <v>-2822669</v>
      </c>
    </row>
    <row r="5">
      <c r="A5" s="4" t="inlineStr">
        <is>
          <t>Construction work in progress</t>
        </is>
      </c>
      <c r="B5" s="5" t="n">
        <v>243375</v>
      </c>
      <c r="C5" s="5" t="n">
        <v>200549</v>
      </c>
    </row>
    <row r="6">
      <c r="A6" s="4" t="inlineStr">
        <is>
          <t>Net regulated operations plant</t>
        </is>
      </c>
      <c r="B6" s="5" t="n">
        <v>7958164</v>
      </c>
      <c r="C6" s="5" t="n">
        <v>7518242</v>
      </c>
    </row>
    <row r="7">
      <c r="A7" s="4" t="inlineStr">
        <is>
          <t>Other property and investments, net</t>
        </is>
      </c>
      <c r="B7" s="5" t="n">
        <v>1193062</v>
      </c>
      <c r="C7" s="5" t="n">
        <v>1266340</v>
      </c>
    </row>
    <row r="8">
      <c r="A8" s="3" t="inlineStr">
        <is>
          <t>Current assets:</t>
        </is>
      </c>
      <c r="B8" s="4" t="inlineStr">
        <is>
          <t xml:space="preserve"> </t>
        </is>
      </c>
      <c r="C8" s="4" t="inlineStr">
        <is>
          <t xml:space="preserve"> </t>
        </is>
      </c>
    </row>
    <row r="9">
      <c r="A9" s="4" t="inlineStr">
        <is>
          <t>Cash and cash equivalents</t>
        </is>
      </c>
      <c r="B9" s="5" t="n">
        <v>456643</v>
      </c>
      <c r="C9" s="5" t="n">
        <v>106536</v>
      </c>
    </row>
    <row r="10">
      <c r="A10" s="4" t="inlineStr">
        <is>
          <t>Accounts receivable, net of allowance</t>
        </is>
      </c>
      <c r="B10" s="5" t="n">
        <v>673219</v>
      </c>
      <c r="C10" s="5" t="n">
        <v>886549</v>
      </c>
    </row>
    <row r="11">
      <c r="A11" s="4" t="inlineStr">
        <is>
          <t>Accrued utility revenue</t>
        </is>
      </c>
      <c r="B11" s="5" t="n">
        <v>47800</v>
      </c>
      <c r="C11" s="5" t="n">
        <v>93000</v>
      </c>
    </row>
    <row r="12">
      <c r="A12" s="4" t="inlineStr">
        <is>
          <t>Income taxes receivable, net</t>
        </is>
      </c>
      <c r="B12" s="5" t="n">
        <v>7401</v>
      </c>
      <c r="C12" s="5" t="n">
        <v>1935</v>
      </c>
    </row>
    <row r="13">
      <c r="A13" s="4" t="inlineStr">
        <is>
          <t>Deferred purchased gas costs</t>
        </is>
      </c>
      <c r="B13" s="5" t="n">
        <v>9270</v>
      </c>
      <c r="C13" s="5" t="n">
        <v>552885</v>
      </c>
    </row>
    <row r="14">
      <c r="A14" s="4" t="inlineStr">
        <is>
          <t>Prepaid and other current assets</t>
        </is>
      </c>
      <c r="B14" s="5" t="n">
        <v>261063</v>
      </c>
      <c r="C14" s="5" t="n">
        <v>218832</v>
      </c>
    </row>
    <row r="15">
      <c r="A15" s="4" t="inlineStr">
        <is>
          <t>Current assets held for sale</t>
        </is>
      </c>
      <c r="B15" s="5" t="n">
        <v>0</v>
      </c>
      <c r="C15" s="5" t="n">
        <v>21377</v>
      </c>
    </row>
    <row r="16">
      <c r="A16" s="4" t="inlineStr">
        <is>
          <t>Total current assets</t>
        </is>
      </c>
      <c r="B16" s="5" t="n">
        <v>1455396</v>
      </c>
      <c r="C16" s="5" t="n">
        <v>1881114</v>
      </c>
    </row>
    <row r="17">
      <c r="A17" s="3" t="inlineStr">
        <is>
          <t>Noncurrent assets:</t>
        </is>
      </c>
      <c r="B17" s="4" t="inlineStr">
        <is>
          <t xml:space="preserve"> </t>
        </is>
      </c>
      <c r="C17" s="4" t="inlineStr">
        <is>
          <t xml:space="preserve"> </t>
        </is>
      </c>
    </row>
    <row r="18">
      <c r="A18" s="4" t="inlineStr">
        <is>
          <t>Goodwill</t>
        </is>
      </c>
      <c r="B18" s="5" t="n">
        <v>787595</v>
      </c>
      <c r="C18" s="5" t="n">
        <v>789729</v>
      </c>
    </row>
    <row r="19">
      <c r="A19" s="4" t="inlineStr">
        <is>
          <t>Deferred charges and other assets</t>
        </is>
      </c>
      <c r="B19" s="5" t="n">
        <v>477900</v>
      </c>
      <c r="C19" s="5" t="n">
        <v>414008</v>
      </c>
    </row>
    <row r="20">
      <c r="A20" s="4" t="inlineStr">
        <is>
          <t>Total noncurrent assets</t>
        </is>
      </c>
      <c r="B20" s="5" t="n">
        <v>1268328</v>
      </c>
      <c r="C20" s="5" t="n">
        <v>1204200</v>
      </c>
    </row>
    <row r="21">
      <c r="A21" s="4" t="inlineStr">
        <is>
          <t>Total assets</t>
        </is>
      </c>
      <c r="B21" s="5" t="n">
        <v>11874950</v>
      </c>
      <c r="C21" s="5" t="n">
        <v>11869896</v>
      </c>
    </row>
    <row r="22">
      <c r="A22" s="3" t="inlineStr">
        <is>
          <t>Capitalization:</t>
        </is>
      </c>
      <c r="B22" s="4" t="inlineStr">
        <is>
          <t xml:space="preserve"> </t>
        </is>
      </c>
      <c r="C22" s="4" t="inlineStr">
        <is>
          <t xml:space="preserve"> </t>
        </is>
      </c>
    </row>
    <row r="23">
      <c r="A23" s="4" t="inlineStr">
        <is>
          <t>Common stock</t>
        </is>
      </c>
      <c r="B23" s="5" t="n">
        <v>73370</v>
      </c>
      <c r="C23" s="5" t="n">
        <v>73194</v>
      </c>
    </row>
    <row r="24">
      <c r="A24" s="4" t="inlineStr">
        <is>
          <t>Additional paid-in capital</t>
        </is>
      </c>
      <c r="B24" s="5" t="n">
        <v>2714958</v>
      </c>
      <c r="C24" s="5" t="n">
        <v>2541790</v>
      </c>
    </row>
    <row r="25">
      <c r="A25" s="4" t="inlineStr">
        <is>
          <t>Accumulated other comprehensive loss, net</t>
        </is>
      </c>
      <c r="B25" s="5" t="n">
        <v>-43875</v>
      </c>
      <c r="C25" s="5" t="n">
        <v>-43787</v>
      </c>
    </row>
    <row r="26">
      <c r="A26" s="4" t="inlineStr">
        <is>
          <t>Retained earnings</t>
        </is>
      </c>
      <c r="B26" s="5" t="n">
        <v>710940</v>
      </c>
      <c r="C26" s="5" t="n">
        <v>738839</v>
      </c>
    </row>
    <row r="27">
      <c r="A27" s="4" t="inlineStr">
        <is>
          <t>Total equity</t>
        </is>
      </c>
      <c r="B27" s="5" t="n">
        <v>3455393</v>
      </c>
      <c r="C27" s="5" t="n">
        <v>3310036</v>
      </c>
    </row>
    <row r="28">
      <c r="A28" s="4" t="inlineStr">
        <is>
          <t>Long-term debt, less current maturities</t>
        </is>
      </c>
      <c r="B28" s="5" t="n">
        <v>4382146</v>
      </c>
      <c r="C28" s="5" t="n">
        <v>4609838</v>
      </c>
    </row>
    <row r="29">
      <c r="A29" s="4" t="inlineStr">
        <is>
          <t>Total capitalization</t>
        </is>
      </c>
      <c r="B29" s="5" t="n">
        <v>8022102</v>
      </c>
      <c r="C29" s="5" t="n">
        <v>8024541</v>
      </c>
    </row>
    <row r="30">
      <c r="A30" s="3" t="inlineStr">
        <is>
          <t>Current liabilities:</t>
        </is>
      </c>
      <c r="B30" s="4" t="inlineStr">
        <is>
          <t xml:space="preserve"> </t>
        </is>
      </c>
      <c r="C30" s="4" t="inlineStr">
        <is>
          <t xml:space="preserve"> </t>
        </is>
      </c>
    </row>
    <row r="31">
      <c r="A31" s="4" t="inlineStr">
        <is>
          <t>Accounts payable</t>
        </is>
      </c>
      <c r="B31" s="5" t="n">
        <v>226960</v>
      </c>
      <c r="C31" s="5" t="n">
        <v>346907</v>
      </c>
    </row>
    <row r="32">
      <c r="A32" s="4" t="inlineStr">
        <is>
          <t>Customer deposits</t>
        </is>
      </c>
      <c r="B32" s="5" t="n">
        <v>60750</v>
      </c>
      <c r="C32" s="5" t="n">
        <v>48460</v>
      </c>
    </row>
    <row r="33">
      <c r="A33" s="4" t="inlineStr">
        <is>
          <t>Accrued general taxes</t>
        </is>
      </c>
      <c r="B33" s="5" t="n">
        <v>64005</v>
      </c>
      <c r="C33" s="5" t="n">
        <v>58053</v>
      </c>
    </row>
    <row r="34">
      <c r="A34" s="4" t="inlineStr">
        <is>
          <t>Accrued interest</t>
        </is>
      </c>
      <c r="B34" s="5" t="n">
        <v>44514</v>
      </c>
      <c r="C34" s="5" t="n">
        <v>36605</v>
      </c>
    </row>
    <row r="35">
      <c r="A35" s="4" t="inlineStr">
        <is>
          <t>Deferred purchased gas costs</t>
        </is>
      </c>
      <c r="B35" s="5" t="n">
        <v>188985</v>
      </c>
      <c r="C35" s="5" t="n">
        <v>0</v>
      </c>
    </row>
    <row r="36">
      <c r="A36" s="4" t="inlineStr">
        <is>
          <t>Other current liabilities</t>
        </is>
      </c>
      <c r="B36" s="5" t="n">
        <v>422245</v>
      </c>
      <c r="C36" s="5" t="n">
        <v>522953</v>
      </c>
    </row>
    <row r="37">
      <c r="A37" s="4" t="inlineStr">
        <is>
          <t>Total current liabilities</t>
        </is>
      </c>
      <c r="B37" s="5" t="n">
        <v>1702742</v>
      </c>
      <c r="C37" s="5" t="n">
        <v>1684847</v>
      </c>
    </row>
    <row r="38">
      <c r="A38" s="3" t="inlineStr">
        <is>
          <t>Deferred income taxes and other credits:</t>
        </is>
      </c>
      <c r="B38" s="4" t="inlineStr">
        <is>
          <t xml:space="preserve"> </t>
        </is>
      </c>
      <c r="C38" s="4" t="inlineStr">
        <is>
          <t xml:space="preserve"> </t>
        </is>
      </c>
    </row>
    <row r="39">
      <c r="A39" s="4" t="inlineStr">
        <is>
          <t>Deferred income taxes and investment tax credits, net</t>
        </is>
      </c>
      <c r="B39" s="5" t="n">
        <v>790825</v>
      </c>
      <c r="C39" s="5" t="n">
        <v>752997</v>
      </c>
    </row>
    <row r="40">
      <c r="A40" s="4" t="inlineStr">
        <is>
          <t>Accumulated removal costs</t>
        </is>
      </c>
      <c r="B40" s="5" t="n">
        <v>465000</v>
      </c>
      <c r="C40" s="5" t="n">
        <v>458000</v>
      </c>
    </row>
    <row r="41">
      <c r="A41" s="4" t="inlineStr">
        <is>
          <t>Other deferred credits and other long-term liabilities</t>
        </is>
      </c>
      <c r="B41" s="5" t="n">
        <v>894281</v>
      </c>
      <c r="C41" s="5" t="n">
        <v>949511</v>
      </c>
    </row>
    <row r="42">
      <c r="A42" s="4" t="inlineStr">
        <is>
          <t>Total deferred income taxes and other credits</t>
        </is>
      </c>
      <c r="B42" s="5" t="n">
        <v>2150106</v>
      </c>
      <c r="C42" s="5" t="n">
        <v>2160508</v>
      </c>
    </row>
    <row r="43">
      <c r="A43" s="4" t="inlineStr">
        <is>
          <t>Total capitalization and liabilities</t>
        </is>
      </c>
      <c r="B43" s="5" t="n">
        <v>11874950</v>
      </c>
      <c r="C43" s="5" t="n">
        <v>11869896</v>
      </c>
    </row>
    <row r="44">
      <c r="A44" s="4" t="inlineStr">
        <is>
          <t>Southwest Gas Corporation</t>
        </is>
      </c>
      <c r="B44" s="4" t="inlineStr">
        <is>
          <t xml:space="preserve"> </t>
        </is>
      </c>
      <c r="C44" s="4" t="inlineStr">
        <is>
          <t xml:space="preserve"> </t>
        </is>
      </c>
    </row>
    <row r="45">
      <c r="A45" s="3" t="inlineStr">
        <is>
          <t>Regulated operations plant:</t>
        </is>
      </c>
      <c r="B45" s="4" t="inlineStr">
        <is>
          <t xml:space="preserve"> </t>
        </is>
      </c>
      <c r="C45" s="4" t="inlineStr">
        <is>
          <t xml:space="preserve"> </t>
        </is>
      </c>
    </row>
    <row r="46">
      <c r="A46" s="4" t="inlineStr">
        <is>
          <t>Gas plant</t>
        </is>
      </c>
      <c r="B46" s="5" t="n">
        <v>10652224</v>
      </c>
      <c r="C46" s="5" t="n">
        <v>10140362</v>
      </c>
    </row>
    <row r="47">
      <c r="A47" s="4" t="inlineStr">
        <is>
          <t>Less: accumulated depreciation</t>
        </is>
      </c>
      <c r="B47" s="5" t="n">
        <v>-2937435</v>
      </c>
      <c r="C47" s="5" t="n">
        <v>-2822669</v>
      </c>
    </row>
    <row r="48">
      <c r="A48" s="4" t="inlineStr">
        <is>
          <t>Construction work in progress</t>
        </is>
      </c>
      <c r="B48" s="5" t="n">
        <v>243375</v>
      </c>
      <c r="C48" s="5" t="n">
        <v>200549</v>
      </c>
    </row>
    <row r="49">
      <c r="A49" s="4" t="inlineStr">
        <is>
          <t>Net regulated operations plant</t>
        </is>
      </c>
      <c r="B49" s="5" t="n">
        <v>7958164</v>
      </c>
      <c r="C49" s="5" t="n">
        <v>7518242</v>
      </c>
    </row>
    <row r="50">
      <c r="A50" s="4" t="inlineStr">
        <is>
          <t>Other property and investments, net</t>
        </is>
      </c>
      <c r="B50" s="5" t="n">
        <v>159174</v>
      </c>
      <c r="C50" s="5" t="n">
        <v>152658</v>
      </c>
    </row>
    <row r="51">
      <c r="A51" s="3" t="inlineStr">
        <is>
          <t>Current assets:</t>
        </is>
      </c>
      <c r="B51" s="4" t="inlineStr">
        <is>
          <t xml:space="preserve"> </t>
        </is>
      </c>
      <c r="C51" s="4" t="inlineStr">
        <is>
          <t xml:space="preserve"> </t>
        </is>
      </c>
    </row>
    <row r="52">
      <c r="A52" s="4" t="inlineStr">
        <is>
          <t>Cash and cash equivalents</t>
        </is>
      </c>
      <c r="B52" s="5" t="n">
        <v>401653</v>
      </c>
      <c r="C52" s="5" t="n">
        <v>71154</v>
      </c>
    </row>
    <row r="53">
      <c r="A53" s="4" t="inlineStr">
        <is>
          <t>Accrued utility revenue</t>
        </is>
      </c>
      <c r="B53" s="5" t="n">
        <v>47800</v>
      </c>
      <c r="C53" s="5" t="n">
        <v>93000</v>
      </c>
    </row>
    <row r="54">
      <c r="A54" s="4" t="inlineStr">
        <is>
          <t>Income taxes receivable, net</t>
        </is>
      </c>
      <c r="B54" s="5" t="n">
        <v>43</v>
      </c>
      <c r="C54" s="5" t="n">
        <v>26</v>
      </c>
    </row>
    <row r="55">
      <c r="A55" s="4" t="inlineStr">
        <is>
          <t>Deferred purchased gas costs</t>
        </is>
      </c>
      <c r="B55" s="5" t="n">
        <v>9270</v>
      </c>
      <c r="C55" s="5" t="n">
        <v>552885</v>
      </c>
    </row>
    <row r="56">
      <c r="A56" s="4" t="inlineStr">
        <is>
          <t>Prepaid and other current assets</t>
        </is>
      </c>
      <c r="B56" s="5" t="n">
        <v>222148</v>
      </c>
      <c r="C56" s="5" t="n">
        <v>188138</v>
      </c>
    </row>
    <row r="57">
      <c r="A57" s="4" t="inlineStr">
        <is>
          <t>Current assets held for sale</t>
        </is>
      </c>
      <c r="B57" s="5" t="n">
        <v>0</v>
      </c>
      <c r="C57" s="5" t="n">
        <v>21376</v>
      </c>
    </row>
    <row r="58">
      <c r="A58" s="4" t="inlineStr">
        <is>
          <t>Total current assets</t>
        </is>
      </c>
      <c r="B58" s="5" t="n">
        <v>812474</v>
      </c>
      <c r="C58" s="5" t="n">
        <v>1195774</v>
      </c>
    </row>
    <row r="59">
      <c r="A59" s="3" t="inlineStr">
        <is>
          <t>Noncurrent assets:</t>
        </is>
      </c>
      <c r="B59" s="4" t="inlineStr">
        <is>
          <t xml:space="preserve"> </t>
        </is>
      </c>
      <c r="C59" s="4" t="inlineStr">
        <is>
          <t xml:space="preserve"> </t>
        </is>
      </c>
    </row>
    <row r="60">
      <c r="A60" s="4" t="inlineStr">
        <is>
          <t>Goodwill</t>
        </is>
      </c>
      <c r="B60" s="5" t="n">
        <v>11155</v>
      </c>
      <c r="C60" s="5" t="n">
        <v>11155</v>
      </c>
    </row>
    <row r="61">
      <c r="A61" s="4" t="inlineStr">
        <is>
          <t>Deferred charges and other assets</t>
        </is>
      </c>
      <c r="B61" s="5" t="n">
        <v>400762</v>
      </c>
      <c r="C61" s="5" t="n">
        <v>390742</v>
      </c>
    </row>
    <row r="62">
      <c r="A62" s="4" t="inlineStr">
        <is>
          <t>Total noncurrent assets</t>
        </is>
      </c>
      <c r="B62" s="5" t="n">
        <v>411917</v>
      </c>
      <c r="C62" s="5" t="n">
        <v>401897</v>
      </c>
    </row>
    <row r="63">
      <c r="A63" s="4" t="inlineStr">
        <is>
          <t>Total assets</t>
        </is>
      </c>
      <c r="B63" s="5" t="n">
        <v>9341729</v>
      </c>
      <c r="C63" s="5" t="n">
        <v>9268571</v>
      </c>
    </row>
    <row r="64">
      <c r="A64" s="3" t="inlineStr">
        <is>
          <t>Capitalization:</t>
        </is>
      </c>
      <c r="B64" s="4" t="inlineStr">
        <is>
          <t xml:space="preserve"> </t>
        </is>
      </c>
      <c r="C64" s="4" t="inlineStr">
        <is>
          <t xml:space="preserve"> </t>
        </is>
      </c>
    </row>
    <row r="65">
      <c r="A65" s="4" t="inlineStr">
        <is>
          <t>Common stock</t>
        </is>
      </c>
      <c r="B65" s="5" t="n">
        <v>49112</v>
      </c>
      <c r="C65" s="5" t="n">
        <v>49112</v>
      </c>
    </row>
    <row r="66">
      <c r="A66" s="4" t="inlineStr">
        <is>
          <t>Additional paid-in capital</t>
        </is>
      </c>
      <c r="B66" s="5" t="n">
        <v>2162196</v>
      </c>
      <c r="C66" s="5" t="n">
        <v>2156577</v>
      </c>
    </row>
    <row r="67">
      <c r="A67" s="4" t="inlineStr">
        <is>
          <t>Accumulated other comprehensive loss, net</t>
        </is>
      </c>
      <c r="B67" s="5" t="n">
        <v>-39394</v>
      </c>
      <c r="C67" s="5" t="n">
        <v>-40548</v>
      </c>
    </row>
    <row r="68">
      <c r="A68" s="4" t="inlineStr">
        <is>
          <t>Retained earnings</t>
        </is>
      </c>
      <c r="B68" s="5" t="n">
        <v>1043648</v>
      </c>
      <c r="C68" s="5" t="n">
        <v>1018474</v>
      </c>
    </row>
    <row r="69">
      <c r="A69" s="4" t="inlineStr">
        <is>
          <t>Total equity</t>
        </is>
      </c>
      <c r="B69" s="5" t="n">
        <v>3215562</v>
      </c>
      <c r="C69" s="5" t="n">
        <v>3183615</v>
      </c>
    </row>
    <row r="70">
      <c r="A70" s="4" t="inlineStr">
        <is>
          <t>Long-term debt, less current maturities</t>
        </is>
      </c>
      <c r="B70" s="5" t="n">
        <v>3503629</v>
      </c>
      <c r="C70" s="5" t="n">
        <v>3501543</v>
      </c>
    </row>
    <row r="71">
      <c r="A71" s="4" t="inlineStr">
        <is>
          <t>Total capitalization</t>
        </is>
      </c>
      <c r="B71" s="5" t="n">
        <v>6719191</v>
      </c>
      <c r="C71" s="5" t="n">
        <v>6685158</v>
      </c>
    </row>
    <row r="72">
      <c r="A72" s="3" t="inlineStr">
        <is>
          <t>Current liabilities:</t>
        </is>
      </c>
      <c r="B72" s="4" t="inlineStr">
        <is>
          <t xml:space="preserve"> </t>
        </is>
      </c>
      <c r="C72" s="4" t="inlineStr">
        <is>
          <t xml:space="preserve"> </t>
        </is>
      </c>
    </row>
    <row r="73">
      <c r="A73" s="4" t="inlineStr">
        <is>
          <t>Customer deposits</t>
        </is>
      </c>
      <c r="B73" s="5" t="n">
        <v>60750</v>
      </c>
      <c r="C73" s="5" t="n">
        <v>48460</v>
      </c>
    </row>
    <row r="74">
      <c r="A74" s="4" t="inlineStr">
        <is>
          <t>Accrued general taxes</t>
        </is>
      </c>
      <c r="B74" s="5" t="n">
        <v>64005</v>
      </c>
      <c r="C74" s="5" t="n">
        <v>58053</v>
      </c>
    </row>
    <row r="75">
      <c r="A75" s="4" t="inlineStr">
        <is>
          <t>Accrued interest</t>
        </is>
      </c>
      <c r="B75" s="5" t="n">
        <v>38363</v>
      </c>
      <c r="C75" s="5" t="n">
        <v>34955</v>
      </c>
    </row>
    <row r="76">
      <c r="A76" s="4" t="inlineStr">
        <is>
          <t>Deferred purchased gas costs</t>
        </is>
      </c>
      <c r="B76" s="5" t="n">
        <v>188985</v>
      </c>
      <c r="C76" s="5" t="n">
        <v>0</v>
      </c>
    </row>
    <row r="77">
      <c r="A77" s="4" t="inlineStr">
        <is>
          <t>Other current liabilities</t>
        </is>
      </c>
      <c r="B77" s="5" t="n">
        <v>204254</v>
      </c>
      <c r="C77" s="5" t="n">
        <v>271899</v>
      </c>
    </row>
    <row r="78">
      <c r="A78" s="4" t="inlineStr">
        <is>
          <t>Total current liabilities</t>
        </is>
      </c>
      <c r="B78" s="5" t="n">
        <v>651808</v>
      </c>
      <c r="C78" s="5" t="n">
        <v>630822</v>
      </c>
    </row>
    <row r="79">
      <c r="A79" s="3" t="inlineStr">
        <is>
          <t>Deferred income taxes and other credits:</t>
        </is>
      </c>
      <c r="B79" s="4" t="inlineStr">
        <is>
          <t xml:space="preserve"> </t>
        </is>
      </c>
      <c r="C79" s="4" t="inlineStr">
        <is>
          <t xml:space="preserve"> </t>
        </is>
      </c>
    </row>
    <row r="80">
      <c r="A80" s="4" t="inlineStr">
        <is>
          <t>Deferred income taxes and investment tax credits, net</t>
        </is>
      </c>
      <c r="B80" s="5" t="n">
        <v>797262</v>
      </c>
      <c r="C80" s="5" t="n">
        <v>749836</v>
      </c>
    </row>
    <row r="81">
      <c r="A81" s="4" t="inlineStr">
        <is>
          <t>Accumulated removal costs</t>
        </is>
      </c>
      <c r="B81" s="5" t="n">
        <v>465000</v>
      </c>
      <c r="C81" s="5" t="n">
        <v>458000</v>
      </c>
    </row>
    <row r="82">
      <c r="A82" s="4" t="inlineStr">
        <is>
          <t>Other deferred credits and other long-term liabilities</t>
        </is>
      </c>
      <c r="B82" s="5" t="n">
        <v>708468</v>
      </c>
      <c r="C82" s="5" t="n">
        <v>744755</v>
      </c>
    </row>
    <row r="83">
      <c r="A83" s="4" t="inlineStr">
        <is>
          <t>Total deferred income taxes and other credits</t>
        </is>
      </c>
      <c r="B83" s="5" t="n">
        <v>1970730</v>
      </c>
      <c r="C83" s="5" t="n">
        <v>1952591</v>
      </c>
    </row>
    <row r="84">
      <c r="A84" s="4" t="inlineStr">
        <is>
          <t>Total capitalization and liabilities</t>
        </is>
      </c>
      <c r="B84" s="5" t="n">
        <v>9341729</v>
      </c>
      <c r="C84" s="5" t="n">
        <v>9268571</v>
      </c>
    </row>
    <row r="85">
      <c r="A85" s="4" t="inlineStr">
        <is>
          <t>Southwest Gas Corporation | Nonrelated Party</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Accounts receivable, net of allowance</t>
        </is>
      </c>
      <c r="B87" s="5" t="n">
        <v>131560</v>
      </c>
      <c r="C87" s="5" t="n">
        <v>269195</v>
      </c>
    </row>
    <row r="88">
      <c r="A88" s="3" t="inlineStr">
        <is>
          <t>Current liabilities:</t>
        </is>
      </c>
      <c r="B88" s="4" t="inlineStr">
        <is>
          <t xml:space="preserve"> </t>
        </is>
      </c>
      <c r="C88" s="4" t="inlineStr">
        <is>
          <t xml:space="preserve"> </t>
        </is>
      </c>
    </row>
    <row r="89">
      <c r="A89" s="4" t="inlineStr">
        <is>
          <t>Accounts payable</t>
        </is>
      </c>
      <c r="B89" s="5" t="n">
        <v>95036</v>
      </c>
      <c r="C89" s="5" t="n">
        <v>215744</v>
      </c>
    </row>
    <row r="90">
      <c r="A90" s="4" t="inlineStr">
        <is>
          <t>Southwest Gas Corporation | Related Party</t>
        </is>
      </c>
      <c r="B90" s="4" t="inlineStr">
        <is>
          <t xml:space="preserve"> </t>
        </is>
      </c>
      <c r="C90" s="4" t="inlineStr">
        <is>
          <t xml:space="preserve"> </t>
        </is>
      </c>
    </row>
    <row r="91">
      <c r="A91" s="3" t="inlineStr">
        <is>
          <t>Current liabilities:</t>
        </is>
      </c>
      <c r="B91" s="4" t="inlineStr">
        <is>
          <t xml:space="preserve"> </t>
        </is>
      </c>
      <c r="C91" s="4" t="inlineStr">
        <is>
          <t xml:space="preserve"> </t>
        </is>
      </c>
    </row>
    <row r="92">
      <c r="A92" s="4" t="inlineStr">
        <is>
          <t>Accounts payable</t>
        </is>
      </c>
      <c r="B92" s="6" t="n">
        <v>415</v>
      </c>
      <c r="C92" s="6" t="n">
        <v>17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Southwes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gulated operations revenues</t>
        </is>
      </c>
      <c r="B3" s="6" t="n">
        <v>1079184</v>
      </c>
      <c r="C3" s="6" t="n">
        <v>1169492</v>
      </c>
      <c r="D3" s="6" t="n">
        <v>3842308</v>
      </c>
      <c r="E3" s="6" t="n">
        <v>406644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Net cost of gas sold</t>
        </is>
      </c>
      <c r="B5" s="5" t="n">
        <v>111712</v>
      </c>
      <c r="C5" s="5" t="n">
        <v>170056</v>
      </c>
      <c r="D5" s="5" t="n">
        <v>984188</v>
      </c>
      <c r="E5" s="5" t="n">
        <v>908646</v>
      </c>
    </row>
    <row r="6">
      <c r="A6" s="4" t="inlineStr">
        <is>
          <t>Operations and maintenance</t>
        </is>
      </c>
      <c r="B6" s="5" t="n">
        <v>131416</v>
      </c>
      <c r="C6" s="5" t="n">
        <v>126851</v>
      </c>
      <c r="D6" s="5" t="n">
        <v>401185</v>
      </c>
      <c r="E6" s="5" t="n">
        <v>404554</v>
      </c>
    </row>
    <row r="7">
      <c r="A7" s="4" t="inlineStr">
        <is>
          <t>Depreciation and amortization</t>
        </is>
      </c>
      <c r="B7" s="5" t="n">
        <v>107361</v>
      </c>
      <c r="C7" s="5" t="n">
        <v>105520</v>
      </c>
      <c r="D7" s="5" t="n">
        <v>322575</v>
      </c>
      <c r="E7" s="5" t="n">
        <v>329745</v>
      </c>
    </row>
    <row r="8">
      <c r="A8" s="4" t="inlineStr">
        <is>
          <t>Taxes other than income taxes</t>
        </is>
      </c>
      <c r="B8" s="5" t="n">
        <v>22283</v>
      </c>
      <c r="C8" s="5" t="n">
        <v>21147</v>
      </c>
      <c r="D8" s="5" t="n">
        <v>66414</v>
      </c>
      <c r="E8" s="5" t="n">
        <v>66981</v>
      </c>
    </row>
    <row r="9">
      <c r="A9" s="4" t="inlineStr">
        <is>
          <t>Total operating expenses</t>
        </is>
      </c>
      <c r="B9" s="5" t="n">
        <v>1017700</v>
      </c>
      <c r="C9" s="5" t="n">
        <v>1109261</v>
      </c>
      <c r="D9" s="5" t="n">
        <v>3539478</v>
      </c>
      <c r="E9" s="5" t="n">
        <v>3786240</v>
      </c>
    </row>
    <row r="10">
      <c r="A10" s="4" t="inlineStr">
        <is>
          <t>Operating income</t>
        </is>
      </c>
      <c r="B10" s="5" t="n">
        <v>61484</v>
      </c>
      <c r="C10" s="5" t="n">
        <v>60231</v>
      </c>
      <c r="D10" s="5" t="n">
        <v>302830</v>
      </c>
      <c r="E10" s="5" t="n">
        <v>280201</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Net interest deductions</t>
        </is>
      </c>
      <c r="B12" s="5" t="n">
        <v>-77731</v>
      </c>
      <c r="C12" s="5" t="n">
        <v>-71998</v>
      </c>
      <c r="D12" s="5" t="n">
        <v>-223105</v>
      </c>
      <c r="E12" s="5" t="n">
        <v>-218679</v>
      </c>
    </row>
    <row r="13">
      <c r="A13" s="4" t="inlineStr">
        <is>
          <t>Other income</t>
        </is>
      </c>
      <c r="B13" s="5" t="n">
        <v>16758</v>
      </c>
      <c r="C13" s="5" t="n">
        <v>14464</v>
      </c>
      <c r="D13" s="5" t="n">
        <v>49818</v>
      </c>
      <c r="E13" s="5" t="n">
        <v>52528</v>
      </c>
    </row>
    <row r="14">
      <c r="A14" s="4" t="inlineStr">
        <is>
          <t>Total other income and (expenses)</t>
        </is>
      </c>
      <c r="B14" s="5" t="n">
        <v>-60973</v>
      </c>
      <c r="C14" s="5" t="n">
        <v>-57534</v>
      </c>
      <c r="D14" s="5" t="n">
        <v>-173287</v>
      </c>
      <c r="E14" s="5" t="n">
        <v>-166151</v>
      </c>
    </row>
    <row r="15">
      <c r="A15" s="4" t="inlineStr">
        <is>
          <t>Income before income taxes</t>
        </is>
      </c>
      <c r="B15" s="5" t="n">
        <v>511</v>
      </c>
      <c r="C15" s="5" t="n">
        <v>2697</v>
      </c>
      <c r="D15" s="5" t="n">
        <v>129543</v>
      </c>
      <c r="E15" s="5" t="n">
        <v>114050</v>
      </c>
    </row>
    <row r="16">
      <c r="A16" s="4" t="inlineStr">
        <is>
          <t>Income tax expense (benefit)</t>
        </is>
      </c>
      <c r="B16" s="5" t="n">
        <v>-2152</v>
      </c>
      <c r="C16" s="5" t="n">
        <v>-1270</v>
      </c>
      <c r="D16" s="5" t="n">
        <v>19108</v>
      </c>
      <c r="E16" s="5" t="n">
        <v>32174</v>
      </c>
    </row>
    <row r="17">
      <c r="A17" s="4" t="inlineStr">
        <is>
          <t>Net income attributable to Southwest Gas Holdings, Inc.</t>
        </is>
      </c>
      <c r="B17" s="5" t="n">
        <v>289</v>
      </c>
      <c r="C17" s="5" t="n">
        <v>3231</v>
      </c>
      <c r="D17" s="5" t="n">
        <v>106359</v>
      </c>
      <c r="E17" s="5" t="n">
        <v>78020</v>
      </c>
    </row>
    <row r="18">
      <c r="A18" s="4" t="inlineStr">
        <is>
          <t>Southwest Gas Corporation</t>
        </is>
      </c>
      <c r="B18" s="4" t="inlineStr">
        <is>
          <t xml:space="preserve"> </t>
        </is>
      </c>
      <c r="C18" s="4" t="inlineStr">
        <is>
          <t xml:space="preserve"> </t>
        </is>
      </c>
      <c r="D18" s="4" t="inlineStr">
        <is>
          <t xml:space="preserve"> </t>
        </is>
      </c>
      <c r="E18" s="4" t="inlineStr">
        <is>
          <t xml:space="preserve"> </t>
        </is>
      </c>
    </row>
    <row r="19">
      <c r="A19" s="4" t="inlineStr">
        <is>
          <t>Regulated operations revenues</t>
        </is>
      </c>
      <c r="B19" s="5" t="n">
        <v>359131</v>
      </c>
      <c r="C19" s="5" t="n">
        <v>394603</v>
      </c>
      <c r="D19" s="5" t="n">
        <v>1922157</v>
      </c>
      <c r="E19" s="5" t="n">
        <v>1797348</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Net cost of gas sold</t>
        </is>
      </c>
      <c r="B21" s="5" t="n">
        <v>111712</v>
      </c>
      <c r="C21" s="5" t="n">
        <v>170056</v>
      </c>
      <c r="D21" s="5" t="n">
        <v>984188</v>
      </c>
      <c r="E21" s="5" t="n">
        <v>902278</v>
      </c>
    </row>
    <row r="22">
      <c r="A22" s="4" t="inlineStr">
        <is>
          <t>Operations and maintenance</t>
        </is>
      </c>
      <c r="B22" s="5" t="n">
        <v>129736</v>
      </c>
      <c r="C22" s="5" t="n">
        <v>122270</v>
      </c>
      <c r="D22" s="5" t="n">
        <v>390229</v>
      </c>
      <c r="E22" s="5" t="n">
        <v>378189</v>
      </c>
    </row>
    <row r="23">
      <c r="A23" s="4" t="inlineStr">
        <is>
          <t>Depreciation and amortization</t>
        </is>
      </c>
      <c r="B23" s="5" t="n">
        <v>74153</v>
      </c>
      <c r="C23" s="5" t="n">
        <v>69268</v>
      </c>
      <c r="D23" s="5" t="n">
        <v>220663</v>
      </c>
      <c r="E23" s="5" t="n">
        <v>218763</v>
      </c>
    </row>
    <row r="24">
      <c r="A24" s="4" t="inlineStr">
        <is>
          <t>Taxes other than income taxes</t>
        </is>
      </c>
      <c r="B24" s="5" t="n">
        <v>22283</v>
      </c>
      <c r="C24" s="5" t="n">
        <v>21147</v>
      </c>
      <c r="D24" s="5" t="n">
        <v>66414</v>
      </c>
      <c r="E24" s="5" t="n">
        <v>65491</v>
      </c>
    </row>
    <row r="25">
      <c r="A25" s="4" t="inlineStr">
        <is>
          <t>Total operating expenses</t>
        </is>
      </c>
      <c r="B25" s="5" t="n">
        <v>337884</v>
      </c>
      <c r="C25" s="5" t="n">
        <v>382741</v>
      </c>
      <c r="D25" s="5" t="n">
        <v>1661494</v>
      </c>
      <c r="E25" s="5" t="n">
        <v>1564721</v>
      </c>
    </row>
    <row r="26">
      <c r="A26" s="4" t="inlineStr">
        <is>
          <t>Operating income</t>
        </is>
      </c>
      <c r="B26" s="5" t="n">
        <v>21247</v>
      </c>
      <c r="C26" s="5" t="n">
        <v>11862</v>
      </c>
      <c r="D26" s="5" t="n">
        <v>260663</v>
      </c>
      <c r="E26" s="5" t="n">
        <v>232627</v>
      </c>
    </row>
    <row r="27">
      <c r="A27" s="3" t="inlineStr">
        <is>
          <t>Other income and (expenses):</t>
        </is>
      </c>
      <c r="B27" s="4" t="inlineStr">
        <is>
          <t xml:space="preserve"> </t>
        </is>
      </c>
      <c r="C27" s="4" t="inlineStr">
        <is>
          <t xml:space="preserve"> </t>
        </is>
      </c>
      <c r="D27" s="4" t="inlineStr">
        <is>
          <t xml:space="preserve"> </t>
        </is>
      </c>
      <c r="E27" s="4" t="inlineStr">
        <is>
          <t xml:space="preserve"> </t>
        </is>
      </c>
    </row>
    <row r="28">
      <c r="A28" s="4" t="inlineStr">
        <is>
          <t>Net interest deductions</t>
        </is>
      </c>
      <c r="B28" s="5" t="n">
        <v>-42312</v>
      </c>
      <c r="C28" s="5" t="n">
        <v>-35772</v>
      </c>
      <c r="D28" s="5" t="n">
        <v>-118595</v>
      </c>
      <c r="E28" s="5" t="n">
        <v>-111498</v>
      </c>
    </row>
    <row r="29">
      <c r="A29" s="4" t="inlineStr">
        <is>
          <t>Other income</t>
        </is>
      </c>
      <c r="B29" s="5" t="n">
        <v>16665</v>
      </c>
      <c r="C29" s="5" t="n">
        <v>14537</v>
      </c>
      <c r="D29" s="5" t="n">
        <v>48976</v>
      </c>
      <c r="E29" s="5" t="n">
        <v>51722</v>
      </c>
    </row>
    <row r="30">
      <c r="A30" s="4" t="inlineStr">
        <is>
          <t>Total other income and (expenses)</t>
        </is>
      </c>
      <c r="B30" s="5" t="n">
        <v>-25647</v>
      </c>
      <c r="C30" s="5" t="n">
        <v>-21235</v>
      </c>
      <c r="D30" s="5" t="n">
        <v>-69619</v>
      </c>
      <c r="E30" s="5" t="n">
        <v>-59776</v>
      </c>
    </row>
    <row r="31">
      <c r="A31" s="4" t="inlineStr">
        <is>
          <t>Income before income taxes</t>
        </is>
      </c>
      <c r="B31" s="5" t="n">
        <v>-4400</v>
      </c>
      <c r="C31" s="5" t="n">
        <v>-9373</v>
      </c>
      <c r="D31" s="5" t="n">
        <v>191044</v>
      </c>
      <c r="E31" s="5" t="n">
        <v>172851</v>
      </c>
    </row>
    <row r="32">
      <c r="A32" s="4" t="inlineStr">
        <is>
          <t>Income tax expense (benefit)</t>
        </is>
      </c>
      <c r="B32" s="5" t="n">
        <v>-4972</v>
      </c>
      <c r="C32" s="5" t="n">
        <v>-6122</v>
      </c>
      <c r="D32" s="5" t="n">
        <v>27053</v>
      </c>
      <c r="E32" s="5" t="n">
        <v>22286</v>
      </c>
    </row>
    <row r="33">
      <c r="A33" s="4" t="inlineStr">
        <is>
          <t>Net income attributable to Southwest Gas Holdings, Inc.</t>
        </is>
      </c>
      <c r="B33" s="6" t="n">
        <v>572</v>
      </c>
      <c r="C33" s="6" t="n">
        <v>-3251</v>
      </c>
      <c r="D33" s="6" t="n">
        <v>163991</v>
      </c>
      <c r="E33" s="6" t="n">
        <v>15056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17:32Z</dcterms:created>
  <dcterms:modified xmlns:dcterms="http://purl.org/dc/terms/" xmlns:xsi="http://www.w3.org/2001/XMLSchema-instance" xsi:type="dcterms:W3CDTF">2024-11-06T13:17:32Z</dcterms:modified>
</cp:coreProperties>
</file>